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Government Grants"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Trade Accounts Receivable, Net"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ounts Payable and Accrued Ex" sheetId="21" state="visible" r:id="rId21"/>
    <sheet xmlns:r="http://schemas.openxmlformats.org/officeDocument/2006/relationships" name="Debt" sheetId="22" state="visible" r:id="rId22"/>
    <sheet xmlns:r="http://schemas.openxmlformats.org/officeDocument/2006/relationships" name="Other Long-Term Liabilities" sheetId="23" state="visible" r:id="rId23"/>
    <sheet xmlns:r="http://schemas.openxmlformats.org/officeDocument/2006/relationships" name="Fair Value Measurements"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Stockholders_ Equity and Redeem"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Insurance Recoveries for Proper"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Earnings (Loss) per Share (Tabl" sheetId="36" state="visible" r:id="rId36"/>
    <sheet xmlns:r="http://schemas.openxmlformats.org/officeDocument/2006/relationships" name="Trade Accounts Receivable, Net " sheetId="37" state="visible" r:id="rId37"/>
    <sheet xmlns:r="http://schemas.openxmlformats.org/officeDocument/2006/relationships" name="Inventories (Tables)" sheetId="38" state="visible" r:id="rId38"/>
    <sheet xmlns:r="http://schemas.openxmlformats.org/officeDocument/2006/relationships" name="Prepaid Expenses and Other Cu_2" sheetId="39" state="visible" r:id="rId39"/>
    <sheet xmlns:r="http://schemas.openxmlformats.org/officeDocument/2006/relationships" name="Goodwill and Other Intangible_2" sheetId="40" state="visible" r:id="rId40"/>
    <sheet xmlns:r="http://schemas.openxmlformats.org/officeDocument/2006/relationships" name="Other Assets (Tables)" sheetId="41" state="visible" r:id="rId41"/>
    <sheet xmlns:r="http://schemas.openxmlformats.org/officeDocument/2006/relationships" name="Accounts Payable and Accrued _2" sheetId="42" state="visible" r:id="rId42"/>
    <sheet xmlns:r="http://schemas.openxmlformats.org/officeDocument/2006/relationships" name="Debt (Tables)" sheetId="43" state="visible" r:id="rId43"/>
    <sheet xmlns:r="http://schemas.openxmlformats.org/officeDocument/2006/relationships" name="Other Long-Term Liabilities (Ta" sheetId="44" state="visible" r:id="rId44"/>
    <sheet xmlns:r="http://schemas.openxmlformats.org/officeDocument/2006/relationships" name="Fair Value Measurements (Tables" sheetId="45" state="visible" r:id="rId45"/>
    <sheet xmlns:r="http://schemas.openxmlformats.org/officeDocument/2006/relationships" name="Financial Instruments (Tables)" sheetId="46" state="visible" r:id="rId46"/>
    <sheet xmlns:r="http://schemas.openxmlformats.org/officeDocument/2006/relationships" name="Commitments and Contingencies (" sheetId="47" state="visible" r:id="rId47"/>
    <sheet xmlns:r="http://schemas.openxmlformats.org/officeDocument/2006/relationships" name="Stockholders_ Equity and Rede_2" sheetId="48" state="visible" r:id="rId48"/>
    <sheet xmlns:r="http://schemas.openxmlformats.org/officeDocument/2006/relationships" name="Related Party Transactions (Tab" sheetId="49" state="visible" r:id="rId49"/>
    <sheet xmlns:r="http://schemas.openxmlformats.org/officeDocument/2006/relationships" name="Segment Information (Tables)" sheetId="50" state="visible" r:id="rId50"/>
    <sheet xmlns:r="http://schemas.openxmlformats.org/officeDocument/2006/relationships" name="Nature of Operations - Addition" sheetId="51" state="visible" r:id="rId51"/>
    <sheet xmlns:r="http://schemas.openxmlformats.org/officeDocument/2006/relationships" name="Summary of Significant Accoun_3" sheetId="52" state="visible" r:id="rId52"/>
    <sheet xmlns:r="http://schemas.openxmlformats.org/officeDocument/2006/relationships" name="Acquisition (Details)" sheetId="53" state="visible" r:id="rId53"/>
    <sheet xmlns:r="http://schemas.openxmlformats.org/officeDocument/2006/relationships" name="Revenue Recognition - Concentra"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Alliance and Collaboration - Ad" sheetId="57" state="visible" r:id="rId57"/>
    <sheet xmlns:r="http://schemas.openxmlformats.org/officeDocument/2006/relationships" name="Government Grants - Additional " sheetId="58" state="visible" r:id="rId58"/>
    <sheet xmlns:r="http://schemas.openxmlformats.org/officeDocument/2006/relationships" name="Income Taxes - Additional Infor" sheetId="59" state="visible" r:id="rId59"/>
    <sheet xmlns:r="http://schemas.openxmlformats.org/officeDocument/2006/relationships" name="Earnings (Loss) per Share - Com" sheetId="60" state="visible" r:id="rId60"/>
    <sheet xmlns:r="http://schemas.openxmlformats.org/officeDocument/2006/relationships" name="Earnings (Loss) per Share - Sec" sheetId="61" state="visible" r:id="rId61"/>
    <sheet xmlns:r="http://schemas.openxmlformats.org/officeDocument/2006/relationships" name="Trade Accounts Receivable, Ne_2" sheetId="62" state="visible" r:id="rId62"/>
    <sheet xmlns:r="http://schemas.openxmlformats.org/officeDocument/2006/relationships" name="Trade Accounts Receivable, Ne_3" sheetId="63" state="visible" r:id="rId63"/>
    <sheet xmlns:r="http://schemas.openxmlformats.org/officeDocument/2006/relationships" name="Inventories - Components of Inv" sheetId="64" state="visible" r:id="rId64"/>
    <sheet xmlns:r="http://schemas.openxmlformats.org/officeDocument/2006/relationships" name="Prepaid Expenses and Other Cu_3"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Goodwill and Other Intangible_8" sheetId="71" state="visible" r:id="rId71"/>
    <sheet xmlns:r="http://schemas.openxmlformats.org/officeDocument/2006/relationships" name="Other Assets - Schedule of Othe" sheetId="72" state="visible" r:id="rId72"/>
    <sheet xmlns:r="http://schemas.openxmlformats.org/officeDocument/2006/relationships" name="Accounts Payable and Accrued _3" sheetId="73" state="visible" r:id="rId73"/>
    <sheet xmlns:r="http://schemas.openxmlformats.org/officeDocument/2006/relationships" name="Debt - Summary of Long-term Deb" sheetId="74" state="visible" r:id="rId74"/>
    <sheet xmlns:r="http://schemas.openxmlformats.org/officeDocument/2006/relationships" name="Debt - Narrative (Details)" sheetId="75" state="visible" r:id="rId75"/>
    <sheet xmlns:r="http://schemas.openxmlformats.org/officeDocument/2006/relationships" name="Other Long-Term Liabilities (De" sheetId="76" state="visible" r:id="rId76"/>
    <sheet xmlns:r="http://schemas.openxmlformats.org/officeDocument/2006/relationships" name="Fair Value Measurements - Asset" sheetId="77" state="visible" r:id="rId77"/>
    <sheet xmlns:r="http://schemas.openxmlformats.org/officeDocument/2006/relationships" name="Fair Value Measurements - Addit" sheetId="78" state="visible" r:id="rId78"/>
    <sheet xmlns:r="http://schemas.openxmlformats.org/officeDocument/2006/relationships" name="Fair Value Measurements - Recon" sheetId="79" state="visible" r:id="rId79"/>
    <sheet xmlns:r="http://schemas.openxmlformats.org/officeDocument/2006/relationships" name="Fair Value Measurements - Signi" sheetId="80" state="visible" r:id="rId80"/>
    <sheet xmlns:r="http://schemas.openxmlformats.org/officeDocument/2006/relationships" name="Financial Instruments - Additio" sheetId="81" state="visible" r:id="rId81"/>
    <sheet xmlns:r="http://schemas.openxmlformats.org/officeDocument/2006/relationships" name="Financial Instruments - Summary"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tockholders' Equity and Redeem" sheetId="85" state="visible" r:id="rId85"/>
    <sheet xmlns:r="http://schemas.openxmlformats.org/officeDocument/2006/relationships" name="Stockholders' Equity and Rede_2" sheetId="86" state="visible" r:id="rId86"/>
    <sheet xmlns:r="http://schemas.openxmlformats.org/officeDocument/2006/relationships" name="Related Party Transactions - Re" sheetId="87" state="visible" r:id="rId87"/>
    <sheet xmlns:r="http://schemas.openxmlformats.org/officeDocument/2006/relationships" name="Segment Information - Additiona" sheetId="88" state="visible" r:id="rId88"/>
    <sheet xmlns:r="http://schemas.openxmlformats.org/officeDocument/2006/relationships" name="Segment Information - Schedules" sheetId="89" state="visible" r:id="rId89"/>
    <sheet xmlns:r="http://schemas.openxmlformats.org/officeDocument/2006/relationships" name="Insurance Recoveries for Prop_2"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0000%_);(#,##0.00000%)"/>
    <numFmt numFmtId="172" formatCode="#,##0.000%_);(#,##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5</t>
        </is>
      </c>
      <c r="C8" s="4" t="inlineStr">
        <is>
          <t xml:space="preserve"> </t>
        </is>
      </c>
    </row>
    <row r="9">
      <c r="A9" s="4" t="inlineStr">
        <is>
          <t>Entity Registrant Name</t>
        </is>
      </c>
      <c r="B9" s="4" t="inlineStr">
        <is>
          <t>Amnea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546926</t>
        </is>
      </c>
      <c r="C11" s="4" t="inlineStr">
        <is>
          <t xml:space="preserve"> </t>
        </is>
      </c>
    </row>
    <row r="12">
      <c r="A12" s="4" t="inlineStr">
        <is>
          <t>Entity Address, Address Line One</t>
        </is>
      </c>
      <c r="B12" s="4" t="inlineStr">
        <is>
          <t>400 Crossing Boulevard,</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47-312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RX</t>
        </is>
      </c>
      <c r="C19" s="4" t="inlineStr">
        <is>
          <t xml:space="preserve"> </t>
        </is>
      </c>
    </row>
    <row r="20">
      <c r="A20" s="4" t="inlineStr">
        <is>
          <t>Security Exchange Name</t>
        </is>
      </c>
      <c r="B20" s="4" t="inlineStr">
        <is>
          <t>NYSE</t>
        </is>
      </c>
      <c r="C20" s="4" t="inlineStr">
        <is>
          <t xml:space="preserve"> </t>
        </is>
      </c>
    </row>
    <row r="21">
      <c r="A21" s="4" t="inlineStr">
        <is>
          <t>Entity Current Reporting</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2312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54194960</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5211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Acquisition Saol Baclofen Franchise Acquisition On December 30, 2021, the Company entered into an asset purchase agreement with certain entities affiliated with Saol International Limited (collectively, “Saol”), a private specialty pharmaceutical company, pursuant to which it agreed to acquire Saol’s baclofen franchise, including Lioresal®, LYVISPAH™, and a pipeline product under development (the “Saol Acquisition”). The Saol Acquisition expanded the Company’s commercial institutional and specialty portfolio in neurology and added commercial infrastructure in advance of its entry into the biosimilar institutional market. The transaction closed on February 9, 2022. Consideration for the Saol Acquisition included $84.7 million, paid at closing with cash on hand, and contingent royalty payments based on annual net sales for certain acquired assets, beginning in June 2023. Refer to Note 3. Acquisitions in the Company’s 2022 Annual Report on Form 10-K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SC 606.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License Agreements Refer to Note 5. Alliance and Collaboration for further information related to revenue recognition associated with a license agreement with multiple performance obligations. Concentration of Revenue The following table summarizes revenues from each of the Company’s customers which individually accounted for 10% or more of its total net revenue: Three Months Ended June 30, Six Months Ended June 30, 2023 2022 2023 2022 Customer A 24 % 19 % 23 % 19 % Customer B 16 % 17 % 15 % 17 % Customer C 20 % 21 % 20 % 22 % Customer D 11 % 11 % 10 % 11 % Disaggregated Revenue The Company’s significant therapeutic classes for its Generics and Specialty segments and sales channels for its AvKARE segment, as determined based on net revenue for the three and six months ended June 30, 2023 and 2022, are set forth below (in thousands): Three Months Ended June 30, Six Months Ended June 30, 2023 2022 2023 2022 Generics Anti-infective $ 6,092 $ 5,566 $ 11,266 $ 11,811 Hormonal / allergy 126,435 118,309 231,286 214,677 Antiviral 3,597 1,296 29,071 11,867 Central nervous system 83,604 108,787 168,186 189,912 Cardiovascular system 33,146 32,043 65,649 55,496 Gastroenterology 19,905 17,531 34,269 34,151 Oncology 28,546 18,424 39,124 35,632 Metabolic disease/ endocrine 14,936 9,988 24,201 21,221 Respiratory 11,136 12,118 23,951 17,783 Dermatology 17,949 17,937 35,953 31,414 Other therapeutic classes 27,809 22,329 53,704 57,689 International and other 546 567 847 989 Total Generics net revenue 373,701 364,895 717,507 682,642 Specialty Hormonal / allergy 29,011 24,320 53,774 43,739 Central nervous system 59,563 65,356 119,702 123,524 Other therapeutic classes 8,420 7,325 15,196 14,824 Total Specialty net revenue 96,994 97,001 188,672 182,087 AvKARE Distribution 83,795 64,240 167,025 124,503 Government label 29,870 22,280 54,386 46,739 Institutional 8,982 6,060 17,844 12,375 Other 5,704 4,879 11,152 8,642 Total AvKARE net revenue 128,351 97,459 250,407 192,259 Total net revenue $ 599,046 $ 559,355 $ 1,156,586 $ 1,056,988 A rollforward of the major categories of sales-related deductions for the six months ended June 30, 2023 is as follows (in thousands): Contract Cash Discount Accrued Accrued Balance at December 31, 2022 $ 573,592 $ 27,454 $ 145,060 $ 86,030 Provision related to sales recorded in the period 1,619,720 54,566 34,997 114,905 Credits/payments issued during the period (1,767,481) (51,805) (47,125) (103,395) Balance at June 30, 2023 $ 425,831 $ 30,215 $ 132,932 $ 97,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R&amp;D”) services over multiple periods. The Company’s significant arrangements are discussed below. License Agreement On December 28, 2022, Amneal signed a long-term license agreement with Orion Corporation (“Orion”), a globally operating Finnish pharmaceutical company, to commercialize a number of its complex generic products in most parts of Europe, Australia and New Zealand (the “Orion Agreement”). The initial term of the Orion Agreement commences upon commercial launch of the products and will continue for eight years. The Orion Agreement will automatically renew for successive two-year terms unless either party declines such renewal in writing at least one year in advance. Under the terms of the Orion Agreement, Amneal granted Orion licenses to certain generic products commercially available in the U.S. today and select high-value pipeline products currently under development. In addition, Amneal will be responsible for the performance of all R&amp;D activities to be conducted to obtain regulatory approval for each product. Amneal is entitled to be reimbursed for a percentage of mutually agreed upon R&amp;D expenses from Orion. Orion will be responsible for preparing and filing regulatory documentation, along with paying any application fees seeking regulatory approval for the products. Upon achieving regulatory approval for products, Amneal will be responsible for manufacturing and supplying products to Orion. Orion will be responsible for all commercialization and marketing activities for the territories described above. Amneal will earn revenue for supplying products to Orion at the greater of: (i) cost plus a stated margin, or (ii) a fixed percentage of the net selling price, as defined in the Orion Agreement. Upon signing of the Orion Agreement, Amneal was entitled to an upfront, non-refundable payment of €20.0 million, or $21.4 million (based on the exchange rate as of that date), which was collected in January 2023. Amneal is eligible to receive certain one-time sales-based milestones in the aggregate of €45.0 million, or $49.0 million, based on the exchange rate as of June 30, 2023, contingent upon whether Orion achieves certain annual sales targets. The Orion Agreement is within the scope of ASC Topic 808, Collaborative Arrangements (“ASC 808”). The Company identified performance obligations related to: (1) the grant of a license of functional intellectual property (“IP”), (2) the performance of R&amp;D activities, and (3) the supply of products. The Company evaluated that the grant of licenses is in the scope of ASC 606, whereas the performance of R&amp;D activities is in the scope of ASC 730-20, Research and Development Arrangements , because the Company determined that performing R&amp;D activities on behalf of other parties is not part of the ordinary activities of its business. The Company records reimbursement received from Orion for R&amp;D activities as a reduction of R&amp;D expense. The Company concluded each future purchase order from Orion represents a separate contract. Amneal will record revenue related to each purchase order when it transfers control of the products to Orion. At December 31, 2022, Amneal had not performed any reimbursable R&amp;D activities under the Orion Agreement or supplied any products to Orion. The Company determined that the transaction price under the arrangement was the upfront payment of $21.4 million, which was allocated to the performance obligations based on their relative standalone selling prices. The remaining sales-based milestones payments are variable consideration and were not included in the transaction price because they were fully constrained under ASC 606. For the year ended December 31, 2022, the Company recognized $8.0 million in license revenue related to the delivery of functional IP, which was recorded in net revenues. The remaining $13.4 million of the transaction price was allocated to the R&amp;D activities performance obligation and was recorded as deferred income, of which $6.7 million was recorded in accounts payable and accrued expenses and $6.7 million was recorded in other long-term liabilities as of December 31, 2022. During the six months ended June 30, 2023, the Company recognized $0.6 million as a reduction to R&amp;D expense related to services performed under the Orion Agreement (none during the three months ended June 30, 2023). As of June 30, 2023, deferred income of $8.6 million and $4.2 million, respectively, was recorded in accounts payable and accrued expenses and other long-term liabilities. As of June 30, 2023, no products have been supplied by Amneal under the Orion Agreement. Biosimilar Licensing and Supply Agreement On May 7, 2018, the Company entered into a licensing and supply agreement with Mabxience S.L. for its biosimilar candidate for Avastin® (bevacizumab). The supply agreement was subsequently amended on March 2, 2021 and the licensing agreement was amended on March 4, 2021. Pursuant to the agreement, the Company will be the exclusive partner in the U.S. market and will pay development and regulatory milestone payments as well as commercial milestone payments on reaching pre-agreed sales targets in the market to Mabxience, up to $78.3 million. On April 13, 2022, the Food and Drug Administration (the “ FDA”) approved the Company’s biologics license application for bevacizumab-maly, a biosimilar referencing Avastin®. In connection with this regulatory approval and associated activity, the Company paid milestones of $26.5 million in 2022, which were capitalized as product rights intangible assets and are being amortized to cost of sales over their estimated useful lives of 7 years. Agreements with K ashiv Biosciences, LLC For details on the Company’s related party agreements with Kashiv, refer to Note 21. Related Party Transactions in this Form 10-Q and Note 24. Related Party Transactions in the Company’s 2022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s</t>
        </is>
      </c>
      <c r="B1" s="2" t="inlineStr">
        <is>
          <t>6 Months Ended</t>
        </is>
      </c>
    </row>
    <row r="2">
      <c r="B2" s="2" t="inlineStr">
        <is>
          <t>Jun. 30, 2023</t>
        </is>
      </c>
    </row>
    <row r="3">
      <c r="A3" s="3" t="inlineStr">
        <is>
          <t>Receivables [Abstract]</t>
        </is>
      </c>
      <c r="B3" s="4" t="inlineStr">
        <is>
          <t xml:space="preserve"> </t>
        </is>
      </c>
    </row>
    <row r="4">
      <c r="A4" s="4" t="inlineStr">
        <is>
          <t>Government Grants</t>
        </is>
      </c>
      <c r="B4" s="4" t="inlineStr">
        <is>
          <t>Government Grants In November 2021, Amneal Pharmaceuticals Private Limited, a subsidiary of the Company in India, was selected as one of 55 companies to participate in the India Production Linked Incentive Scheme for the Pharmaceutical Sector (“PLI Scheme”). The government of India established the PLI Scheme to make India’s domestic manufacturing more globally competitive and to create global champions within the pharmaceutical sector by encouraging investment and product diversification with a focus on manufacturing complex and high value goods. Under the PLI Scheme, the Company is eligible to receive up to 10 billion Indian rupees, or approximately $121.9 million (based on the exchange rate as of June 30, 2023), over a maximum six-year period, starting in 2022. To be eligible to receive the cash incentives, Amneal must achieve (i) minimum cumulative expenditures towards developmental and/or capital investments and (ii) a minimum percentage growth in sales of eligible products. The Company concluded the PLI Scheme is government assistance in the form of a grant and, in the absence of specific accounting guidance under U.S. GAAP, the Company has analogized to International Accounting Standards 20, Accounting for Government Grants and Disclosure of Government Assistance . The Company evaluated the PLI Scheme to be a grant related to income and will recognize the cash incentives on a systematic basis in other operating income. For the six months ended June 30, 2023, the Company recognized $1.2 million of other operating income from the PLI Scheme (immaterial for the three months ended June 30, 2023). For the three and six months ended June 30, 2022, the Company recognized $1.2 million of other operating income from the PLI Scheme. As of June 30, 2023 and December 31, 2022, the Company recorded a corresponding receivable from the government of India of $5.2 million and $4.0 million, respectively, within prepaid expenses and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months ended June 30, 2023, the Company’s benefit from income taxes and effective tax rate were both immaterial, as compared to a provision for income taxes and effective tax rate of $7.4 million and (3.2)%, respectively, for the three months ended June 30, 2022. For the six months ended June 30, 2023, the Company’s provision for income taxes and effective tax rate were $0.6 million and 3.2%, respectively, as compared to $3.9 million and (1.6)%, respectively, for the six months ended June 30, 2022. The period-over-period changes in the provision for income taxes was primarily related to a change in the jurisdictional mix of income and a discrete benefit as a result of the completion of an Internal Revenue Service examination and Joint Committee review of the 2012-2018 federal income tax returns, which enabled the Company to recognize previously unrecognized tax benefits during the three and six months ended June 30, 2022. The Company established a valuation allowance on its deferred tax assets (“DTAs”)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Since first establishing a valuation allowance, the Company has generated cumulative consolidated three-year pre-tax losses through June 30, 2023. As a result of the losses through June 30, 2023, the Company determined that it is more likely than not that it will not realize the benefits of its gross DTAs and therefore maintained its valuation allowance. As of June 30, 2023 and December 31, 2022, this valuation allowance was $435.4 million and $434.9 million, respectively, and it reduced the carrying value of these gross DTAs to zero. The Company entered into a tax receivable agreement (“TRA”) for which it is generally required to pay the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 conjunction with the valuation allowance recorded on the DTAs, the Company reversed the accrued TRA liability of $192.8 million during 2019. The projection of future taxable income involves significant judgment. Actual taxable income may differ from the Company’s estimates, which could significantly impact the timing of the recognition of the contingent liability under the TRA. As noted above, the Company has determined it is more-likely-than-not it will be unable to utilize all of its DTAs subject to the TRA; therefore, as of June 30, 2023, the Company has not recognized the contingent liability under the TRA related to the tax savings it may realize from common units sold or exchanged. If utilization of these DTAs becomes more likely than not in the future, at such time, Amneal will recognize a liability under the TRA as a result of basis adjustments under Internal Revenue Code Section 754. As of both June 30, 2023 and December 31, 2022, the contingent liability associated with the TRA was approximately $202.7 million, out of which approximately $1.9 million was recorded. The timing and amount of any payments under the TRA may vary depending upon a number of factors, including the timing and number of Amneal Common Units sold or exchanged for the Company’s class A common stock, the price of the Company’s class A common stock on the date of sale or exchange, the timing and amount of the Company’s taxable income, and the tax rate in effect at the time of realization of the Company’s taxable income (the TRA liability is determined based on a percentage of the corporate tax savings from the use of the TRA’s attributes). Further sales or exchanges occurring subsequent to June 30, 2023 could result in future Amneal tax deductions and obligations to pay 85% of such benefits to the holders of Amneal Common Units. These obligations could be incremental to and substantially larger than the approximate $202.7 million contingent liability as of June 30, 2023 described above. Under certain conditions, such as a change of control or other early termination event, the Company could be obligated to make TRA payments in advance of tax benefits being realized. Payments could also be in excess of the tax savings that the Company may ultimately realize. Any future recognition of these TRA liabilities will be recorded through charges in the Company’s consolidated statements of operations. However, if the tax attributes are not utilized in future years, it is reasonably possible no amounts would be paid under the TRA in excess of the $1.9 million accrued as of June 30, 2023 . Should the Company determine that a DTA with a valuation allowance is realizable in a subsequent period, the related valuation allowance will be reversed and, if a resulting TRA payment is determined to be probable, a corresponding TRA liability will be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Basic earnings (loss) per share of the Company’s class A common stock is computed by dividing net income (loss) attributable to Amneal Pharmaceuticals, Inc. by the weighted-average number of shares of class A common stock outstanding during the period. Diluted earnings (loss) per share of class A common stock is computed by dividing net income (loss) attributable to Amneal Pharmaceuticals, Inc. by the weighted-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in thousands, except per share amounts): Three Months Ended Six Months Ended 2023 2022 2023 2022 Numerator: Net income (loss) attributable to Amneal Pharmaceuticals, Inc. $ 11,917 $ (120,808) $ 4,974 $ (122,964) Denominator: Weighted-average shares outstanding - basic 153,738 150,993 152,928 150,445 Effect of dilutive securities: Restricted stock units 1,149 — 1,647 — Weighted-average shares outstanding - diluted 154,887 150,993 154,575 150,445 Net income (loss) per share attributable to Amneal Pharmaceuticals, Inc.’s class A common stockholders: Basic $ 0.08 $ (0.80) $ 0.03 $ (0.82) Diluted $ 0.08 $ (0.80) $ 0.03 $ (0.82) Shares of the Company’s class B common stock do not share in the earnings or losses of the Company and, therefore, are not participating securities. As such, separate presentation of basic and diluted earnings (loss) per share of class B common stock under the two-class method has not been presented. The following table presents potentially dilutive securities excluded from the computations of diluted earnings (loss) per share of class A common stock (in thousands): Three Months Ended Six Months Ended 2023 2022 2023 2022 Stock options 2,629 (1) 2,919 (2) 2,629 (1) 2,919 (2) Restricted stock units — 10,989 (2) — 10,989 (2) Performance stock units 7,012 (3) 7,427 (2) 7,012 (3) 7,427 (2) Shares of class B common stock 152,117 (4) 152,117 (4) 152,117 (4) 152,117 (4) (1) Excluded from the computation of diluted earnings per share of class A common stock because the exercise price of the stock options exceeded the average market price of class A common stock during the period (out-of-the-money). (2) Excluded from the computation of diluted loss per share of class A common stock because the effect of their inclusion would have been anti-dilutive since there was a net loss attributable to the Company during the period. (3) Excluded from the computation of diluted earnings per share of class A common stock because the performance vesting conditions were not met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Jun. 30, 2023</t>
        </is>
      </c>
    </row>
    <row r="3">
      <c r="A3" s="3" t="inlineStr">
        <is>
          <t>Receivables [Abstract]</t>
        </is>
      </c>
      <c r="B3" s="4" t="inlineStr">
        <is>
          <t xml:space="preserve"> </t>
        </is>
      </c>
    </row>
    <row r="4">
      <c r="A4" s="4" t="inlineStr">
        <is>
          <t>Trade Accounts Receivable, Net</t>
        </is>
      </c>
      <c r="B4" s="4" t="inlineStr">
        <is>
          <t>Trade Accounts Receivable, Net Trade accounts receivable, net was comprised of the following (in thousands): June 30, December 31, Gross accounts receivable $ 1,133,348 $ 1,344,959 Allowance for credit losses (2,566) (2,122) Contract charge-backs and sales volume allowances (425,831) (573,592) Cash discount allowances (30,215) (27,454) Subtotal (458,612) (603,168) Trade accounts receivable, net $ 674,736 $ 741,791 Concentration of Receivables Trade accounts receivable from customers representing 10% or more of the Company’s total trade accounts receivable were as follows: June 30, December 31, Customer A 36 % 41 % Customer B 26 % 25 % Customer C 22 %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were comprised of the following (in thousands): June 30, December 31, Raw materials $ 235,679 $ 224,607 Work in process 55,253 58,522 Finished goods 259,626 247,606 Total inventories $ 550,558 $ 530,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were comprised of the following (in thousands): June 30, December 31, Deposits and advances $ 3,360 $ 1,821 Prepaid insurance 5,949 8,090 Prepaid regulatory fees 1,771 5,298 Income and other tax receivables 13,394 12,881 Prepaid taxes 11,617 16,593 Other current receivables (1) 14,473 33,133 Chargebacks receivable (2) 10,987 8,605 Other prepaid assets 20,213 17,144 Total prepaid expenses and other current assets $ 81,764 $ 103,565 (1) Other current receivables as of December 31, 2022 include a $21.4 million receivable for an upfront payment associated with the Orion Agreement, which was collected in January 2023. Refer to Note 5. Alliance and Collaboration for additional information. (2) When a sale occurs on a contract item in the Company’s AvKARE segment,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goodwill for the six months ended June 30, 2023 and for the year ended December 31, 2022 were as follows (in thousands): June 30, December 31, Balance, beginning of period $ 598,853 $ 593,017 Goodwill acquired during the period — 7,553 Adjustment during the period for the acquisition of Puniska Healthcare Pvt. Ltd. — 3,075 Currency translation 353 (4,792) Balance, end of period $ 599,206 $ 598,853 As of June 30, 2023, $366.3 million, $163.4 million, and $69.5 million of goodwill was allocated to the Specialty, Generics, and AvKARE segments, respectively. As of December 31, 2022, $366.3 million, $163.1 million, and $69.5 million of goodwill was allocated to the Specialty, Generics, and AvKARE segments, respectively. For the year ended December 31, 2022, goodwill acquired during the period was associated with the Saol Acquisition. Refer to Note 3. Acquisition for additional information. Intangible assets as of June 30, 2023 and December 31, 2022 were comprised of the following (in thousands): June 30, 2023 December 31, 2022 Weighted-Average Cost Accumulated Net Cost Accumulated Net Amortizing intangible assets: Product rights 7.2 $ 1,221,412 $ (643,771) $ 577,641 $ 1,222,762 $ (573,281) $ 649,481 Other intangible assets 3.7 133,800 (86,420) 47,380 133,800 (77,943) 55,857 Subtotal $ 1,355,212 $ (730,191) $ 625,021 $ 1,356,562 $ (651,224) $ 705,338 In-process research and development 390,355 — 390,355 390,755 — 390,755 Total intangible assets $ 1,745,567 $ (730,191) $ 1,015,376 $ 1,747,317 $ (651,224) $ 1,096,093 Amortization expense related to intangible assets for the three months ended June 30, 2023 and 2022, was $40.8 million and $42.0 million, respectively. Amortization expense related to intangible assets for the six months ended June 30, 2023 and 2022, was $81.9 million and $82.9 million, respectively. The following table presents future amortization expense for the next five years and thereafter, excluding $390.4 million of in-process research and development (“IPR&amp;D”) intangible assets (in thousands): Future Remainder of 2023 $ 81,134 2024 163,031 2025 124,719 2026 74,102 2027 52,575 2028 30,808 Thereafter 98,652 Total $ 625,021 The Company reviews intangible assets with finite lives for recoverability whenever events or changes in circumstances indicate that the carrying amount of the assets may not be fully recoverable. Indefinite-lived intangible assets, including IPR&amp;D, are tested for impairment if impairment indicators arise and, at a minimum, annually. Interim Goodwill and In-Process Research and Development Intangible Asset Impairment Tests On June 30, 2023, the Company received a complete response letter (“CRL”) from the FDA regarding its new drug application for IPX203 for the treatment of Parkinson’s disease. The CRL indicated that although an adequate scientific bridge was established for the safety of one ingredient, levodopa, based on pharmacokinetic studies, it was not adequately established for the other ingredient, carbidopa, and the FDA has requested additional information. The CRL did not identify any issues with respect to the efficacy or manufacturing of IPX203. The Company will work closely with the FDA to address its comments and plans to meet with the agency in the third quarter of 2023 to align on the best path forward. Based on the Company’s evaluation of the CRL and in connection with the preparation of the Company’s financial statements for the three and six months ended June 30, 2023, the Company updated its estimate of the fair value of the IPX203 IPR&amp;D intangible asset as of June 30, 2023. The Company’s estimate of fair value used a probability-weighted income approach that discounts expected future cash flows to present value using a discount rate of 12.5%. Other valuation inputs included the potential launch date, estimated revenue and operating margin, and the probability of technical and regulatory success. Because the estimated fair value of the IPX203 IPR&amp;D intangible asset exceeded its carrying value by 49% as of June 30, 2023, the Company concluded that the asset was not impaired. Additionally, in light of the significance of IPX203 to the Specialty reporting unit, the Company performed an interim goodwill impairment test for its Specialty reporting unit, which is the same as the Company’s Specialty reportable segment, as of June 30, 2023. The fair value of the Specialty reporting unit was determined by combining both the income and market approaches. In performing this test, the Company utilized a long-term growth rate of 1% and a discount rate of 11.5% in its estimation of fair value. Other Specialty reporting unit valuation inputs included expected potential launch dates, estimated revenue and operating margin, and the probability of technical and regulatory success of IPR&amp;D assets, the most significant of which is IPX203. The assumptions used in evaluating goodwill for impairment are subject to change and are tracked against historical performance by management. Because the estimated fair value of the Specialty reporting unit exceeded its carrying value by 90% as of June 30, 2023, the Company concluded that its Specialty reporting unit goodwill was not impaired. While management believes the assumptions used in the interim IPX203 IPR&amp;D intangible asset impairment test were reasonable and commensurate with the views of a market participant, changes in key assumptions, including increasing the discount rate, lowering forecasts for revenue and operating margin, delaying the potential launch date, and lowering the probability of technical and regulatory success, could result in material future impairments of the Company’s IPX203 IPR&amp;D intangible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99046</v>
      </c>
      <c r="C4" s="6" t="n">
        <v>559355</v>
      </c>
      <c r="D4" s="6" t="n">
        <v>1156586</v>
      </c>
      <c r="E4" s="6" t="n">
        <v>1056988</v>
      </c>
    </row>
    <row r="5">
      <c r="A5" s="4" t="inlineStr">
        <is>
          <t>Cost of goods sold</t>
        </is>
      </c>
      <c r="B5" s="5" t="n">
        <v>379025</v>
      </c>
      <c r="C5" s="5" t="n">
        <v>358836</v>
      </c>
      <c r="D5" s="5" t="n">
        <v>758379</v>
      </c>
      <c r="E5" s="5" t="n">
        <v>681898</v>
      </c>
    </row>
    <row r="6">
      <c r="A6" s="4" t="inlineStr">
        <is>
          <t>Gross profit</t>
        </is>
      </c>
      <c r="B6" s="5" t="n">
        <v>220021</v>
      </c>
      <c r="C6" s="5" t="n">
        <v>200519</v>
      </c>
      <c r="D6" s="5" t="n">
        <v>398207</v>
      </c>
      <c r="E6" s="5" t="n">
        <v>375090</v>
      </c>
    </row>
    <row r="7">
      <c r="A7" s="4" t="inlineStr">
        <is>
          <t>Selling, general and administrative</t>
        </is>
      </c>
      <c r="B7" s="5" t="n">
        <v>105570</v>
      </c>
      <c r="C7" s="5" t="n">
        <v>98806</v>
      </c>
      <c r="D7" s="5" t="n">
        <v>207666</v>
      </c>
      <c r="E7" s="5" t="n">
        <v>197471</v>
      </c>
    </row>
    <row r="8">
      <c r="A8" s="4" t="inlineStr">
        <is>
          <t>Research and development</t>
        </is>
      </c>
      <c r="B8" s="5" t="n">
        <v>37799</v>
      </c>
      <c r="C8" s="5" t="n">
        <v>50748</v>
      </c>
      <c r="D8" s="5" t="n">
        <v>76489</v>
      </c>
      <c r="E8" s="5" t="n">
        <v>103546</v>
      </c>
    </row>
    <row r="9">
      <c r="A9" s="4" t="inlineStr">
        <is>
          <t>Intellectual property legal development expenses</t>
        </is>
      </c>
      <c r="B9" s="5" t="n">
        <v>820</v>
      </c>
      <c r="C9" s="5" t="n">
        <v>821</v>
      </c>
      <c r="D9" s="5" t="n">
        <v>2464</v>
      </c>
      <c r="E9" s="5" t="n">
        <v>1585</v>
      </c>
    </row>
    <row r="10">
      <c r="A10" s="4" t="inlineStr">
        <is>
          <t>Acquisition, transaction-related and integration expenses</t>
        </is>
      </c>
      <c r="B10" s="5" t="n">
        <v>0</v>
      </c>
      <c r="C10" s="5" t="n">
        <v>241</v>
      </c>
      <c r="D10" s="5" t="n">
        <v>0</v>
      </c>
      <c r="E10" s="5" t="n">
        <v>675</v>
      </c>
    </row>
    <row r="11">
      <c r="A11" s="4" t="inlineStr">
        <is>
          <t>Restructuring and other charges</t>
        </is>
      </c>
      <c r="B11" s="5" t="n">
        <v>82</v>
      </c>
      <c r="C11" s="5" t="n">
        <v>0</v>
      </c>
      <c r="D11" s="5" t="n">
        <v>592</v>
      </c>
      <c r="E11" s="5" t="n">
        <v>731</v>
      </c>
    </row>
    <row r="12">
      <c r="A12" s="4" t="inlineStr">
        <is>
          <t>Change in fair value of contingent consideration</t>
        </is>
      </c>
      <c r="B12" s="5" t="n">
        <v>-6364</v>
      </c>
      <c r="C12" s="5" t="n">
        <v>-270</v>
      </c>
      <c r="D12" s="5" t="n">
        <v>-3907</v>
      </c>
      <c r="E12" s="5" t="n">
        <v>-70</v>
      </c>
    </row>
    <row r="13">
      <c r="A13" s="4" t="inlineStr">
        <is>
          <t>Insurance recoveries for property losses and associated expenses</t>
        </is>
      </c>
      <c r="B13" s="5" t="n">
        <v>0</v>
      </c>
      <c r="C13" s="5" t="n">
        <v>-1911</v>
      </c>
      <c r="D13" s="5" t="n">
        <v>0</v>
      </c>
      <c r="E13" s="5" t="n">
        <v>-1911</v>
      </c>
    </row>
    <row r="14">
      <c r="A14" s="4" t="inlineStr">
        <is>
          <t>Charges related to legal matters, net</t>
        </is>
      </c>
      <c r="B14" s="5" t="n">
        <v>2017</v>
      </c>
      <c r="C14" s="5" t="n">
        <v>251877</v>
      </c>
      <c r="D14" s="5" t="n">
        <v>1581</v>
      </c>
      <c r="E14" s="5" t="n">
        <v>249551</v>
      </c>
    </row>
    <row r="15">
      <c r="A15" s="4" t="inlineStr">
        <is>
          <t>Other operating expense (income)</t>
        </is>
      </c>
      <c r="B15" s="5" t="n">
        <v>13</v>
      </c>
      <c r="C15" s="5" t="n">
        <v>-1175</v>
      </c>
      <c r="D15" s="5" t="n">
        <v>-1211</v>
      </c>
      <c r="E15" s="5" t="n">
        <v>-1175</v>
      </c>
    </row>
    <row r="16">
      <c r="A16" s="4" t="inlineStr">
        <is>
          <t>Operating income (loss)</t>
        </is>
      </c>
      <c r="B16" s="5" t="n">
        <v>80084</v>
      </c>
      <c r="C16" s="5" t="n">
        <v>-198618</v>
      </c>
      <c r="D16" s="5" t="n">
        <v>114533</v>
      </c>
      <c r="E16" s="5" t="n">
        <v>-175313</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50857</v>
      </c>
      <c r="C18" s="5" t="n">
        <v>-35623</v>
      </c>
      <c r="D18" s="5" t="n">
        <v>-100172</v>
      </c>
      <c r="E18" s="5" t="n">
        <v>-68958</v>
      </c>
    </row>
    <row r="19">
      <c r="A19" s="4" t="inlineStr">
        <is>
          <t>Foreign exchange gain (loss), net</t>
        </is>
      </c>
      <c r="B19" s="5" t="n">
        <v>421</v>
      </c>
      <c r="C19" s="5" t="n">
        <v>-5429</v>
      </c>
      <c r="D19" s="5" t="n">
        <v>2322</v>
      </c>
      <c r="E19" s="5" t="n">
        <v>-7442</v>
      </c>
    </row>
    <row r="20">
      <c r="A20" s="4" t="inlineStr">
        <is>
          <t>Other income, net</t>
        </is>
      </c>
      <c r="B20" s="5" t="n">
        <v>12</v>
      </c>
      <c r="C20" s="5" t="n">
        <v>6939</v>
      </c>
      <c r="D20" s="5" t="n">
        <v>3551</v>
      </c>
      <c r="E20" s="5" t="n">
        <v>9061</v>
      </c>
    </row>
    <row r="21">
      <c r="A21" s="4" t="inlineStr">
        <is>
          <t>Total other expense, net</t>
        </is>
      </c>
      <c r="B21" s="5" t="n">
        <v>-50424</v>
      </c>
      <c r="C21" s="5" t="n">
        <v>-34113</v>
      </c>
      <c r="D21" s="5" t="n">
        <v>-94299</v>
      </c>
      <c r="E21" s="5" t="n">
        <v>-67339</v>
      </c>
    </row>
    <row r="22">
      <c r="A22" s="4" t="inlineStr">
        <is>
          <t>Income (loss) before income taxes</t>
        </is>
      </c>
      <c r="B22" s="5" t="n">
        <v>29660</v>
      </c>
      <c r="C22" s="5" t="n">
        <v>-232731</v>
      </c>
      <c r="D22" s="5" t="n">
        <v>20234</v>
      </c>
      <c r="E22" s="5" t="n">
        <v>-242652</v>
      </c>
    </row>
    <row r="23">
      <c r="A23" s="4" t="inlineStr">
        <is>
          <t>(Benefit from) provision for income taxes</t>
        </is>
      </c>
      <c r="B23" s="5" t="n">
        <v>-23</v>
      </c>
      <c r="C23" s="5" t="n">
        <v>7350</v>
      </c>
      <c r="D23" s="5" t="n">
        <v>645</v>
      </c>
      <c r="E23" s="5" t="n">
        <v>3889</v>
      </c>
    </row>
    <row r="24">
      <c r="A24" s="4" t="inlineStr">
        <is>
          <t>Net income (loss)</t>
        </is>
      </c>
      <c r="B24" s="5" t="n">
        <v>29683</v>
      </c>
      <c r="C24" s="5" t="n">
        <v>-240081</v>
      </c>
      <c r="D24" s="5" t="n">
        <v>19589</v>
      </c>
      <c r="E24" s="5" t="n">
        <v>-246541</v>
      </c>
    </row>
    <row r="25">
      <c r="A25" s="4" t="inlineStr">
        <is>
          <t>Less: Net (income) loss attributable to non-controlling interests</t>
        </is>
      </c>
      <c r="B25" s="5" t="n">
        <v>-17766</v>
      </c>
      <c r="C25" s="5" t="n">
        <v>119273</v>
      </c>
      <c r="D25" s="5" t="n">
        <v>-14615</v>
      </c>
      <c r="E25" s="5" t="n">
        <v>124015</v>
      </c>
    </row>
    <row r="26">
      <c r="A26" s="4" t="inlineStr">
        <is>
          <t>Net income (loss) attributable to Amneal Pharmaceuticals, Inc. before accretion of redeemable non-controlling interest</t>
        </is>
      </c>
      <c r="B26" s="5" t="n">
        <v>11917</v>
      </c>
      <c r="C26" s="5" t="n">
        <v>-120808</v>
      </c>
      <c r="D26" s="5" t="n">
        <v>4974</v>
      </c>
      <c r="E26" s="5" t="n">
        <v>-122526</v>
      </c>
    </row>
    <row r="27">
      <c r="A27" s="4" t="inlineStr">
        <is>
          <t>Accretion of redeemable non-controlling interest</t>
        </is>
      </c>
      <c r="B27" s="5" t="n">
        <v>0</v>
      </c>
      <c r="C27" s="5" t="n">
        <v>0</v>
      </c>
      <c r="D27" s="5" t="n">
        <v>0</v>
      </c>
      <c r="E27" s="5" t="n">
        <v>-438</v>
      </c>
    </row>
    <row r="28">
      <c r="A28" s="4" t="inlineStr">
        <is>
          <t>Net income (loss) attributable to Amneal Pharmaceuticals, Inc.</t>
        </is>
      </c>
      <c r="B28" s="6" t="n">
        <v>11917</v>
      </c>
      <c r="C28" s="6" t="n">
        <v>-120808</v>
      </c>
      <c r="D28" s="6" t="n">
        <v>4974</v>
      </c>
      <c r="E28" s="6" t="n">
        <v>-122964</v>
      </c>
    </row>
    <row r="29">
      <c r="A29" s="3" t="inlineStr">
        <is>
          <t>Net income (loss) per share attributable to Amneal Pharmaceuticals, Inc.'s class A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08</v>
      </c>
      <c r="C30" s="7" t="n">
        <v>-0.8</v>
      </c>
      <c r="D30" s="7" t="n">
        <v>0.03</v>
      </c>
      <c r="E30" s="7" t="n">
        <v>-0.82</v>
      </c>
    </row>
    <row r="31">
      <c r="A31" s="4" t="inlineStr">
        <is>
          <t>Diluted (in dollars per share)</t>
        </is>
      </c>
      <c r="B31" s="7" t="n">
        <v>0.08</v>
      </c>
      <c r="C31" s="7" t="n">
        <v>-0.8</v>
      </c>
      <c r="D31" s="7" t="n">
        <v>0.03</v>
      </c>
      <c r="E31" s="7" t="n">
        <v>-0.82</v>
      </c>
    </row>
    <row r="32">
      <c r="A32" s="3" t="inlineStr">
        <is>
          <t>Weighted-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53738</v>
      </c>
      <c r="C33" s="5" t="n">
        <v>150993</v>
      </c>
      <c r="D33" s="5" t="n">
        <v>152928</v>
      </c>
      <c r="E33" s="5" t="n">
        <v>150445</v>
      </c>
    </row>
    <row r="34">
      <c r="A34" s="4" t="inlineStr">
        <is>
          <t>Diluted (in shares)</t>
        </is>
      </c>
      <c r="B34" s="5" t="n">
        <v>154887</v>
      </c>
      <c r="C34" s="5" t="n">
        <v>150993</v>
      </c>
      <c r="D34" s="5" t="n">
        <v>154575</v>
      </c>
      <c r="E34" s="5" t="n">
        <v>1504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Other Assets Other assets were comprised of the following (in thousands): June 30, 2023 December 31, 2022 Interest rate swap (1) $ 79,628 $ 85,586 Security deposits 3,576 3,523 Long-term prepaid expenses 2,034 3,711 Deferred revolving credit facility costs 1,926 2,206 Other long term assets 6,076 8,191 Total $ 93,240 $ 103,217 (1) Refer to Note 17. Fair Value Measurements and Note 18.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were comprised of the following (in thousands): June 30, 2023 December 31, 2022 Accounts payable $ 139,527 $ 165,980 Accrued returns allowance (1) 132,932 145,060 Accrued compensation 45,650 54,038 Accrued Medicaid and commercial rebates (1) 97,540 86,030 Accrued royalties 27,172 19,309 Commercial chargebacks and rebates 10,226 10,226 Accrued professional fees 15,201 11,386 Accrued other 44,471 46,170 Total accounts payable and accrued expenses $ 512,719 $ 538,199 (1) Refer to Note 4. Revenue Recognition for a rollforward of the balance from December 31, 2022 to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he following is a summary of the Company’s indebtedness under its term loans (in thousands): June 30, 2023 December 31, 2022 Term Loan due May 2025 $ 2,550,376 $ 2,563,876 Rondo Term Loan due January 2025 39,750 72,000 Total debt 2,590,126 2,635,876 Less: debt issuance costs (10,544) (13,934) Total debt, net of debt issuance costs 2,579,582 2,621,942 Less: current portion of long-term debt (30,405) (29,961) Total long-term debt, net $ 2,549,177 $ 2,591,981 There have been no material changes in the Company’s long-term debt since December 31, 2022, except as disclosed below. Refer to Note 16. Debt in the Company’s 2022 Annual Report on Form 10-K for additional information and definitions of terms used in this note. In January 2023, the Company borrowed $80.0 million under the New Revolving Credit Facility to fund an $83.9 million payment related to the O pana ER® antitrust litigation settlement agreements (refer to Note 19. Commitments and Contingencies ). In March 2023, the Company repaid $40.0 million of its borrowings on the New Revolving Credit Facility from cash on hand. As of June 30, 2023, the Company had $100.0 million in borrowings and $245.9 million of available capacity under the New Revolving Credit Facility. During the three and six months ended June 30, 2023, the Company repaid $7.3 million and $32.3 million, respectively, of principal outstanding on the Rondo Term Loan , of which $27.8 million was prepaid as of June 30, 2023. Additionally, the Company borrowed $20.0 million under the Rondo Revolving Credit Facility during the second quarter of 2023 for working capital purposes. As of June 30, 2023, $20.0 million was outstanding under the Rondo Revolving Credit Facility and there was $10.0 million of available capacity. Reference Rate Reform On May 31, 2023, the Company executed an amendment to the Term Loan (the “Amended Term Loan”), which changed the variable reference rate from the London interbank offered rate (“LIBOR”) to the one-month adjusted term secured overnight financing rate (“SOFR”), subject to a floor of (0.11448%) plus 3.5%. The Company also executed an amendment to the related interest rate swap (the “Amended Swap ”) that: (i) set a new fixed rate equal to 1.366%, (ii) changed the referenced floating rate from LIBOR to the one-month SOFR and (iii) established a floating rate floor of (0.11448%). After adopting ASC 848, Reference Rate Reform and electing certain applicable practical expedients, the Company determined that the amendments do not modify its existing accounting conclusions. As a result, the Company determined that the hedging relationship between the Amended Swap and the Amended Term Loan remained highly effective. On April 20, 2023, the Company executed an amendment to the Rondo Revolving Credit Facility, which changed the variable reference rate in the Rondo Term Loan from LIBOR to the one-month adjusted term SOFR, subject to a floor of 0.1% plus 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were comprised of the following (in thousands): June 30, 2023 December 31, 2022 Uncertain tax positions $ 473 $ 563 Long-term portion of liabilities for legal matters (1) 752 49,442 Long-term compensation 21,175 16,737 Contingent consideration (2) 10,110 11,997 Other long-term liabilities 6,772 8,729 Total other long-term liabilities $ 39,282 $ 87,468 (1) Refer to Note 19. Commitments and Contingencies for additional information. (2) Refer to Note 17. Fair Value Measur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June 30, 2023 and December 31, 2022 (in thousands): Fair Value Measurement Based on June 30, 2023 Total Quoted Significant Significant Assets Interest rate swap (1) $ 79,628 $ — $ 79,628 $ — Liabilities Deferred compensation plan liabilities (2) $ 9,940 $ — $ 9,940 $ — Contingent consideration liabilities (3) $ 11,520 $ — $ — $ 11,520 December 31, 2022 Assets Interest rate swap (1) $ 85,586 $ — $ 85,586 $ — Liabilities Deferred compensation plan liabilities (2) $ 9,674 $ — $ 9,674 $ — Contingent consideration liability (3) $ 15,427 $ — $ — $ 15,427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8.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ies has been classified as Level 3 recurring liabilities as the valuations require judgment and estimation of factors that are not currently observable in the market. If different assumptions were used for various inputs, the estimated fair values could be higher or lower than what the Company determined. As of June 30, 2023 and December 31, 2022 , the contingent consideration liability associated with the Saol Acquisition included $0.5 million and $0.1 million, respectively, recorded in accounts payable and accrued expenses and $10.1 million and $12.0 million, respectively, recorded in other-longer term liabilities. As of June 30, 2023 and December 31, 2022 , the contingent consideration liability associated with the acquisition of Kashiv Specialty Pharmaceuticals, LLC (“KSP”) was valued at approximately $0.9 million and $3.3 million, respectively, and recorded within related party payables - long term. There were no transfers between levels in the fair value hierarchy during the six months ended June 30, 2023. Contingent consideration On April 2, 2021 , the Company completed the acquisition of KSP, which provides for contingent milestone payments of up to an aggregate of $8.0 million (undiscounted) upon the achievement of certain regulatory milestones, as well as contingent royalty payments that are tiered depending on the aggregate annual net sales for certain future pharmaceutical products. On February 9, 2022, the Company completed the Saol Acquisition, which provides for contingent royalty payments that are tiered depending on the aggregate annual net sales for certain pharmaceutical products, beginning in 2023. There were no contingent royalty payments for the six months ended June 30, 2023. The following table provides a reconciliation of the contingent consideration liability measured at fair value on a recurring basis using significant unobservable inputs (Level 3) (in thousands): Six Months Ended Balance, beginning of period $ 15,427 Change in fair value during the period (3,907) Balance, end of period $ 11,520 The fair value measurement of the contingent consideration liabilities were determined based on significant unobservable inputs, including the discount rate, the cost of debt, estimated probabilities of success, timing of achieving specified regulatory milestones and the estimated amount of future sales of the acquired products. The contingent consideration liabilities were estimated by applying a probability-weighted expected payment model for contingent milestone payments and Monte Carlo simulation models for contingent royalty payments, which were then discounted to present value. Changes to the fair values of the contingent consideration liabilities can result from changes to one or a number of the aforementioned inputs. If different assumptions were used for various inputs, the estimated fair value could be higher or lower than what the Company determined. The following table summarizes the significant unobservable inputs used in the fair value measurement of the Company’s material contingent consideration liabilities as of June 30, 2023: Contingent Consideration Liability Fair Value as of June 30, 2023 (in thousands) Unobservable input Range Weighted Average (1) Royalties (Saol Acquisition) $10,600 Discount rate 17.4% - 17.4% 17.4% Projected year of payment 2023 - 2033 2027 (1) Unobservable inputs were weighted by the relative fair value of each product candidate acquired. Assets and Liabilities Not Measured at Fair Value on a Recurring Basis The carrying amounts of cash, accounts receivable and accounts payable approximate their fair values due to the short-term maturity of these instruments. The Term Loan, as defined in Note 16. Debt in the Company’s 2022 Annual Report on Form 10-K, is in the Level 2 category within the fair value level hierarchy. The fair value was determined using market data for valuation. The fair value of the Term Loan at June 30, 2023 was approximately $2.5 billion as compared to approximately $2.3 billion at December 31, 2022. The Rondo Term Loan, as defined in Note 16. Debt in the Company’s 2022 Annual Report on Form 10-K, is in the Level 2 category within the fair value level hierarchy. The fair value of the Rondo Term Loan at June 30, 2023 and December 31, 2022 was $39.6 million and $70.9 million, respectively. The Sellers Notes, as defined in Note 16. Debt in the Company’s 2022 Annual Report on Form 10-K, are in the Level 2 category within the fair value level hierarchy. The fair value of the Sellers Notes at June 30, 2023 and December 31, 2022 was $40.4 million and $39.1 million, respectively. Refer to Note 16 . Debt in the Company’s 2022 Annual Report on Form 10-K for detailed information about its indebtedness, including definitions of terms. Assets and Liabilities Measured at Fair Value on a Non-Recurring Basis There were no non-recurring fair value measurements during the six months ended June 30,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an interest rate swap to manage its exposure to market risks for changes in interest rates. Interest Rate Risk Interest income earned on cash and cash equivalents may fluctuate as interest rates change; however, due to their relatively short maturities, the Company does not hedge these assets or their investment cash flows because the impact of interest rate risk is not material. The Company is exposed to interest rate risk on its debt obligations. The Company’s debt obligations consist of variable-rate and fixed-rate debt instruments. The Company’s primary objective is to achieve the lowest overall cost of funding while managing the variability in cash outflows within an acceptable range. To achieve this objective, the Company has entered into an interest rate swap on the Term Loan.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the Term Loan. On May 31, 2023 the Company executed the Amended Swap Agreement that, among other things, changed the variable reference rate from LIBOR to the one-month SOFR (refer to Note 15. Debt ). As of June 30, 2023, the total gain, net of income taxes, related to the Company’s cash flow hedge was $79.6 million, of which $39.7 million was recognized in accumulated other comprehensive income and $39.9 million was recognized in non-controlling interests. A summary of the fair values of derivative instruments in the consolidated balance sheets was as follows (in thousands): June 30, 2023 December 31, 2022 Derivatives Designated as Hedging Instruments Balance Sheet Fair Value Balance Sheet Fair Value Variable-to-fixed interest rate swap Other assets $ 79,628 Other assets $ 85,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sharing payments in conjunction with collaborative agreements or acquisitions that the Company has entered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Refer to Note 5. Alliance and Collaboration for additional information. Certain of these arrangements are with related parties. Refer to Note 21. Related Party Transactions for additional information . Contingencies Legal Proceedings The Company's legal proceedings are complex, constantly evolving, and subject to uncertainty. As such, the Company cannot predict the outcome or impact of its significant legal proceedings which are set forth below. Additionally, the Company manufactures and derives a portion of its revenue from the sale of pharmaceutical products in the opioid class of drugs and may therefore face claims arising from the regulation and/or consumption of such products. While the Company believes it has meritorious claims and/or defenses to the matters described below (and intends to vigorously prosecute and defend them), the nature and cost of litigation is unpredictable, and an unfavorable outcome of such proceedings could include damages, fines, penalties and injunctive or administrative remedies. For any proceedings where losses are probable and reasonably capable of estimation, the Company accrues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Any such claims, proceedings, investigations or litigation, regardless of the merits, might result in substantial costs to defend or settle, borrowings under the Company’s debt agreements, restrictions on product use or sales, or otherwise harm the Company’s business. The ultimate resolution of any or all claims, legal proceedings or investigations are inherently uncertain and difficult to predict, could differ materially from the Company’s estimates and could have a material adverse effect on its results of operations and/or cash flows in any given accounting period, or on its overall financial condition. The Company currently intends to vigorously prosecute and/or defend these proceedings as appropriate. From time to time, however, the Company may settle or otherwise resolve these matters on terms and conditions that it believes to be in its best interest. An insurance recovery, if any, is recorded in the period in which it is probable the recovery will be realized. For the three and six months ended June 30, 2023, charges related to legal matters, net were $2.0 million and $1.6 million, respectively. For the three and six months ended June 30, 2022, charges related to legal matters, net were $251.9 million and $249.6 million, respectively, and primarily consisted of a charge for the settlement of the Opana ER® antitrust litigation of $262.8 million, net of insurance recoveries associated with a securities class action settled during 2022. Liabilities for legal matters were comprised of the following (in thousands): Matter June 30, 2023 December 31, 2022 Opana ER® antitrust litigation $ 50,000 $ 83,944 Opana ER® antitrust litigation-accrued interest 1,590 1,423 Opana ER® antitrust litigation-imputed interest (736) — Civil prescription opioid litigation 21,222 17,993 Other 4,935 4,123 Current portion of liabilities for legal matters $ 77,011 $ 107,483 Opana ER® antitrust litigation $ — $ 50,000 Opana ER ® antitrust litigation-accrued interest — 847 Opana ER ® antitrust litigation-imputed interest — (1,405) Prescription Opioid Litigation 752 — Long-term portion of liabilities for legal matters (included in other long-term liabilities) $ 752 $ 49,442 Refer to the respective discussions below for additional information on the significant matters in the tables above. Refer to Note 21. Commitments and Contingencies in our Annual Report on Form 10-K for a general discussion of Medicaid Reimbursement and Price Reporting Matters and Patent Litigation. Other Litigation Related to the Company’s Business Opana ER® FTC Matters On July 12, 2019, the Company received a Civil Investigative Demand (“CID”) from the Federal Trade Commission (the “FTC”) concerning an August 2017 settlement agreement between Impax Laboratories, Inc. (“Impax”) and Endo Pharmaceuticals Inc. (“Endo”), which resolved a subsequent patent infringement and breach of contract dispute between the parties regarding the June 2010 settlement agreement related to Opana® ER. The Company cooperated with the FTC regarding the CID. On January 25, 2021, the FTC filed a complaint against Endo, Impax and Amneal in the U.S. District Court for the District of Columbia, alleging that the 2017 settlement violated antitrust laws. In April 2021, the Company filed a motion to dismiss the FTC’s complaint, which the District Court granted on March 24, 2022. The FTC appealed the District Court’s decision in May 2022, which appeal remains pending. The Company believes it has strong defenses to the FTC’s allegations and intends to vigorously defend the action, however, no assurance can be given as to the timing or outcome of the litigation. Opana ER® Antitrust Litigation From June 2014 to April 2015, a number of complaints styled as class actions on behalf of direct purchasers and indirect purchasers (or end-payors) and several separate individual complaints on behalf of certain direct purchasers (the “opt-out plaintiffs”) of Opana ER® were filed against Endo and Impax and consolidated into multi-district litigation (“MDL”) in the U.S. District Court for the Northern District of Illinois. Impax subsequently entered into settlement agreements with all of the Plaintiffs that were subsequently approved by the court. Pursuant to the settlement agreements, the Company agreed to pay a total of $265.0 million between 2022 and mid-January 2024 to resolve substantially all of the plaintiffs’ claims. The cumulative amount of payments made by the Company pursuant to the settlement agreements was $215.0 million as of June 30, 2023, of which $83.9 million was paid during January 2023, primarily using borrowings under the New Revolving Credit Facility (refer to Note 15. Debt ). As of June 30, 2023, the liability for the remaining settlement payment of $50.0 million and 3% stated interest thereon was included in the current portion of liabilities for legal matters. The remaining imputed interest of $0.7 million as of June 30, 2023 will be recognized to interest expense during the final payment period. The settlement agreements are not an admission of liability or fault by Impax, the Company or its subsidiaries. Upon court approval of the final settlement agreements as discussed above, substantially all the claims and lawsuits in the litigation were resolved. United States Department of Justice Investigations On November 6, 2014, Impax disclosed that one of its sales representatives received a grand jury subpoena from the Antitrust Division of the United States Department of Justice (the “DOJ”). On March 13, 2015, Impax received a grand jury subpoena from the DOJ requesting the production of information and documents regarding the sales, marketing, and pricing of four generic prescription medications. Impax cooperated in the investigation and produced documents and information in response to the subpoenas from 2014 to 2016.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nteractions with other generic pharmaceutical manufacturers regarding whether generic pharmaceutical manufacturers engaged in market allocation and price-fixing agreements, paid illegal remuneration, and caused false claims to be submitted to the federal government. Impax has cooperated with the Civil Division’s investigation. However, no assurance can be given as to the timing or outcome of the investigation. On May 15, 2023, Amneal received a CID from the Civil Division requesting information and documents related to the manufacturing and shipping of diclofenac sodium 1% gel labeled as “prescription only.” The Company has cooperated with the Civil Division’s investigation. However, no assurance can be given as to the timing or outcome of the investigation. In Re Generic Pharmaceuticals Pricing Antitrust Litigation Since March 2016, multiple putative antitrust class action complaints have been filed on behalf of direct purchasers, indirect purchasers (or end-payors), and indirect resellers, as well as individual complaints on behalf of certain direct and indirect purchasers, and municipalities (the “opt-out plaintiffs”) against manufacturers of generic drugs, including Impax and the Company. The complaints allege a conspiracy to fix, maintain, stabilize, and/or raise prices, rig bids, and allocate markets or customers for various generic drugs in violation of federal and state antitrust and consumer protection laws. Plaintiffs seek unspecified monetary damages and equitable relief, including disgorgement and restitution. The lawsuits have been consolidated in an MDL in the United States District Court for the Eastern District of Pennsylvania ( In re Generic Pharmaceuticals Pricing Antitrust Litigation, No. 2724, (E.D. Pa . )). On May 10, 2019, Attorneys General of 43 States and the Commonwealth of Puerto Rico filed a complaint in the United States District Court for the District of Connecticut against various manufacturers and individuals, including the Company, alleging a conspiracy to fix, maintain, stabilize, and/or raise prices, rig bids, and allocate markets or customers for multiple generic drugs. On November 1, 2019, the State Attorneys General filed an Amended Complaint on behalf of nine additional states and territories. On June 10, 2020, Attorneys General of 46 States, the Commonwealth of Puerto Rico, the Commonwealth of the Northern Mariana Islands, the Territory of Guam, the U.S. Virgin Islands, and the District of Columbia filed a new complaint against various manufacturers and individuals, including the Company, alleging a conspiracy to fix prices, rig bids, and allocate markets or customers for additional generic drugs. Plaintiff states seek unspecified monetary damages and penalties and equitable relief, including disgorgement and restitution. On September 9, 2021, the State Attorneys General filed an Amended Complaint on behalf of California in addition to the original plaintiff states. Both the May 10, 2019 and June 10, 2020 lawsuits have been incorporated into MDL No. 2724, and the June 10, 2020 lawsuit has been selected for bellwether status. The State of Alabama and the Territory of Guam have both voluntarily dismissed all of their claims in the two actions against all defendants, including the Company, without prejudice. On February 27, 2023, the Court addressed defendants’ motions to dismiss the June 10, 2020 bellwether action, holding that the states may not pursue certain federal remedies, and otherwise denying Amneal’s joint and individual motion to dismiss. Fact and document discovery in MDL No. 2724 are proceeding. No trial date has been set. On July 1, 2023, 152 hospital systems, health care centers, and retail pharmacies filed a complaint in the United States District Court for the Northern District of California against manufacturers of generic drugs, including Impax and the Company. Like the complaints that were previously consolidated in MDL No. 2724, the complaint claims that defendants engaged in an unlawful conspiracy to fix, maintain and/or stabilize the prices, rig bids, and allocate markets or customers for various generic drugs in violation of federal and state antitrust and consumer protection laws, and seeks unspecified monetary damages and equitable relief, including disgorgement and restitution. Plaintiffs also filed a notice that they are asserting claims based on the same alleged conspiracy as plaintiffs in MDL No. 2724, and that they believe transfer and coordination of their case with the MDL may be appropriate. On June 3, 2020, the Company and Impax were also named in a putative class action complaint filed in the Federal Court of Canada in Toronto, Ontario against numerous generic pharmaceutical manufacturers, on behalf of a putative class of individuals who purchased generic drugs in the private sector from 2012 to the present ( Kathryn Eaton v. Teva Canada Limited, et. al., No. T-607-20). The complaint alleges price fixing, among other claims. On August 23, 2022, the plaintiff filed a second amended complaint. On May 30, 2023, the plaintiff served materials for their motion to certify the action as a class proceeding, define the class and certify the common questions to be decided, among other things. The Court has not set a date for the return of the plaintiff’s motion. Civil Prescription Opioid Litigation The Company and certain of its affiliates have been named as defendants in over 900 cases filed in state and federal courts relating to the sale of prescription opioid pain relievers. Plaintiffs in these actions include state Attorneys General, county and municipal governments, hospitals, Native American tribes, pension funds, third-party payors, and individuals. Plaintiffs seek unspecified monetary damages and other forms of relief based on various causes of action, including negligence, public nuisance, unjust enrichment, and civil conspiracy, as well as alleged violations of the Racketeer Influenced and Corrupt Organizations Act (“RICO”), state and federal controlled substances laws and other statutes. All cases involving the Company also name other manufacturers, distributors, and retail pharmacies as defendants, and there are numerous other cases involving allegations relating to prescription opioid pain relievers against other manufacturers, distributors, and retail pharmacies in which the Company and its affiliates are not named. Nearly all cases pending in federal district courts have been consolidated for pre-trial proceedings in an MDL in the United States District Court for the Northern District of Ohio (In re: National Prescription Opiate Litigation, Case No. 17-mdl-2804). The Company is also named in various state court cases pending in nine states. No firm trial dates have been set except in Texas (May 20, 2024 (Dallas County) and September 30, 2024 (Bexar County)). The Company reached a settlement agreement with the New Mexico Attorney General to resolve its claims against the Company, which was finalized on April 24, 2023. A Consent Judgment dismissing the case was entered on May 15, 2023. The Company reached a settlement agreement to resolve all pending litigation brought by West Virginia political subdivisions, which was signed on May 25, 2023. The two neonatal abstinence syndrome cases in West Virginia state court were dismissed on May 31, 2023. The Company reached a preliminary settlement with a group of private hospitals in Alabama (the “Alabama Hospitals”) in June 2023 to resolve the hospitals’ claims against the Company. The Company anticipates a final determination approving the settlement in 2023. On January 13, 2023, Amneal Pharmaceuticals, Inc., Amneal, and Amneal Pharmaceuticals of New York, LLC (“Amneal New York”), received a subpoena from the New York Attorney General, seeking information regarding its business concerning opioid-containing products. The Company is cooperating with the request and providing responsive information. Based on the settlement agreements with the states of New Mexico and West Virginia and an assessment of the information available, the Company recorded an $18.0 million charge for the year ended December 31, 2022, related to the majority of the MDL and state court cases. Based on an increase in the number of political subdivision cases and the preliminary settlement with the Alabama Hospitals, the Company recorded charges of $2.0 million and $4.0 million for the three and six months ended June 30, 2023, respectively. For the remaining cases, primarily brought by other hospitals, pension funds, third-party payors and individuals, the Company has not recorded a liability as of June 30, 2023 and December 31, 2022, because it concluded that a loss was not probable and estimable. United States Department of Justice / Drug Enforcement Administration Subpoenas On July 7, 2017, Amneal New York received an administrative subpoena issued by the Long Island, NY District Office of the Drug Enforcement Administration (the “DEA”) requesting information related to compliance with certain recordkeeping and reporting requirements. On or about April 12, 2019 and May 28, 2019, the Company received grand jury subpoenas from the U.S. Attorney’s Office for the Eastern District of New York (the “USAO”) relating to similar topics concerning the Company’s suspicious order monitoring program and its compliance with the Controlled Substances Act. The Company is cooperating with the USAO in responding to the subpoenas and has entered civil and criminal tolling agreements with the USAO through approximately November 15, 2023. It is not possible to determine the exact outcome of these investigations. On March 14, 2019, Amneal received a subpoena from an Assistant U.S. Attorney (“AUSA”) for the Southern District of Florida. The subpoena requested information and documents generally related to the marketing, sale, and distribution of oxymorphone. The Company intends to cooperate with the AUSA regarding the subpoena. However, no assurance can be given as to the timing or outcome of its underlying investigation. On October 7, 2019, Amneal received a subpoena from the New York State Department of Financial Services seeking documents and information related to sales of opioid products in the state of New York. The Company is cooperating with the request and providing responsive information. It is not possible to determine the exact outcome of this investigation. Ranitidine Litigation The Company and its affiliates have been named as defendants, along with numerous other brand and generic pharmaceutical manufacturers, wholesale distributors, retail pharmacy chains, and repackagers of ranitidine-containing products, in In re Zantac/Ranitidine NDMA Litigation (MDL No. 2924), pending in the Southern District of Florida. Plaintiffs allege that defendants failed to disclose and/or concealed the alleged inherent presence of N-Nitrosodimethylamine (or “NDMA”) in brand-name Zantac® or generic ranitidine and the alleged associated risk of cancer. On July 8, 2021, the MDL court dismissed all claims by all plaintiffs against the generic drug manufacturers, including the Company and its affiliates, without leave to file further amended complaints. Plaintiffs appealed the MDL court’s dismissals to the 11th Circuit Court of Appeals. On November 7, 2022, the 11th Circuit affirmed the MDL court’s dismissal of cases brought by third-party payors. The 11th Circuit has not established a briefing schedule yet in the appeals of the other cases. The Company and its affiliates have also been named as defendants in various state lawsuits in which the Company has already filed motions to dismiss or plans to file motions to dismiss in the future. Three of those cases brought by individuals and pending in Cook County, Illinois have trial dates: Gross (June 5, 2024), Snider (October 23, 2024), and Tucker (January 16, 2025). Another case in New Mexico has a September 15, 2025, trial date. There are no trial dates in any of the other cases. Metformin Litigation Amneal and AvKARE, Inc. were named as defendants, along with numerous other manufacturers, retail pharmacies, and wholesalers, in several putative class action lawsuits pending in the United States District Court for the District of New Jersey (“D.N.J.”), consolidated as In Re Metformin Marketing and Sales Practices Litigation (No. 2:20-cv-02324-MCA-MAH). The lawsuits either 1) allege economic loss in connection with their purchase or reimbursements due to the alleged contamination of generic metformin products with NDMA or 2) are seeking medical monitoring or evaluation due to alleged “cellular damage, genetic harm, and/or are at an increased risk of developing cancer” from consuming allegedly contaminated metformin. The parties are currently engaged in discovery. On March 29, 2021, a plaintiff filed a complaint in the United States District Court for the Middle District of Alabama asserting claims against manufacturers of Valsartan, Losartan, and Metformin based on the alleged presence of nitrosamines in those products. The only allegations against the Company concern Metformin ( Davis v. Camber Pharmaceuticals, Inc. , et al., C.A. No. 2:21-00254 (M.D. Ala.) (the “Davis Action”)). On May 5, 2021, the United States Judicial Panel on Multidistrict Litigation (the “JPML”) transferred the Davis Action into the In re: Valsartan, Losartan, and Irbesartan Products Liability Litigation multi-district litigation for pretrial proceedings. Xyrem® (Sodium Oxybate) Antitrust Litigation Amneal has been named as a defendant, along with Jazz Pharmaceuticals, Inc. (“Jazz”) and numerous other manufacturers of generic versions of Jazz’s Xyrem® (sodium oxybate), in several class action lawsuits filed in the United States District Court for the Northern District of California and the United States District Court for the Southern District of New York, alleging that the generic manufacturers entered into anticompetitive agreements with Jazz in connection with the settlement of patent litigation related to Xyrem®. The actions have been consolidated in the United States District Court for the Northern District of California for pretrial proceedings ( In re Xyrem (Sodium Oxybate) Antitrust Litigation , No. 5:20-md-02966-LHK (N.D. Cal.)). On January 9, 2023, Amneal reached a settlement in principle with the class plaintiffs and executed a settlement agreement on February 28, 2023. The remaining opt-out plaintiffs in the federal case are United Healthcare Services, Inc., Humana Inc., Molina Healthcare Inc., and Health Care Services Corporation. In a separate action in California state court filed by Aetna Inc., another opt-out plaintiff, the court held that it lacks jurisdiction over several defendants, including Amneal, on December 27, 2022, and later issued an order dismissing Amneal without prejudice. On January 27, 2023, Aetna filed an amended complaint identifying several parties, including Amneal, as alleged non-party co-conspirators. Value Drug Company v. Takeda Pharmaceuticals U.S.A., Inc. On August 5, 2021, Value Drug Company filed a purported class action lawsuit in the United States District Court for the Eastern District of Pennsylvania against Takeda Pharmaceuticals U.S.A., Inc. (“Takeda”) and numerous other manufacturers of generic versions of Takeda’s Colcrys® (colchicine), including Amneal, alleging that the generic manufacturers conspired with Takeda to restrict output of generic Colcrys® in order to maintain higher prices, in violation of the antitrust laws. On April 10, 2023, plaintiff filed a motion for leave to amend its complaint to add 18 former absent class members as plaintiffs, which the Court subsequently granted. Plaintiffs’ second amended complaint did not add any new legal theories or allegations. On April 14, 2023, the Court entered a scheduling order requiring the new plaintiffs to provide discovery on their claims by May 1, 2023, and setting a 22-day jury trial to begin on September 5, 2023. Russell Thiele, et al. v. Kashiv Biosciences, LLC, et.al. On March 22, 2022, two purported Amneal Pharmaceuticals, Inc. stockholders filed a stockholder derivative lawsuit in the Court of Chancery of the State of Delaware against Kashiv and certain members of the Company’s Board of Directors. The Company is named as a nominal defendant. For additional details of the claim, refer to Note 21. Commitments and Contingencies of our 2022 Annual Report on Form 10-K. On May 2, 2023, the parties entered into a final settlement agreement that, if approved by the court, would fully resolve this matter. Pursuant to the settlement, the Company has agreed to amend the January 11, 2021 Membership Interest Purchase Agreement with Kashiv to reduce certain royalties on future sales payable by Kashiv, adopt certain governance changes, and pay to plaintiffs’ counsel a court-ordered attorneys’ fees and expense award in an amount of $1.9 million. The Court of Chancery approved the final settlement agreement on July 27, 2023. Indian Tax Authority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6 Months Ended</t>
        </is>
      </c>
    </row>
    <row r="2">
      <c r="B2" s="2" t="inlineStr">
        <is>
          <t>Jun. 30, 2023</t>
        </is>
      </c>
    </row>
    <row r="3">
      <c r="A3" s="3" t="inlineStr">
        <is>
          <t>Equity [Abstract]</t>
        </is>
      </c>
      <c r="B3" s="4" t="inlineStr">
        <is>
          <t xml:space="preserve"> </t>
        </is>
      </c>
    </row>
    <row r="4">
      <c r="A4" s="4" t="inlineStr">
        <is>
          <t>Stockholders’ Equity and Redeemable Non-Controlling Interests</t>
        </is>
      </c>
      <c r="B4" s="4" t="inlineStr">
        <is>
          <t>Stockholders’ Equity and Redeemable Non-Controlling Interests On May 9, 2023, the stockholders of the Company approved an amendment and restatement of the Amneal Pharmaceuticals, Inc. 2018 Incentive Award Plan (the “Stock Plan”), which authorizes an additional 20 million shares of class A common stock available for issuance under the Stock Plan, resulting in a total shares reserved under the Stock Plan of 57 million shares, and extends the term of the Stock Plan until May 9, 2033. Non-Controlling Interests The Company consolidates the financial statements of Amneal and its subsidiaries and records non-controlling interests for the portion of Amneal’s economic interests that is not held by the Company. Non-controlling interests are adjusted for capital transactions that impact the non-publicly held economic interests in Amneal. Under the terms of Amneal’s limited liability company agreement, as amended, Amneal is obligated to make tax distributions to its members. During the three and six months ended June 30, 2023, the Company recorded net tax distributions of $21.20 million and $48.01 million, respectively, as a reduction of non-controlling interests. During the three and six months ended June 30, 2022, the Company recorded net tax distributions of $2.89 million and $7.33 million, respectively, as a reduction of non-controlling interests. The Company acquired a 98% interest in KSP on April 2, 2021. The sellers of KSP , a related party, hold the remaining interests. The Company attributes 2% of the net income or loss of KSP to the non-controlling interests. Redeemable Non-Controlling Interests The Company acquired a 65.1% controlling interest in both AvKARE Inc., a Tennessee corporation, now a limited liability company (“AvKARE, LLC”), and Dixon-Shane, LLC d/b/a R&amp;S Northeast LLC, a Kentucky limited liability company (“R&amp;S”), in 2020. The sellers of AvKARE, LLC and R&amp;S hold the remaining 34.9% interest (“Rondo Class B Units”) in the holding company that directly owns the acquired companies (“Rondo”).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Because the redemption of the Rondo Class B Units is outside of the Company’s control, the units have been presented outside of stockholders’ equity as redeemable non-controlling interests. The Company attributes 34.9% of the net income or loss associated with Rondo to redeemable non-controlling interests. The Company will also accrete the redeemable non-controlling interests to redemption value upon an event that makes redemption probable. For the three and six months ended June 30, 2023 , the Company recorded tax distributions of $2.87 million and $5.83 million as a reduction of redeemable non-controlling interests, respectively. For the three and six months ended June 30, 2022 , the Company recorded tax distributions of $0.58 million and $2.59 million as a reduction of redeemable non-controlling interests, respectively. Redeemable Non-Controlling Interests - Puniska The Company acquired 74% of the equity interests in Puniska on November 2, 2021. Amneal was required pursuant to the purchase agreement to acquire the remaining 26% of Puniska upon approval of the transaction by the government of India. Because approval of the government of India was outside of the Company’s control, upon closing of the acquisition of Puniska, the equity interests of Puniska that the Company did not own were presented outside of stockholders’ equity as redeemable non-controlling interests. The Company attributed 26% of the net losses of Puniska to the redeemable non-controlling interests. Upon approval of the transaction by the government of India in March 2022, the Company paid the $1.7 million redemption value for the remaining 26% of the equity interests of Puniska. For the six months ended June 30, 2022, the Company recorded accretion of $0.9 million to increase the redeemable non-controlling interests to redemption value. Changes in Accumulated Other Comprehensive (Loss) Income by Component (in thousands): Foreign Unrealized (loss) gain on cash Accumulated Balance December 31, 2021 $ (18,845) $ (5,982) $ (24,827) Other comprehensive loss before reclassification (13,394) 48,270 34,876 Reallocation of ownership interests (143) 33 (110) Balance December 31, 2022 (32,382) 42,321 9,939 Other comprehensive loss before reclassification 1,029 (2,957) (1,928) Reallocation of ownership interests (270) 342 72 Balance June 30, 2023 $ (31,623) $ 39,706 $ 8,083 Refer to Note 22. Stockholders’ Equity in the Company’s 2022 Annual Report on Form 10-K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has various business agreements with certain parties in which there is some common ownership. However, the Company does not directly own or manage any of such related parties. Except as disclosed below, as of and for the three and six months ended June 30, 2023, there were no material changes to our related party agreements or relationships as described in Note 24. Related Party Transactions and Note 22. Stockholders’ Equity in our 2022 Annual Report on Form 10-K. The following table summarizes the Company’s related party transactions (in thousands): Three months ended June 30, Six months ended June 30, Related Party and Nature of Transaction Caption in Balance Sheet and Statement of Operations 2023 2022 2023 2022 Kashiv Biosciences LLC Parking space lease Research and development $ 33 $ 25 $ 50 $ 50 License and commercialization agreement - Filgrastim and Pegfilgrastim - regulatory approval milestone for Filgrastim Selling, general and administrative — — — 5,000 Development and commercialization agreement - Ganirelix Acetate and Cetrorelix Acetate Research and development — 1,706 50 1,723 License and commercialization agreement - Filgrastim and Pegfilgrastim - regulatory approval milestone for Pegfilgrastim Intangible asset — 15,000 — 15,000 Development and commercialization agreement - Filgrastim and Pegfilgrastim - Royalty expense (Releuko) Cost of goods sold — — 144 — Storage agreement Research and development (34) — (82) — Inventory purchases under development and commercialization agreement - Filgrastim and Pegfilgrastim (Releuko) Inventory and cost of goods sold 499 — 499 — Total $ 498 $ 16,731 $ 661 $ 21,773 Other Related Parties Kanan, LLC - operating lease Inventory and cost of goods sold $ 592 $ 526 $ 1,158 $ 1,052 Sutaria Family Realty, LLC - operating lease Inventory and cost of goods sold $ 314 $ 305 $ 619 $ 601 PharmaSophia, LLC - research and development services income Research and development $ — $ (15) $ — $ (30) Apace KY, LLC d/b/a Apace Packaging LLC - packaging agreement Inventory and cost of goods sold $ 3,731 $ 964 $ 5,567 $ 1,422 Tracy Properties LLC - operating lease Selling, general and administrative $ 94 $ 136 $ 263 $ 271 AzaTech Pharma LLC - supply agreement Inventory and cost of goods sold $ 1,969 $ 1,431 $ 2,544 $ 2,652 AvPROP, LLC - operating lease Selling, general and administrative $ 43 $ 50 $ 90 $ 90 Avtar Investments, LLC - consulting services Research and development $ 9 $ 85 $ 197 $ 169 TPG Operations, LLC - consulting services Selling, general and administrative $ — $ — $ — $ 19 Alkermes Inventory and cost of goods sold $ 88 $ 77 $ 90 $ 107 R&amp;S Solutions - logistics services Selling, general and administrative $ 20 $ 20 $ 40 $ 39 Members - tax receivable agreement (TRA liability) Other expense $ 405 $ — $ 1,231 $ — The following table summarizes the amounts due to or from the Company for related party transactions (in thousands): June 30, 2023 December 31, 2022 Sellers of AvKARE LLC and R&amp;S - state tax indemnification $ — $ 486 Kashiv - various agreements 28 12 Asana BioSciences, LLC 2 2 Apace KY, LLC d/b/a Apace Packaging LLC - packaging agreement 119 — Related party receivables - short term $ 149 $ 500 Kashiv - various agreements $ 100 $ 110 Apace Packaging, LLC - packaging agreement 1,070 756 AzaTech Pharma LLC - supply agreement 1,113 863 Avtar Investments LLC - consulting services 89 72 Sellers of AvKARE LLC and R&amp;S - accrued interest on Sellers Notes 442 442 Members - tax receivable agreement 631 201 R&amp;S Solutions LLC - logistics services 7 7 Alkermes Plc 36 28 Members - tax distributions 17,655 — Related party payables - short term $ 21,143 $ 2,479 Kashiv - contingent consideration (1) $ 860 $ 3,290 Sellers of AvKARE LLC and R&amp;S - accrued interest on Sellers Notes 7,034 5,929 Members - tax receivable agreement 1,229 430 Related party payables - long term $ 9,123 $ 9,649 (1) The c ontingent consideration liability was associated with the acquisition of KSP. Refer to Note 17. Fair Value Measurements for additional information. TPG is a significant stockholder of the Company. A Managing Director of TPG is an observer of the Company’s Board. TPG Capital BD, LLC (“TPG Capital”) has been providing the Company with advice and assistance with respect to the planned refinancing or replacement of certain indebtedness of the Company and will receive a customary fee, in an amount to be negotiated, contingent on the closing of a transaction. For the three and six months ended June 30, 2023, the Company did not incur any costs related to services provided by TPG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 has three reportable segments: Generics, Specialty, and AvKARE. Generics The Company’s Generics segment includes a retail and institutional portfolio of approximately 260 product families covering an extensive range of dosage forms and delivery systems, including both immediate and extended release oral solids, powders, liquids, sterile injectables, nasal sprays, inhalation and respiratory products, biosimilar products, ophthalmics, films, transdermal patches and topicals. Specialty The Company’s Specialty segment is engaged in the development, promotion, sale and distribution of proprietary branded pharmaceutical products, with a focus on products addressing central nervous system disorders, including Parkinson’s disease, and endocrine disorders. AvKARE The Company’s AvKARE segment provides pharmaceuticals, medical and surgical products and services primarily to governmental agencies, primarily focused on serving the Department of Defense and the Department of Veterans Affairs. AvKARE is also a wholesale distributor of bottle and unit dose pharmaceuticals under the registered names of AvKARE and AvPAK, and medical and surgical products. AvKARE is also a packager and wholesale distributor of pharmaceuticals and vitamins to its retail and institutional customers who are located throughout the U.S. focused primarily on offering 340b-qualified entities products to provide consistency in care and pricing. Chief Operating Decision Makers The Company’s chief operating decision makers evaluate the financial performance of the Company’s segments based upon segment operating income (loss). Items below operating income (loss) are not reported by segment, becaus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because it is not reviewed by the Company’s chief operating decision makers. The tables below present segment information reconciled to total Company financial results, with segment operating income or loss, including gross profit less direct selling expenses, R&amp;D expenses, and other operating expenses to the extent specifically identified by segment (in thousands): Three Months Ended June 30, 2023 Generics (1) Specialty AvKARE (1) Corporate and Other Total Company Net revenue $ 373,701 $ 96,994 $ 128,351 $ — $ 599,046 Cost of goods sold 225,189 46,512 107,324 — 379,025 Gross profit 148,512 50,482 21,027 — 220,021 Selling, general and administrative 28,040 22,759 14,015 40,756 105,570 Research and development 31,108 6,691 — — 37,799 Intellectual property legal development expenses 801 19 — — 820 Restructuring and other charges — 82 — — 82 Change in fair value of contingent consideration — (6,364) — — (6,364) Charges related to legal matters, net 2,017 — — — 2,017 Other operating expense 13 — — — 13 Operating income (loss) $ 86,533 $ 27,295 $ 7,012 $ (40,756) $ 80,084 Six Months Ended June 30, 2023 Generics (1) Specialty AvKARE (1) Corporate and Other Total Company Net revenue $ 717,507 $ 188,672 $ 250,407 $ — $ 1,156,586 Cost of goods sold 455,740 89,703 212,936 — 758,379 Gross profit 261,767 98,969 37,471 — 398,207 Selling, general and administrative 55,640 45,138 26,955 79,933 207,666 Research and development 63,467 13,022 — — 76,489 Intellectual property legal development expenses 2,425 39 — — 2,464 Restructuring and other charges 99 82 — 411 592 Change in fair value of contingent consideration — (3,907) — — (3,907) (Credit) charges related to legal matters, net (427) — — 2,008 1,581 Other operating income (1,211) — — — (1,211) Operating income (loss) $ 141,774 $ 44,595 $ 10,516 $ (82,352) $ 114,533 Three Months Ended June 30, 2022 Generics (1) Specialty AvKARE (1) Corporate Total Net revenue $ 364,895 $ 97,001 $ 97,459 $ — $ 559,355 Cost of goods sold 228,535 42,791 87,510 — 358,836 Gross profit 136,360 54,210 9,949 — 200,519 Selling, general and administrative 26,558 23,171 12,735 36,342 98,806 Research and development 44,174 6,574 — — 50,748 Intellectual property legal development expenses 778 43 — — 821 Acquisition, transaction-related and integration expenses 8 32 — 201 241 Change in fair value of contingent consideration — (270) — — (270) Insurance recoveries for property losses and associated expenses (1,911) — — — (1,911) Charges related to legal matters, net 483 — — 251,394 251,877 Other operating income (1,175) — — — (1,175) Operating income (loss) $ 67,445 $ 24,660 $ (2,786) $ (287,937) $ (198,618) Six Months Ended June 30, 2022 Generics (1) Specialty AvKARE (1) Corporate Total Net revenue $ 682,642 $ 182,087 $ 192,259 $ — $ 1,056,988 Cost of goods sold 427,565 86,644 167,689 — 681,898 Gross profit 255,077 95,443 24,570 — 375,090 Selling, general and administrative 54,151 47,571 26,145 69,604 197,471 Research and development 87,395 16,151 — — 103,546 Intellectual property legal development expenses 1,550 35 — — 1,585 Acquisition, transaction-related and integration expenses 8 32 — 635 675 Restructuring and other charges 206 — — 525 731 Change in fair value of contingent consideration — (70) — — (70) Insurance recoveries for property losses and associated expenses (1,911) — — — (1,911) Charges related to legal matters, net 2,157 — — 247,394 249,551 Other operating income (1,175) — — — (1,175) Operating income (loss) $ 112,696 $ 31,724 $ (1,575) $ (318,158) $ (175,313) (1) Operating results for the sale of Amneal products by AvKARE are included in Generi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683</v>
      </c>
      <c r="C4" s="6" t="n">
        <v>-240081</v>
      </c>
      <c r="D4" s="6" t="n">
        <v>19589</v>
      </c>
      <c r="E4" s="6" t="n">
        <v>-246541</v>
      </c>
    </row>
    <row r="5">
      <c r="A5" s="4" t="inlineStr">
        <is>
          <t>Less: Net (income) loss attributable to non-controlling interests</t>
        </is>
      </c>
      <c r="B5" s="5" t="n">
        <v>-17766</v>
      </c>
      <c r="C5" s="5" t="n">
        <v>119273</v>
      </c>
      <c r="D5" s="5" t="n">
        <v>-14615</v>
      </c>
      <c r="E5" s="5" t="n">
        <v>124015</v>
      </c>
    </row>
    <row r="6">
      <c r="A6" s="4" t="inlineStr">
        <is>
          <t>Net income (loss) attributable to Amneal Pharmaceuticals, Inc. before accretion of redeemable non-controlling interest</t>
        </is>
      </c>
      <c r="B6" s="5" t="n">
        <v>11917</v>
      </c>
      <c r="C6" s="5" t="n">
        <v>-120808</v>
      </c>
      <c r="D6" s="5" t="n">
        <v>4974</v>
      </c>
      <c r="E6" s="5" t="n">
        <v>-122526</v>
      </c>
    </row>
    <row r="7">
      <c r="A7" s="4" t="inlineStr">
        <is>
          <t>Accretion of redeemable non-controlling interest</t>
        </is>
      </c>
      <c r="B7" s="5" t="n">
        <v>0</v>
      </c>
      <c r="C7" s="5" t="n">
        <v>0</v>
      </c>
      <c r="D7" s="5" t="n">
        <v>0</v>
      </c>
      <c r="E7" s="5" t="n">
        <v>-438</v>
      </c>
    </row>
    <row r="8">
      <c r="A8" s="4" t="inlineStr">
        <is>
          <t>Net income (loss) attributable to Amneal Pharmaceuticals, Inc.</t>
        </is>
      </c>
      <c r="B8" s="5" t="n">
        <v>11917</v>
      </c>
      <c r="C8" s="5" t="n">
        <v>-120808</v>
      </c>
      <c r="D8" s="5" t="n">
        <v>4974</v>
      </c>
      <c r="E8" s="5" t="n">
        <v>-122964</v>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Foreign currency translation adjustments arising during the period</t>
        </is>
      </c>
      <c r="B10" s="5" t="n">
        <v>260</v>
      </c>
      <c r="C10" s="5" t="n">
        <v>-11628</v>
      </c>
      <c r="D10" s="5" t="n">
        <v>2057</v>
      </c>
      <c r="E10" s="5" t="n">
        <v>-15707</v>
      </c>
    </row>
    <row r="11">
      <c r="A11" s="4" t="inlineStr">
        <is>
          <t>Unrealized gain (loss) on cash flow hedge, net of tax</t>
        </is>
      </c>
      <c r="B11" s="5" t="n">
        <v>8312</v>
      </c>
      <c r="C11" s="5" t="n">
        <v>14070</v>
      </c>
      <c r="D11" s="5" t="n">
        <v>-5958</v>
      </c>
      <c r="E11" s="5" t="n">
        <v>67694</v>
      </c>
    </row>
    <row r="12">
      <c r="A12" s="4" t="inlineStr">
        <is>
          <t>Less: Other comprehensive (income) loss attributable to non-controlling interests</t>
        </is>
      </c>
      <c r="B12" s="5" t="n">
        <v>-4263</v>
      </c>
      <c r="C12" s="5" t="n">
        <v>-1225</v>
      </c>
      <c r="D12" s="5" t="n">
        <v>1973</v>
      </c>
      <c r="E12" s="5" t="n">
        <v>-26180</v>
      </c>
    </row>
    <row r="13">
      <c r="A13" s="4" t="inlineStr">
        <is>
          <t>Other comprehensive income (loss) attributable to Amneal Pharmaceuticals, Inc.</t>
        </is>
      </c>
      <c r="B13" s="5" t="n">
        <v>4309</v>
      </c>
      <c r="C13" s="5" t="n">
        <v>1217</v>
      </c>
      <c r="D13" s="5" t="n">
        <v>-1928</v>
      </c>
      <c r="E13" s="5" t="n">
        <v>25807</v>
      </c>
    </row>
    <row r="14">
      <c r="A14" s="4" t="inlineStr">
        <is>
          <t>Comprehensive income (loss) attributable to Amneal Pharmaceuticals, Inc.</t>
        </is>
      </c>
      <c r="B14" s="6" t="n">
        <v>16226</v>
      </c>
      <c r="C14" s="6" t="n">
        <v>-119591</v>
      </c>
      <c r="D14" s="6" t="n">
        <v>3046</v>
      </c>
      <c r="E14" s="6" t="n">
        <v>-971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surance Recoveries for Property Losses and Associated Expenses</t>
        </is>
      </c>
      <c r="B1" s="2" t="inlineStr">
        <is>
          <t>6 Months Ended</t>
        </is>
      </c>
    </row>
    <row r="2">
      <c r="B2" s="2" t="inlineStr">
        <is>
          <t>Jun. 30, 2023</t>
        </is>
      </c>
    </row>
    <row r="3">
      <c r="A3" s="3" t="inlineStr">
        <is>
          <t>Unusual or Infrequent Items, or Both [Abstract]</t>
        </is>
      </c>
      <c r="B3" s="4" t="inlineStr">
        <is>
          <t xml:space="preserve"> </t>
        </is>
      </c>
    </row>
    <row r="4">
      <c r="A4" s="4" t="inlineStr">
        <is>
          <t>Insurance Recoveries for Property Losses and Associated Expenses</t>
        </is>
      </c>
      <c r="B4" s="4" t="inlineStr">
        <is>
          <t>Insurance Recoveries for Property Losses and Associated Expenses On September 1, 2021, Tropical Storm Ida brought extreme rainfall and flash flooding to New Jersey that caused damage to two of the Company’s facilities. Operations at these facilities were closed for the majority of September 2021 in order to assess the damage, make repairs and restore operations. The Company concluded that all inventory on-hand at the time of the flooding was damaged and unsellable and that a majority of the equipment was damaged beyond repair. In addition, the Company incurred significant costs to repair both facilities. The Company has insurance policies for property damage, inventory losses and business interruption. Insurance recoveries are recorded in the periods when it is probable they will be realized. During each of the three and six months ended June 30, 2022, insurance recoveries of $1.9 million associated with property damage and inventory losses were received and recorded in insurance recoveries for property losses and associated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uring July 2023, the Company repaid $30.0 million of borrowings on the New Revolving Credit Facility from cash on hand and borrowed an additional $10.0 million under the Rondo Revolving Credit Facility for working capital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22232</v>
      </c>
      <c r="C4" s="6" t="n">
        <v>-242128</v>
      </c>
      <c r="D4" s="6" t="n">
        <v>6601</v>
      </c>
      <c r="E4" s="6" t="n">
        <v>-2509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which are prepared in accordance with generally accepted accounting principles in the United States of America (“U.S. GAAP”), should be read in conjunction with the Company’s annual audited financial statements for the year ended December 31, 2022 included in the Company’s 2022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June 30, 2023, cash flows for the six months ended June 30, 2023 and 2022 and the results of its operations, its comprehensive income (loss) and its changes in stockholders’ equity for the three and six months ended June 30, 2023 and 2022. The consolidated balance sheet data at December 31, 2022 was derived from the Company’s audited annual financial statements, but does not include all disclosures required by U.S. GAAP. Except for the updates included in this note, the accounting policies of the Company are set forth in Note 2. Summary of Significant Accounting Policies contained in the Company’s 2022 Annual Report on Form 10-K.</t>
        </is>
      </c>
    </row>
    <row r="5">
      <c r="A5" s="4" t="inlineStr">
        <is>
          <t>Use of Estimates</t>
        </is>
      </c>
      <c r="B5" s="4" t="inlineStr">
        <is>
          <t>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liabilities for legal matter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6">
      <c r="A6" s="4" t="inlineStr">
        <is>
          <t>Recently Adopted Accounting Pronouncements</t>
        </is>
      </c>
      <c r="B6" s="4" t="inlineStr">
        <is>
          <t>Recently Adopted Accounting Pronouncements In October 2021, the FASB issued ASU 2021-08, Business Combinations (Topic 805): Accounting for Contract Assets and Contract Liabilities from Contracts with Customers (“ASU 2021-08”) ,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was effective on a prospective basis for fiscal years beginning after December 15, 2022, with early adoption permitted. The Company adopted ASU 2021-08 effective January 1, 2023 and will apply the guidance to subsequent acquisitions. The adoption of ASU 2021-08 did not have an impact on the Company’s consolidated financial statements because the Company did not acquire a business during the three and six months ended June 30, 2023.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In January 2021, the FASB issued ASU 2021-01, Reference Rate Reform (Topic 848) , to expand and clarify the scope of Topic 848 to include derivative instruments on discounting transactions. In December 2022, the FASB issued ASU 2022-06, Reference Rate reform (Topic 848): Deferral of the Sunset Date of Topic 848 , which deferred the sunset date of Topic 848, Reference Rate Reform to December 31, 2024. The Company adopted ASU 2020-04 during the three months ended June 30, 2023 (refer to Note 15. Debt and Note 18. Financial Instruments for additional information). The adoption of ASU 2020-04 did not have a material impact on the Company’s consolidated financial statements.</t>
        </is>
      </c>
    </row>
    <row r="7">
      <c r="A7" s="4" t="inlineStr">
        <is>
          <t>Reclassifications</t>
        </is>
      </c>
      <c r="B7" s="4" t="inlineStr">
        <is>
          <t>Reclassifications The prior period balance related to cost of goods sold impairment charges of $5.1 million, formerly included in a separate income statement caption for both the three and six months ended June 30, 2022, has been reclassified to be included within the income statement caption cost of goods sold to conform with the current period presentation. The prior period balance related to loss on refinancing of $0.3 million, formerly included in a separate income statement caption for both the three and six months ended June 30, 2022, has been reclassified to be included within the income statement caption other income, net to conform to the current period presentation.</t>
        </is>
      </c>
    </row>
    <row r="8">
      <c r="A8" s="4" t="inlineStr">
        <is>
          <t>Performance Obligations</t>
        </is>
      </c>
      <c r="B8" s="4" t="inlineStr">
        <is>
          <t>The Company recognizes revenue in accordance with ASC 606.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summarizes revenues from each of the Company’s customers which individually accounted for 10% or more of its total net revenue: Three Months Ended June 30, Six Months Ended June 30, 2023 2022 2023 2022 Customer A 24 % 19 % 23 % 19 % Customer B 16 % 17 % 15 % 17 % Customer C 20 % 21 % 20 % 22 % Customer D 11 % 11 % 10 % 11 %</t>
        </is>
      </c>
    </row>
    <row r="5">
      <c r="A5" s="4" t="inlineStr">
        <is>
          <t>Schedule of Disaggregated Revenue</t>
        </is>
      </c>
      <c r="B5" s="4" t="inlineStr">
        <is>
          <t xml:space="preserve">The Company’s significant therapeutic classes for its Generics and Specialty segments and sales channels for its AvKARE segment, as determined based on net revenue for the three and six months ended June 30, 2023 and 2022, are set forth below (in thousands): Three Months Ended June 30, Six Months Ended June 30, 2023 2022 2023 2022 Generics Anti-infective $ 6,092 $ 5,566 $ 11,266 $ 11,811 Hormonal / allergy 126,435 118,309 231,286 214,677 Antiviral 3,597 1,296 29,071 11,867 Central nervous system 83,604 108,787 168,186 189,912 Cardiovascular system 33,146 32,043 65,649 55,496 Gastroenterology 19,905 17,531 34,269 34,151 Oncology 28,546 18,424 39,124 35,632 Metabolic disease/ endocrine 14,936 9,988 24,201 21,221 Respiratory 11,136 12,118 23,951 17,783 Dermatology 17,949 17,937 35,953 31,414 Other therapeutic classes 27,809 22,329 53,704 57,689 International and other 546 567 847 989 Total Generics net revenue 373,701 364,895 717,507 682,642 Specialty Hormonal / allergy 29,011 24,320 53,774 43,739 Central nervous system 59,563 65,356 119,702 123,524 Other therapeutic classes 8,420 7,325 15,196 14,824 Total Specialty net revenue 96,994 97,001 188,672 182,087 AvKARE Distribution 83,795 64,240 167,025 124,503 Government label 29,870 22,280 54,386 46,739 Institutional 8,982 6,060 17,844 12,375 Other 5,704 4,879 11,152 8,642 Total AvKARE net revenue 128,351 97,459 250,407 192,259 Total net revenue $ 599,046 $ 559,355 $ 1,156,586 $ 1,056,988 </t>
        </is>
      </c>
    </row>
    <row r="6">
      <c r="A6" s="4" t="inlineStr">
        <is>
          <t>Schedule of Major Categories of Sales-Related Deductions</t>
        </is>
      </c>
      <c r="B6" s="4" t="inlineStr">
        <is>
          <t xml:space="preserve">A rollforward of the major categories of sales-related deductions for the six months ended June 30, 2023 is as follows (in thousands): Contract Cash Discount Accrued Accrued Balance at December 31, 2022 $ 573,592 $ 27,454 $ 145,060 $ 86,030 Provision related to sales recorded in the period 1,619,720 54,566 34,997 114,905 Credits/payments issued during the period (1,767,481) (51,805) (47,125) (103,395) Balance at June 30, 2023 $ 425,831 $ 30,215 $ 132,932 $ 97,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Share, Basic and Diluted</t>
        </is>
      </c>
      <c r="B4" s="4" t="inlineStr">
        <is>
          <t>The following table sets forth reconciliations of the numerators and denominators used to compute basic and diluted earnings (loss) per share of class A common stock (in thousands, except per share amounts): Three Months Ended Six Months Ended 2023 2022 2023 2022 Numerator: Net income (loss) attributable to Amneal Pharmaceuticals, Inc. $ 11,917 $ (120,808) $ 4,974 $ (122,964) Denominator: Weighted-average shares outstanding - basic 153,738 150,993 152,928 150,445 Effect of dilutive securities: Restricted stock units 1,149 — 1,647 — Weighted-average shares outstanding - diluted 154,887 150,993 154,575 150,445 Net income (loss) per share attributable to Amneal Pharmaceuticals, Inc.’s class A common stockholders: Basic $ 0.08 $ (0.80) $ 0.03 $ (0.82) Diluted $ 0.08 $ (0.80) $ 0.03 $ (0.82)</t>
        </is>
      </c>
    </row>
    <row r="5">
      <c r="A5" s="4" t="inlineStr">
        <is>
          <t>Schedule of Antidilutive Securities Excluded from Computation of Earnings Loss Per Share</t>
        </is>
      </c>
      <c r="B5" s="4" t="inlineStr">
        <is>
          <t>The following table presents potentially dilutive securities excluded from the computations of diluted earnings (loss) per share of class A common stock (in thousands): Three Months Ended Six Months Ended 2023 2022 2023 2022 Stock options 2,629 (1) 2,919 (2) 2,629 (1) 2,919 (2) Restricted stock units — 10,989 (2) — 10,989 (2) Performance stock units 7,012 (3) 7,427 (2) 7,012 (3) 7,427 (2) Shares of class B common stock 152,117 (4) 152,117 (4) 152,117 (4) 152,117 (4) (1) Excluded from the computation of diluted earnings per share of class A common stock because the exercise price of the stock options exceeded the average market price of class A common stock during the period (out-of-the-money). (2) Excluded from the computation of diluted loss per share of class A common stock because the effect of their inclusion would have been anti-dilutive since there was a net loss attributable to the Company during the period. (3) Excluded from the computation of diluted earnings per share of class A common stock because the performance vesting conditions were not met during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Trade Accounts Receivable, Net</t>
        </is>
      </c>
      <c r="B4" s="4" t="inlineStr">
        <is>
          <t xml:space="preserve">Trade accounts receivable, net was comprised of the following (in thousands): June 30, December 31, Gross accounts receivable $ 1,133,348 $ 1,344,959 Allowance for credit losses (2,566) (2,122) Contract charge-backs and sales volume allowances (425,831) (573,592) Cash discount allowances (30,215) (27,454) Subtotal (458,612) (603,168) Trade accounts receivable, net $ 674,736 $ 741,791 </t>
        </is>
      </c>
    </row>
    <row r="5">
      <c r="A5" s="4" t="inlineStr">
        <is>
          <t>Schedules of Percent of Gross Trade Receivables</t>
        </is>
      </c>
      <c r="B5" s="4" t="inlineStr">
        <is>
          <t>Concentration of Receivables Trade accounts receivable from customers representing 10% or more of the Company’s total trade accounts receivable were as follows: June 30, December 31, Customer A 36 % 41 % Customer B 26 % 25 % Customer C 22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Components of Inventories</t>
        </is>
      </c>
      <c r="B4" s="4" t="inlineStr">
        <is>
          <t xml:space="preserve">Inventories were comprised of the following (in thousands): June 30, December 31, Raw materials $ 235,679 $ 224,607 Work in process 55,253 58,522 Finished goods 259,626 247,606 Total inventories $ 550,558 $ 530,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were comprised of the following (in thousands): June 30, December 31, Deposits and advances $ 3,360 $ 1,821 Prepaid insurance 5,949 8,090 Prepaid regulatory fees 1,771 5,298 Income and other tax receivables 13,394 12,881 Prepaid taxes 11,617 16,593 Other current receivables (1) 14,473 33,133 Chargebacks receivable (2) 10,987 8,605 Other prepaid assets 20,213 17,144 Total prepaid expenses and other current assets $ 81,764 $ 103,565 (1) Other current receivables as of December 31, 2022 include a $21.4 million receivable for an upfront payment associated with the Orion Agreement, which was collected in January 2023. Refer to Note 5. Alliance and Collaboration for additional information. (2) When a sale occurs on a contract item in the Company’s AvKARE segment,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284</v>
      </c>
      <c r="C3" s="6" t="n">
        <v>25976</v>
      </c>
    </row>
    <row r="4">
      <c r="A4" s="4" t="inlineStr">
        <is>
          <t>Restricted cash</t>
        </is>
      </c>
      <c r="B4" s="5" t="n">
        <v>5298</v>
      </c>
      <c r="C4" s="5" t="n">
        <v>9251</v>
      </c>
    </row>
    <row r="5">
      <c r="A5" s="4" t="inlineStr">
        <is>
          <t>Inventories</t>
        </is>
      </c>
      <c r="B5" s="5" t="n">
        <v>550558</v>
      </c>
      <c r="C5" s="5" t="n">
        <v>530735</v>
      </c>
    </row>
    <row r="6">
      <c r="A6" s="4" t="inlineStr">
        <is>
          <t>Prepaid expenses and other current assets</t>
        </is>
      </c>
      <c r="B6" s="5" t="n">
        <v>81764</v>
      </c>
      <c r="C6" s="5" t="n">
        <v>103565</v>
      </c>
    </row>
    <row r="7">
      <c r="A7" s="4" t="inlineStr">
        <is>
          <t>Total current assets</t>
        </is>
      </c>
      <c r="B7" s="5" t="n">
        <v>1421789</v>
      </c>
      <c r="C7" s="5" t="n">
        <v>1411818</v>
      </c>
    </row>
    <row r="8">
      <c r="A8" s="4" t="inlineStr">
        <is>
          <t>Property, plant and equipment, net</t>
        </is>
      </c>
      <c r="B8" s="5" t="n">
        <v>459108</v>
      </c>
      <c r="C8" s="5" t="n">
        <v>469815</v>
      </c>
    </row>
    <row r="9">
      <c r="A9" s="4" t="inlineStr">
        <is>
          <t>Goodwill</t>
        </is>
      </c>
      <c r="B9" s="5" t="n">
        <v>599206</v>
      </c>
      <c r="C9" s="5" t="n">
        <v>598853</v>
      </c>
    </row>
    <row r="10">
      <c r="A10" s="4" t="inlineStr">
        <is>
          <t>Intangible assets, net</t>
        </is>
      </c>
      <c r="B10" s="5" t="n">
        <v>1015376</v>
      </c>
      <c r="C10" s="5" t="n">
        <v>1096093</v>
      </c>
    </row>
    <row r="11">
      <c r="A11" s="4" t="inlineStr">
        <is>
          <t>Other assets</t>
        </is>
      </c>
      <c r="B11" s="5" t="n">
        <v>93240</v>
      </c>
      <c r="C11" s="5" t="n">
        <v>103217</v>
      </c>
    </row>
    <row r="12">
      <c r="A12" s="4" t="inlineStr">
        <is>
          <t>Total assets</t>
        </is>
      </c>
      <c r="B12" s="5" t="n">
        <v>3700886</v>
      </c>
      <c r="C12" s="5" t="n">
        <v>3799341</v>
      </c>
    </row>
    <row r="13">
      <c r="A13" s="3" t="inlineStr">
        <is>
          <t>Current liabilities:</t>
        </is>
      </c>
      <c r="B13" s="4" t="inlineStr">
        <is>
          <t xml:space="preserve"> </t>
        </is>
      </c>
      <c r="C13" s="4" t="inlineStr">
        <is>
          <t xml:space="preserve"> </t>
        </is>
      </c>
    </row>
    <row r="14">
      <c r="A14" s="4" t="inlineStr">
        <is>
          <t>Current portion of liabilities for legal matters</t>
        </is>
      </c>
      <c r="B14" s="5" t="n">
        <v>77011</v>
      </c>
      <c r="C14" s="5" t="n">
        <v>107483</v>
      </c>
    </row>
    <row r="15">
      <c r="A15" s="4" t="inlineStr">
        <is>
          <t>Revolving credit facilities</t>
        </is>
      </c>
      <c r="B15" s="5" t="n">
        <v>120000</v>
      </c>
      <c r="C15" s="5" t="n">
        <v>60000</v>
      </c>
    </row>
    <row r="16">
      <c r="A16" s="4" t="inlineStr">
        <is>
          <t>Current portion of long-term debt, net</t>
        </is>
      </c>
      <c r="B16" s="5" t="n">
        <v>30405</v>
      </c>
      <c r="C16" s="5" t="n">
        <v>29961</v>
      </c>
    </row>
    <row r="17">
      <c r="A17" s="4" t="inlineStr">
        <is>
          <t>Total current liabilities</t>
        </is>
      </c>
      <c r="B17" s="5" t="n">
        <v>777350</v>
      </c>
      <c r="C17" s="5" t="n">
        <v>752800</v>
      </c>
    </row>
    <row r="18">
      <c r="A18" s="4" t="inlineStr">
        <is>
          <t>Long-term debt, net</t>
        </is>
      </c>
      <c r="B18" s="5" t="n">
        <v>2549177</v>
      </c>
      <c r="C18" s="5" t="n">
        <v>2591981</v>
      </c>
    </row>
    <row r="19">
      <c r="A19" s="4" t="inlineStr">
        <is>
          <t>Note payable - related party</t>
        </is>
      </c>
      <c r="B19" s="5" t="n">
        <v>40560</v>
      </c>
      <c r="C19" s="5" t="n">
        <v>39706</v>
      </c>
    </row>
    <row r="20">
      <c r="A20" s="4" t="inlineStr">
        <is>
          <t>Total long-term liabilities</t>
        </is>
      </c>
      <c r="B20" s="5" t="n">
        <v>2740662</v>
      </c>
      <c r="C20" s="5" t="n">
        <v>2837613</v>
      </c>
    </row>
    <row r="21">
      <c r="A21" s="4" t="inlineStr">
        <is>
          <t>Commitments and contingencies (Notes 5 and 19)</t>
        </is>
      </c>
      <c r="B21" s="4" t="inlineStr">
        <is>
          <t xml:space="preserve"> </t>
        </is>
      </c>
      <c r="C21" s="4" t="inlineStr">
        <is>
          <t xml:space="preserve"> </t>
        </is>
      </c>
    </row>
    <row r="22">
      <c r="A22" s="4" t="inlineStr">
        <is>
          <t>Redeemable non-controlling interests</t>
        </is>
      </c>
      <c r="B22" s="5" t="n">
        <v>32106</v>
      </c>
      <c r="C22" s="5" t="n">
        <v>24949</v>
      </c>
    </row>
    <row r="23">
      <c r="A23" s="3" t="inlineStr">
        <is>
          <t>Stockholders' Equity</t>
        </is>
      </c>
      <c r="B23" s="4" t="inlineStr">
        <is>
          <t xml:space="preserve"> </t>
        </is>
      </c>
      <c r="C23" s="4" t="inlineStr">
        <is>
          <t xml:space="preserve"> </t>
        </is>
      </c>
    </row>
    <row r="24">
      <c r="A24" s="4" t="inlineStr">
        <is>
          <t>Preferred stock, $0.01 par value, 2,000 shares authorized, none issued at both June 30, 2023 and December 31, 2022</t>
        </is>
      </c>
      <c r="B24" s="5" t="n">
        <v>0</v>
      </c>
      <c r="C24" s="5" t="n">
        <v>0</v>
      </c>
    </row>
    <row r="25">
      <c r="A25" s="4" t="inlineStr">
        <is>
          <t>Additional paid-in capital</t>
        </is>
      </c>
      <c r="B25" s="5" t="n">
        <v>708233</v>
      </c>
      <c r="C25" s="5" t="n">
        <v>691629</v>
      </c>
    </row>
    <row r="26">
      <c r="A26" s="4" t="inlineStr">
        <is>
          <t>Stockholders' accumulated deficit</t>
        </is>
      </c>
      <c r="B26" s="5" t="n">
        <v>-401209</v>
      </c>
      <c r="C26" s="5" t="n">
        <v>-406183</v>
      </c>
    </row>
    <row r="27">
      <c r="A27" s="4" t="inlineStr">
        <is>
          <t>Accumulated other comprehensive income</t>
        </is>
      </c>
      <c r="B27" s="5" t="n">
        <v>8083</v>
      </c>
      <c r="C27" s="5" t="n">
        <v>9939</v>
      </c>
    </row>
    <row r="28">
      <c r="A28" s="4" t="inlineStr">
        <is>
          <t>Total Amneal Pharmaceuticals, Inc. stockholders' equity</t>
        </is>
      </c>
      <c r="B28" s="5" t="n">
        <v>318169</v>
      </c>
      <c r="C28" s="5" t="n">
        <v>298421</v>
      </c>
    </row>
    <row r="29">
      <c r="A29" s="4" t="inlineStr">
        <is>
          <t>Non-controlling interests</t>
        </is>
      </c>
      <c r="B29" s="5" t="n">
        <v>-167401</v>
      </c>
      <c r="C29" s="5" t="n">
        <v>-114442</v>
      </c>
    </row>
    <row r="30">
      <c r="A30" s="4" t="inlineStr">
        <is>
          <t>Total stockholders' equity</t>
        </is>
      </c>
      <c r="B30" s="5" t="n">
        <v>150768</v>
      </c>
      <c r="C30" s="5" t="n">
        <v>183979</v>
      </c>
    </row>
    <row r="31">
      <c r="A31" s="4" t="inlineStr">
        <is>
          <t>Total liabilities and stockholders' equity</t>
        </is>
      </c>
      <c r="B31" s="5" t="n">
        <v>3700886</v>
      </c>
      <c r="C31" s="5" t="n">
        <v>3799341</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Trade accounts receivable, net</t>
        </is>
      </c>
      <c r="B34" s="5" t="n">
        <v>149</v>
      </c>
      <c r="C34" s="5" t="n">
        <v>500</v>
      </c>
    </row>
    <row r="35">
      <c r="A35" s="4" t="inlineStr">
        <is>
          <t>Operating lease right-of-use assets</t>
        </is>
      </c>
      <c r="B35" s="5" t="n">
        <v>16566</v>
      </c>
      <c r="C35" s="5" t="n">
        <v>17910</v>
      </c>
    </row>
    <row r="36">
      <c r="A36" s="3" t="inlineStr">
        <is>
          <t>Current liabilities:</t>
        </is>
      </c>
      <c r="B36" s="4" t="inlineStr">
        <is>
          <t xml:space="preserve"> </t>
        </is>
      </c>
      <c r="C36" s="4" t="inlineStr">
        <is>
          <t xml:space="preserve"> </t>
        </is>
      </c>
    </row>
    <row r="37">
      <c r="A37" s="4" t="inlineStr">
        <is>
          <t>Accounts payable and accrued expenses</t>
        </is>
      </c>
      <c r="B37" s="5" t="n">
        <v>21143</v>
      </c>
      <c r="C37" s="5" t="n">
        <v>2479</v>
      </c>
    </row>
    <row r="38">
      <c r="A38" s="4" t="inlineStr">
        <is>
          <t>Current portion of operating lease liabilities - related party</t>
        </is>
      </c>
      <c r="B38" s="5" t="n">
        <v>2992</v>
      </c>
      <c r="C38" s="5" t="n">
        <v>2869</v>
      </c>
    </row>
    <row r="39">
      <c r="A39" s="4" t="inlineStr">
        <is>
          <t>Operating lease liabilities</t>
        </is>
      </c>
      <c r="B39" s="5" t="n">
        <v>14388</v>
      </c>
      <c r="C39" s="5" t="n">
        <v>15914</v>
      </c>
    </row>
    <row r="40">
      <c r="A40" s="4" t="inlineStr">
        <is>
          <t>Other long-term liabilities</t>
        </is>
      </c>
      <c r="B40" s="5" t="n">
        <v>9123</v>
      </c>
      <c r="C40" s="5" t="n">
        <v>9649</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Trade accounts receivable, net</t>
        </is>
      </c>
      <c r="B43" s="5" t="n">
        <v>674736</v>
      </c>
      <c r="C43" s="5" t="n">
        <v>741791</v>
      </c>
    </row>
    <row r="44">
      <c r="A44" s="4" t="inlineStr">
        <is>
          <t>Operating lease right-of-use assets</t>
        </is>
      </c>
      <c r="B44" s="5" t="n">
        <v>34031</v>
      </c>
      <c r="C44" s="5" t="n">
        <v>38211</v>
      </c>
    </row>
    <row r="45">
      <c r="A45" s="4" t="inlineStr">
        <is>
          <t>Financing lease right-of-use assets</t>
        </is>
      </c>
      <c r="B45" s="5" t="n">
        <v>61570</v>
      </c>
      <c r="C45" s="5" t="n">
        <v>63424</v>
      </c>
    </row>
    <row r="46">
      <c r="A46" s="3" t="inlineStr">
        <is>
          <t>Current liabilities:</t>
        </is>
      </c>
      <c r="B46" s="4" t="inlineStr">
        <is>
          <t xml:space="preserve"> </t>
        </is>
      </c>
      <c r="C46" s="4" t="inlineStr">
        <is>
          <t xml:space="preserve"> </t>
        </is>
      </c>
    </row>
    <row r="47">
      <c r="A47" s="4" t="inlineStr">
        <is>
          <t>Accounts payable and accrued expenses</t>
        </is>
      </c>
      <c r="B47" s="5" t="n">
        <v>512719</v>
      </c>
      <c r="C47" s="5" t="n">
        <v>538199</v>
      </c>
    </row>
    <row r="48">
      <c r="A48" s="4" t="inlineStr">
        <is>
          <t>Current portion of operating lease liabilities</t>
        </is>
      </c>
      <c r="B48" s="5" t="n">
        <v>9861</v>
      </c>
      <c r="C48" s="5" t="n">
        <v>8321</v>
      </c>
    </row>
    <row r="49">
      <c r="A49" s="4" t="inlineStr">
        <is>
          <t>Current portion of financing lease liabilities</t>
        </is>
      </c>
      <c r="B49" s="5" t="n">
        <v>3219</v>
      </c>
      <c r="C49" s="5" t="n">
        <v>3488</v>
      </c>
    </row>
    <row r="50">
      <c r="A50" s="4" t="inlineStr">
        <is>
          <t>Operating lease liabilities</t>
        </is>
      </c>
      <c r="B50" s="5" t="n">
        <v>28296</v>
      </c>
      <c r="C50" s="5" t="n">
        <v>32126</v>
      </c>
    </row>
    <row r="51">
      <c r="A51" s="4" t="inlineStr">
        <is>
          <t>Financing lease liabilities</t>
        </is>
      </c>
      <c r="B51" s="5" t="n">
        <v>59836</v>
      </c>
      <c r="C51" s="5" t="n">
        <v>60769</v>
      </c>
    </row>
    <row r="52">
      <c r="A52" s="4" t="inlineStr">
        <is>
          <t>Other long-term liabilities</t>
        </is>
      </c>
      <c r="B52" s="5" t="n">
        <v>39282</v>
      </c>
      <c r="C52" s="5" t="n">
        <v>87468</v>
      </c>
    </row>
    <row r="53">
      <c r="A53" s="4" t="inlineStr">
        <is>
          <t>Class A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5" t="n">
        <v>1540</v>
      </c>
      <c r="C55" s="5" t="n">
        <v>1514</v>
      </c>
    </row>
    <row r="56">
      <c r="A56" s="4" t="inlineStr">
        <is>
          <t>Class B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1522</v>
      </c>
      <c r="C58" s="6" t="n">
        <v>1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for the six months ended June 30, 2023 and for the year ended December 31, 2022 were as follows (in thousands): June 30, December 31, Balance, beginning of period $ 598,853 $ 593,017 Goodwill acquired during the period — 7,553 Adjustment during the period for the acquisition of Puniska Healthcare Pvt. Ltd. — 3,075 Currency translation 353 (4,792) Balance, end of period $ 599,206 $ 598,853 </t>
        </is>
      </c>
    </row>
    <row r="5">
      <c r="A5" s="4" t="inlineStr">
        <is>
          <t>Schedule of Finite-Lived Intangible Assets</t>
        </is>
      </c>
      <c r="B5" s="4" t="inlineStr">
        <is>
          <t xml:space="preserve">Intangible assets as of June 30, 2023 and December 31, 2022 were comprised of the following (in thousands): June 30, 2023 December 31, 2022 Weighted-Average Cost Accumulated Net Cost Accumulated Net Amortizing intangible assets: Product rights 7.2 $ 1,221,412 $ (643,771) $ 577,641 $ 1,222,762 $ (573,281) $ 649,481 Other intangible assets 3.7 133,800 (86,420) 47,380 133,800 (77,943) 55,857 Subtotal $ 1,355,212 $ (730,191) $ 625,021 $ 1,356,562 $ (651,224) $ 705,338 In-process research and development 390,355 — 390,355 390,755 — 390,755 Total intangible assets $ 1,745,567 $ (730,191) $ 1,015,376 $ 1,747,317 $ (651,224) $ 1,096,093 </t>
        </is>
      </c>
    </row>
    <row r="6">
      <c r="A6" s="4" t="inlineStr">
        <is>
          <t>Schedule of Finite-Lived Intangible Assets, Future Amortization Expense</t>
        </is>
      </c>
      <c r="B6" s="4" t="inlineStr">
        <is>
          <t xml:space="preserve">The following table presents future amortization expense for the next five years and thereafter, excluding $390.4 million of in-process research and development (“IPR&amp;D”) intangible assets (in thousands): Future Remainder of 2023 $ 81,134 2024 163,031 2025 124,719 2026 74,102 2027 52,575 2028 30,808 Thereafter 98,652 Total $ 625,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Other assets were comprised of the following (in thousands): June 30, 2023 December 31, 2022 Interest rate swap (1) $ 79,628 $ 85,586 Security deposits 3,576 3,523 Long-term prepaid expenses 2,034 3,711 Deferred revolving credit facility costs 1,926 2,206 Other long term assets 6,076 8,191 Total $ 93,240 $ 103,217 (1) Refer to Note 17. Fair Value Measurements and Note 18. Financial Instru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were comprised of the following (in thousands): June 30, 2023 December 31, 2022 Accounts payable $ 139,527 $ 165,980 Accrued returns allowance (1) 132,932 145,060 Accrued compensation 45,650 54,038 Accrued Medicaid and commercial rebates (1) 97,540 86,030 Accrued royalties 27,172 19,309 Commercial chargebacks and rebates 10,226 10,226 Accrued professional fees 15,201 11,386 Accrued other 44,471 46,170 Total accounts payable and accrued expenses $ 512,719 $ 538,199 (1) Refer to Note 4. Revenue Recognition for a rollforward of the balance from December 31, 2022 to June 30,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t>
        </is>
      </c>
      <c r="B4" s="4" t="inlineStr">
        <is>
          <t xml:space="preserve">The following is a summary of the Company’s indebtedness under its term loans (in thousands): June 30, 2023 December 31, 2022 Term Loan due May 2025 $ 2,550,376 $ 2,563,876 Rondo Term Loan due January 2025 39,750 72,000 Total debt 2,590,126 2,635,876 Less: debt issuance costs (10,544) (13,934) Total debt, net of debt issuance costs 2,579,582 2,621,942 Less: current portion of long-term debt (30,405) (29,961) Total long-term debt, net $ 2,549,177 $ 2,591,9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Long-Term Liabilities</t>
        </is>
      </c>
      <c r="B4" s="4" t="inlineStr">
        <is>
          <t>Other long-term liabilities were comprised of the following (in thousands): June 30, 2023 December 31, 2022 Uncertain tax positions $ 473 $ 563 Long-term portion of liabilities for legal matters (1) 752 49,442 Long-term compensation 21,175 16,737 Contingent consideration (2) 10,110 11,997 Other long-term liabilities 6,772 8,729 Total other long-term liabilities $ 39,282 $ 87,468 (1) Refer to Note 19. Commitments and Contingencies for additional information. (2) Refer to Note 17. Fair Value Measurement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sets forth the Company’s financial assets and liabilities that were measured at fair value on a recurring basis as of June 30, 2023 and December 31, 2022 (in thousands): Fair Value Measurement Based on June 30, 2023 Total Quoted Significant Significant Assets Interest rate swap (1) $ 79,628 $ — $ 79,628 $ — Liabilities Deferred compensation plan liabilities (2) $ 9,940 $ — $ 9,940 $ — Contingent consideration liabilities (3) $ 11,520 $ — $ — $ 11,520 December 31, 2022 Assets Interest rate swap (1) $ 85,586 $ — $ 85,586 $ — Liabilities Deferred compensation plan liabilities (2) $ 9,674 $ — $ 9,674 $ — Contingent consideration liability (3) $ 15,427 $ — $ — $ 15,427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8.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ies has been classified as Level 3 recurring liabilities as the valuations require judgment and estimation of factors that are not currently observable in the market. If different assumptions were used for various inputs, the estimated fair values could be higher or lower than what the Company determined. As of June 30, 2023 and December 31, 2022 , the contingent consideration liability associated with the Saol Acquisition included $0.5 million and $0.1 million, respectively, recorded in accounts payable and accrued expenses and $10.1 million and $12.0 million, respectively, recorded in other-longer term liabilities. As of June 30, 2023 and December 31, 2022 , the contingent consideration liability associated with the acquisition of Kashiv Specialty Pharmaceuticals, LLC (“KSP”) was valued at approximately $0.9 million and $3.3 million, respectively, and recorded within related party payables - long term.</t>
        </is>
      </c>
    </row>
    <row r="5">
      <c r="A5" s="4" t="inlineStr">
        <is>
          <t>Summary of Reconciliation of Contingent Consideration Liabilities Measured at Fair Value Using Significant Unobservable Inputs (Level 3)</t>
        </is>
      </c>
      <c r="B5" s="4" t="inlineStr">
        <is>
          <t xml:space="preserve">The following table provides a reconciliation of the contingent consideration liability measured at fair value on a recurring basis using significant unobservable inputs (Level 3) (in thousands): Six Months Ended Balance, beginning of period $ 15,427 Change in fair value during the period (3,907) Balance, end of period $ 11,520 </t>
        </is>
      </c>
    </row>
    <row r="6">
      <c r="A6" s="4" t="inlineStr">
        <is>
          <t>Summary of Significant Inputs Used in Fair Value Measurements</t>
        </is>
      </c>
      <c r="B6" s="4" t="inlineStr">
        <is>
          <t>The following table summarizes the significant unobservable inputs used in the fair value measurement of the Company’s material contingent consideration liabilities as of June 30, 2023: Contingent Consideration Liability Fair Value as of June 30, 2023 (in thousands) Unobservable input Range Weighted Average (1) Royalties (Saol Acquisition) $10,600 Discount rate 17.4% - 17.4% 17.4% Projected year of payment 2023 - 2033 2027 (1) Unobservable inputs were weighted by the relative fair value of each product candidate acqui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June 30, 2023 December 31, 2022 Derivatives Designated as Hedging Instruments Balance Sheet Fair Value Balance Sheet Fair Value Variable-to-fixed interest rate swap Other assets $ 79,628 Other assets $ 85,5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harges and Liabilities Related to Legal Matters</t>
        </is>
      </c>
      <c r="B4" s="4" t="inlineStr">
        <is>
          <t xml:space="preserve">Liabilities for legal matters were comprised of the following (in thousands): Matter June 30, 2023 December 31, 2022 Opana ER® antitrust litigation $ 50,000 $ 83,944 Opana ER® antitrust litigation-accrued interest 1,590 1,423 Opana ER® antitrust litigation-imputed interest (736) — Civil prescription opioid litigation 21,222 17,993 Other 4,935 4,123 Current portion of liabilities for legal matters $ 77,011 $ 107,483 Opana ER® antitrust litigation $ — $ 50,000 Opana ER ® antitrust litigation-accrued interest — 847 Opana ER ® antitrust litigation-imputed interest — (1,405) Prescription Opioid Litigation 752 — Long-term portion of liabilities for legal matters (included in other long-term liabilities) $ 752 $ 49,4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Non-Controlling Interest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Loss) Income by Component</t>
        </is>
      </c>
      <c r="B4" s="4" t="inlineStr">
        <is>
          <t xml:space="preserve">Changes in Accumulated Other Comprehensive (Loss) Income by Component (in thousands): Foreign Unrealized (loss) gain on cash Accumulated Balance December 31, 2021 $ (18,845) $ (5,982) $ (24,827) Other comprehensive loss before reclassification (13,394) 48,270 34,876 Reallocation of ownership interests (143) 33 (110) Balance December 31, 2022 (32,382) 42,321 9,939 Other comprehensive loss before reclassification 1,029 (2,957) (1,928) Reallocation of ownership interests (270) 342 72 Balance June 30, 2023 $ (31,623) $ 39,706 $ 8,0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related party transactions (in thousands): Three months ended June 30, Six months ended June 30, Related Party and Nature of Transaction Caption in Balance Sheet and Statement of Operations 2023 2022 2023 2022 Kashiv Biosciences LLC Parking space lease Research and development $ 33 $ 25 $ 50 $ 50 License and commercialization agreement - Filgrastim and Pegfilgrastim - regulatory approval milestone for Filgrastim Selling, general and administrative — — — 5,000 Development and commercialization agreement - Ganirelix Acetate and Cetrorelix Acetate Research and development — 1,706 50 1,723 License and commercialization agreement - Filgrastim and Pegfilgrastim - regulatory approval milestone for Pegfilgrastim Intangible asset — 15,000 — 15,000 Development and commercialization agreement - Filgrastim and Pegfilgrastim - Royalty expense (Releuko) Cost of goods sold — — 144 — Storage agreement Research and development (34) — (82) — Inventory purchases under development and commercialization agreement - Filgrastim and Pegfilgrastim (Releuko) Inventory and cost of goods sold 499 — 499 — Total $ 498 $ 16,731 $ 661 $ 21,773 Other Related Parties Kanan, LLC - operating lease Inventory and cost of goods sold $ 592 $ 526 $ 1,158 $ 1,052 Sutaria Family Realty, LLC - operating lease Inventory and cost of goods sold $ 314 $ 305 $ 619 $ 601 PharmaSophia, LLC - research and development services income Research and development $ — $ (15) $ — $ (30) Apace KY, LLC d/b/a Apace Packaging LLC - packaging agreement Inventory and cost of goods sold $ 3,731 $ 964 $ 5,567 $ 1,422 Tracy Properties LLC - operating lease Selling, general and administrative $ 94 $ 136 $ 263 $ 271 AzaTech Pharma LLC - supply agreement Inventory and cost of goods sold $ 1,969 $ 1,431 $ 2,544 $ 2,652 AvPROP, LLC - operating lease Selling, general and administrative $ 43 $ 50 $ 90 $ 90 Avtar Investments, LLC - consulting services Research and development $ 9 $ 85 $ 197 $ 169 TPG Operations, LLC - consulting services Selling, general and administrative $ — $ — $ — $ 19 Alkermes Inventory and cost of goods sold $ 88 $ 77 $ 90 $ 107 R&amp;S Solutions - logistics services Selling, general and administrative $ 20 $ 20 $ 40 $ 39 Members - tax receivable agreement (TRA liability) Other expense $ 405 $ — $ 1,231 $ — The following table summarizes the amounts due to or from the Company for related party transactions (in thousands): June 30, 2023 December 31, 2022 Sellers of AvKARE LLC and R&amp;S - state tax indemnification $ — $ 486 Kashiv - various agreements 28 12 Asana BioSciences, LLC 2 2 Apace KY, LLC d/b/a Apace Packaging LLC - packaging agreement 119 — Related party receivables - short term $ 149 $ 500 Kashiv - various agreements $ 100 $ 110 Apace Packaging, LLC - packaging agreement 1,070 756 AzaTech Pharma LLC - supply agreement 1,113 863 Avtar Investments LLC - consulting services 89 72 Sellers of AvKARE LLC and R&amp;S - accrued interest on Sellers Notes 442 442 Members - tax receivable agreement 631 201 R&amp;S Solutions LLC - logistics services 7 7 Alkermes Plc 36 28 Members - tax distributions 17,655 — Related party payables - short term $ 21,143 $ 2,479 Kashiv - contingent consideration (1) $ 860 $ 3,290 Sellers of AvKARE LLC and R&amp;S - accrued interest on Sellers Notes 7,034 5,929 Members - tax receivable agreement 1,229 430 Related party payables - long term $ 9,123 $ 9,649 (1) The c ontingent consideration liability was associated with the acquisition of KSP. Refer to Note 17. Fair Value Measurements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Preferred stock, par value (in usd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lass A Common Stock</t>
        </is>
      </c>
      <c r="B5" s="4" t="inlineStr">
        <is>
          <t xml:space="preserve"> </t>
        </is>
      </c>
      <c r="C5" s="4" t="inlineStr">
        <is>
          <t xml:space="preserve"> </t>
        </is>
      </c>
    </row>
    <row r="6">
      <c r="A6" s="4" t="inlineStr">
        <is>
          <t>Common stock, par value (in usd per share)</t>
        </is>
      </c>
      <c r="B6" s="7" t="n">
        <v>0.01</v>
      </c>
      <c r="C6" s="7" t="n">
        <v>0.01</v>
      </c>
    </row>
    <row r="7">
      <c r="A7" s="4" t="inlineStr">
        <is>
          <t>Common stock, shares authorized (in shares)</t>
        </is>
      </c>
      <c r="B7" s="5" t="n">
        <v>900000000</v>
      </c>
      <c r="C7" s="5" t="n">
        <v>900000000</v>
      </c>
    </row>
    <row r="8">
      <c r="A8" s="4" t="inlineStr">
        <is>
          <t>Common stock, shares issued (in shares)</t>
        </is>
      </c>
      <c r="B8" s="5" t="n">
        <v>154050000</v>
      </c>
      <c r="C8" s="5" t="n">
        <v>151490000</v>
      </c>
    </row>
    <row r="9">
      <c r="A9" s="4" t="inlineStr">
        <is>
          <t>Class B Common Stock</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52117000</v>
      </c>
      <c r="C12" s="5" t="n">
        <v>15211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ree Months Ended June 30, 2023 Generics (1) Specialty AvKARE (1) Corporate and Other Total Company Net revenue $ 373,701 $ 96,994 $ 128,351 $ — $ 599,046 Cost of goods sold 225,189 46,512 107,324 — 379,025 Gross profit 148,512 50,482 21,027 — 220,021 Selling, general and administrative 28,040 22,759 14,015 40,756 105,570 Research and development 31,108 6,691 — — 37,799 Intellectual property legal development expenses 801 19 — — 820 Restructuring and other charges — 82 — — 82 Change in fair value of contingent consideration — (6,364) — — (6,364) Charges related to legal matters, net 2,017 — — — 2,017 Other operating expense 13 — — — 13 Operating income (loss) $ 86,533 $ 27,295 $ 7,012 $ (40,756) $ 80,084 Six Months Ended June 30, 2023 Generics (1) Specialty AvKARE (1) Corporate and Other Total Company Net revenue $ 717,507 $ 188,672 $ 250,407 $ — $ 1,156,586 Cost of goods sold 455,740 89,703 212,936 — 758,379 Gross profit 261,767 98,969 37,471 — 398,207 Selling, general and administrative 55,640 45,138 26,955 79,933 207,666 Research and development 63,467 13,022 — — 76,489 Intellectual property legal development expenses 2,425 39 — — 2,464 Restructuring and other charges 99 82 — 411 592 Change in fair value of contingent consideration — (3,907) — — (3,907) (Credit) charges related to legal matters, net (427) — — 2,008 1,581 Other operating income (1,211) — — — (1,211) Operating income (loss) $ 141,774 $ 44,595 $ 10,516 $ (82,352) $ 114,533 Three Months Ended June 30, 2022 Generics (1) Specialty AvKARE (1) Corporate Total Net revenue $ 364,895 $ 97,001 $ 97,459 $ — $ 559,355 Cost of goods sold 228,535 42,791 87,510 — 358,836 Gross profit 136,360 54,210 9,949 — 200,519 Selling, general and administrative 26,558 23,171 12,735 36,342 98,806 Research and development 44,174 6,574 — — 50,748 Intellectual property legal development expenses 778 43 — — 821 Acquisition, transaction-related and integration expenses 8 32 — 201 241 Change in fair value of contingent consideration — (270) — — (270) Insurance recoveries for property losses and associated expenses (1,911) — — — (1,911) Charges related to legal matters, net 483 — — 251,394 251,877 Other operating income (1,175) — — — (1,175) Operating income (loss) $ 67,445 $ 24,660 $ (2,786) $ (287,937) $ (198,618) Six Months Ended June 30, 2022 Generics (1) Specialty AvKARE (1) Corporate Total Net revenue $ 682,642 $ 182,087 $ 192,259 $ — $ 1,056,988 Cost of goods sold 427,565 86,644 167,689 — 681,898 Gross profit 255,077 95,443 24,570 — 375,090 Selling, general and administrative 54,151 47,571 26,145 69,604 197,471 Research and development 87,395 16,151 — — 103,546 Intellectual property legal development expenses 1,550 35 — — 1,585 Acquisition, transaction-related and integration expenses 8 32 — 635 675 Restructuring and other charges 206 — — 525 731 Change in fair value of contingent consideration — (70) — — (70) Insurance recoveries for property losses and associated expenses (1,911) — — — (1,911) Charges related to legal matters, net 2,157 — — 247,394 249,551 Other operating income (1,175) — — — (1,175) Operating income (loss) $ 112,696 $ 31,724 $ (1,575) $ (318,158) $ (175,313) (1) Operating results for the sale of Amneal products by AvKARE are included in Generic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4" customWidth="1" min="2" max="2"/>
  </cols>
  <sheetData>
    <row r="1">
      <c r="A1" s="1" t="inlineStr">
        <is>
          <t>Nature of Operations - Additional Information (Details) - Amneal Group</t>
        </is>
      </c>
      <c r="B1" s="2" t="inlineStr">
        <is>
          <t>Jun. 30, 2023</t>
        </is>
      </c>
    </row>
    <row r="2">
      <c r="A2" s="3" t="inlineStr">
        <is>
          <t>Noncontrolling Interest [Line Items]</t>
        </is>
      </c>
      <c r="B2" s="4" t="inlineStr">
        <is>
          <t xml:space="preserve"> </t>
        </is>
      </c>
    </row>
    <row r="3">
      <c r="A3" s="4" t="inlineStr">
        <is>
          <t>Ownership by parent (percent)</t>
        </is>
      </c>
      <c r="B3" s="8" t="n">
        <v>0.503</v>
      </c>
    </row>
    <row r="4">
      <c r="A4" s="4" t="inlineStr">
        <is>
          <t>Amneal Group</t>
        </is>
      </c>
      <c r="B4" s="4" t="inlineStr">
        <is>
          <t xml:space="preserve"> </t>
        </is>
      </c>
    </row>
    <row r="5">
      <c r="A5" s="3" t="inlineStr">
        <is>
          <t>Noncontrolling Interest [Line Items]</t>
        </is>
      </c>
      <c r="B5" s="4" t="inlineStr">
        <is>
          <t xml:space="preserve"> </t>
        </is>
      </c>
    </row>
    <row r="6">
      <c r="A6" s="4" t="inlineStr">
        <is>
          <t>Ownership percentage by noncontrolling owners (percent)</t>
        </is>
      </c>
      <c r="B6" s="8" t="n">
        <v>0.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mmary of Significant Accounting Policies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Cost of goods sold impairment charges</t>
        </is>
      </c>
      <c r="B4" s="6" t="n">
        <v>5100</v>
      </c>
      <c r="C4" s="4" t="inlineStr">
        <is>
          <t xml:space="preserve"> </t>
        </is>
      </c>
      <c r="D4" s="6" t="n">
        <v>5100</v>
      </c>
    </row>
    <row r="5">
      <c r="A5" s="4" t="inlineStr">
        <is>
          <t>Loss on refinancing - revolving credit facility</t>
        </is>
      </c>
      <c r="B5" s="6" t="n">
        <v>-300</v>
      </c>
      <c r="C5" s="6" t="n">
        <v>0</v>
      </c>
      <c r="D5" s="6" t="n">
        <v>29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Acquisition (Details) - USD ($) $ in Thousands</t>
        </is>
      </c>
      <c r="C1" s="2" t="inlineStr">
        <is>
          <t>6 Months Ended</t>
        </is>
      </c>
    </row>
    <row r="2">
      <c r="B2" s="2" t="inlineStr">
        <is>
          <t>Feb. 09, 2022</t>
        </is>
      </c>
      <c r="C2" s="2" t="inlineStr">
        <is>
          <t>Jun. 30, 2023</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Saol Acquisition</t>
        </is>
      </c>
      <c r="B4" s="4" t="inlineStr">
        <is>
          <t xml:space="preserve"> </t>
        </is>
      </c>
      <c r="C4" s="6" t="n">
        <v>0</v>
      </c>
      <c r="D4" s="6" t="n">
        <v>84714</v>
      </c>
    </row>
    <row r="5">
      <c r="A5" s="4" t="inlineStr">
        <is>
          <t>Saol Baclofen Franchise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aol Acquisition</t>
        </is>
      </c>
      <c r="B7" s="6" t="n">
        <v>847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of Revenue (Details) - Revenue from Contract with Customer Benchmark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9" t="n">
        <v>0.24</v>
      </c>
      <c r="C5" s="9" t="n">
        <v>0.19</v>
      </c>
      <c r="D5" s="9" t="n">
        <v>0.23</v>
      </c>
      <c r="E5" s="9" t="n">
        <v>0.19</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9" t="n">
        <v>0.16</v>
      </c>
      <c r="C8" s="9" t="n">
        <v>0.17</v>
      </c>
      <c r="D8" s="9" t="n">
        <v>0.15</v>
      </c>
      <c r="E8" s="9" t="n">
        <v>0.17</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9" t="n">
        <v>0.2</v>
      </c>
      <c r="C11" s="9" t="n">
        <v>0.21</v>
      </c>
      <c r="D11" s="9" t="n">
        <v>0.2</v>
      </c>
      <c r="E11" s="9" t="n">
        <v>0.22</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9" t="n">
        <v>0.11</v>
      </c>
      <c r="C14" s="9" t="n">
        <v>0.11</v>
      </c>
      <c r="D14" s="9" t="n">
        <v>0.1</v>
      </c>
      <c r="E14" s="9" t="n">
        <v>0.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99046</v>
      </c>
      <c r="C4" s="6" t="n">
        <v>559355</v>
      </c>
      <c r="D4" s="6" t="n">
        <v>1156586</v>
      </c>
      <c r="E4" s="6" t="n">
        <v>1056988</v>
      </c>
    </row>
    <row r="5">
      <c r="A5" s="4" t="inlineStr">
        <is>
          <t>Gener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73701</v>
      </c>
      <c r="C7" s="5" t="n">
        <v>364895</v>
      </c>
      <c r="D7" s="5" t="n">
        <v>717507</v>
      </c>
      <c r="E7" s="5" t="n">
        <v>682642</v>
      </c>
    </row>
    <row r="8">
      <c r="A8" s="4" t="inlineStr">
        <is>
          <t>Special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96994</v>
      </c>
      <c r="C10" s="5" t="n">
        <v>97001</v>
      </c>
      <c r="D10" s="5" t="n">
        <v>188672</v>
      </c>
      <c r="E10" s="5" t="n">
        <v>182087</v>
      </c>
    </row>
    <row r="11">
      <c r="A11" s="4" t="inlineStr">
        <is>
          <t>AvK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28351</v>
      </c>
      <c r="C13" s="5" t="n">
        <v>97459</v>
      </c>
      <c r="D13" s="5" t="n">
        <v>250407</v>
      </c>
      <c r="E13" s="5" t="n">
        <v>192259</v>
      </c>
    </row>
    <row r="14">
      <c r="A14" s="4" t="inlineStr">
        <is>
          <t>International and other | Gene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546</v>
      </c>
      <c r="C16" s="5" t="n">
        <v>567</v>
      </c>
      <c r="D16" s="5" t="n">
        <v>847</v>
      </c>
      <c r="E16" s="5" t="n">
        <v>989</v>
      </c>
    </row>
    <row r="17">
      <c r="A17" s="4" t="inlineStr">
        <is>
          <t>Anti-infective | US | Generi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6092</v>
      </c>
      <c r="C19" s="5" t="n">
        <v>5566</v>
      </c>
      <c r="D19" s="5" t="n">
        <v>11266</v>
      </c>
      <c r="E19" s="5" t="n">
        <v>11811</v>
      </c>
    </row>
    <row r="20">
      <c r="A20" s="4" t="inlineStr">
        <is>
          <t>Hormonal / allergy | US | Gener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26435</v>
      </c>
      <c r="C22" s="5" t="n">
        <v>118309</v>
      </c>
      <c r="D22" s="5" t="n">
        <v>231286</v>
      </c>
      <c r="E22" s="5" t="n">
        <v>214677</v>
      </c>
    </row>
    <row r="23">
      <c r="A23" s="4" t="inlineStr">
        <is>
          <t>Hormonal / allergy | US | Special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29011</v>
      </c>
      <c r="C25" s="5" t="n">
        <v>24320</v>
      </c>
      <c r="D25" s="5" t="n">
        <v>53774</v>
      </c>
      <c r="E25" s="5" t="n">
        <v>43739</v>
      </c>
    </row>
    <row r="26">
      <c r="A26" s="4" t="inlineStr">
        <is>
          <t>Antiviral | US | Generic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3597</v>
      </c>
      <c r="C28" s="5" t="n">
        <v>1296</v>
      </c>
      <c r="D28" s="5" t="n">
        <v>29071</v>
      </c>
      <c r="E28" s="5" t="n">
        <v>11867</v>
      </c>
    </row>
    <row r="29">
      <c r="A29" s="4" t="inlineStr">
        <is>
          <t>Central nervous system | US | Gener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83604</v>
      </c>
      <c r="C31" s="5" t="n">
        <v>108787</v>
      </c>
      <c r="D31" s="5" t="n">
        <v>168186</v>
      </c>
      <c r="E31" s="5" t="n">
        <v>189912</v>
      </c>
    </row>
    <row r="32">
      <c r="A32" s="4" t="inlineStr">
        <is>
          <t>Central nervous system | US | Special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59563</v>
      </c>
      <c r="C34" s="5" t="n">
        <v>65356</v>
      </c>
      <c r="D34" s="5" t="n">
        <v>119702</v>
      </c>
      <c r="E34" s="5" t="n">
        <v>123524</v>
      </c>
    </row>
    <row r="35">
      <c r="A35" s="4" t="inlineStr">
        <is>
          <t>Cardiovascular system | US | Generic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33146</v>
      </c>
      <c r="C37" s="5" t="n">
        <v>32043</v>
      </c>
      <c r="D37" s="5" t="n">
        <v>65649</v>
      </c>
      <c r="E37" s="5" t="n">
        <v>55496</v>
      </c>
    </row>
    <row r="38">
      <c r="A38" s="4" t="inlineStr">
        <is>
          <t>Gastroenterology | US | Generic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19905</v>
      </c>
      <c r="C40" s="5" t="n">
        <v>17531</v>
      </c>
      <c r="D40" s="5" t="n">
        <v>34269</v>
      </c>
      <c r="E40" s="5" t="n">
        <v>34151</v>
      </c>
    </row>
    <row r="41">
      <c r="A41" s="4" t="inlineStr">
        <is>
          <t>Oncology | US | Generic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28546</v>
      </c>
      <c r="C43" s="5" t="n">
        <v>18424</v>
      </c>
      <c r="D43" s="5" t="n">
        <v>39124</v>
      </c>
      <c r="E43" s="5" t="n">
        <v>35632</v>
      </c>
    </row>
    <row r="44">
      <c r="A44" s="4" t="inlineStr">
        <is>
          <t>Metabolic disease/ endocrine | US | Generic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14936</v>
      </c>
      <c r="C46" s="5" t="n">
        <v>9988</v>
      </c>
      <c r="D46" s="5" t="n">
        <v>24201</v>
      </c>
      <c r="E46" s="5" t="n">
        <v>21221</v>
      </c>
    </row>
    <row r="47">
      <c r="A47" s="4" t="inlineStr">
        <is>
          <t>Respiratory | US | Generic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11136</v>
      </c>
      <c r="C49" s="5" t="n">
        <v>12118</v>
      </c>
      <c r="D49" s="5" t="n">
        <v>23951</v>
      </c>
      <c r="E49" s="5" t="n">
        <v>17783</v>
      </c>
    </row>
    <row r="50">
      <c r="A50" s="4" t="inlineStr">
        <is>
          <t>Dermatology | US | Generic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17949</v>
      </c>
      <c r="C52" s="5" t="n">
        <v>17937</v>
      </c>
      <c r="D52" s="5" t="n">
        <v>35953</v>
      </c>
      <c r="E52" s="5" t="n">
        <v>31414</v>
      </c>
    </row>
    <row r="53">
      <c r="A53" s="4" t="inlineStr">
        <is>
          <t>Other therapeutic classes | US | Generic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27809</v>
      </c>
      <c r="C55" s="5" t="n">
        <v>22329</v>
      </c>
      <c r="D55" s="5" t="n">
        <v>53704</v>
      </c>
      <c r="E55" s="5" t="n">
        <v>57689</v>
      </c>
    </row>
    <row r="56">
      <c r="A56" s="4" t="inlineStr">
        <is>
          <t>Other therapeutic classes | US | Specialty</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8420</v>
      </c>
      <c r="C58" s="5" t="n">
        <v>7325</v>
      </c>
      <c r="D58" s="5" t="n">
        <v>15196</v>
      </c>
      <c r="E58" s="5" t="n">
        <v>14824</v>
      </c>
    </row>
    <row r="59">
      <c r="A59" s="4" t="inlineStr">
        <is>
          <t>Distribution | US | AvKAR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83795</v>
      </c>
      <c r="C61" s="5" t="n">
        <v>64240</v>
      </c>
      <c r="D61" s="5" t="n">
        <v>167025</v>
      </c>
      <c r="E61" s="5" t="n">
        <v>124503</v>
      </c>
    </row>
    <row r="62">
      <c r="A62" s="4" t="inlineStr">
        <is>
          <t>Government label | US | AvKAR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5" t="n">
        <v>29870</v>
      </c>
      <c r="C64" s="5" t="n">
        <v>22280</v>
      </c>
      <c r="D64" s="5" t="n">
        <v>54386</v>
      </c>
      <c r="E64" s="5" t="n">
        <v>46739</v>
      </c>
    </row>
    <row r="65">
      <c r="A65" s="4" t="inlineStr">
        <is>
          <t>Institutional | US | AvKAR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5" t="n">
        <v>8982</v>
      </c>
      <c r="C67" s="5" t="n">
        <v>6060</v>
      </c>
      <c r="D67" s="5" t="n">
        <v>17844</v>
      </c>
      <c r="E67" s="5" t="n">
        <v>12375</v>
      </c>
    </row>
    <row r="68">
      <c r="A68" s="4" t="inlineStr">
        <is>
          <t>Other | US | AvK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t>
        </is>
      </c>
      <c r="B70" s="6" t="n">
        <v>5704</v>
      </c>
      <c r="C70" s="6" t="n">
        <v>4879</v>
      </c>
      <c r="D70" s="6" t="n">
        <v>11152</v>
      </c>
      <c r="E70" s="6" t="n">
        <v>86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ajor Categories of Sales-Related Deductions (Details) $ in Thousands</t>
        </is>
      </c>
      <c r="B1" s="2" t="inlineStr">
        <is>
          <t>6 Months Ended</t>
        </is>
      </c>
    </row>
    <row r="2">
      <c r="B2" s="2" t="inlineStr">
        <is>
          <t>Jun. 30, 2023 USD ($)</t>
        </is>
      </c>
    </row>
    <row r="3">
      <c r="A3" s="4" t="inlineStr">
        <is>
          <t>Contract Charge - Backs and Sales Volume Allowances</t>
        </is>
      </c>
      <c r="B3" s="4" t="inlineStr">
        <is>
          <t xml:space="preserve"> </t>
        </is>
      </c>
    </row>
    <row r="4">
      <c r="A4" s="3" t="inlineStr">
        <is>
          <t>SEC Schedule, 12-09, Movement in Valuation Allowances and Reserves [Roll Forward]</t>
        </is>
      </c>
      <c r="B4" s="4" t="inlineStr">
        <is>
          <t xml:space="preserve"> </t>
        </is>
      </c>
    </row>
    <row r="5">
      <c r="A5" s="4" t="inlineStr">
        <is>
          <t>Balance, beginning of period</t>
        </is>
      </c>
      <c r="B5" s="6" t="n">
        <v>573592</v>
      </c>
    </row>
    <row r="6">
      <c r="A6" s="4" t="inlineStr">
        <is>
          <t>Provision related to sales recorded in the period</t>
        </is>
      </c>
      <c r="B6" s="5" t="n">
        <v>1619720</v>
      </c>
    </row>
    <row r="7">
      <c r="A7" s="4" t="inlineStr">
        <is>
          <t>Credits/payments issued during the period</t>
        </is>
      </c>
      <c r="B7" s="5" t="n">
        <v>-1767481</v>
      </c>
    </row>
    <row r="8">
      <c r="A8" s="4" t="inlineStr">
        <is>
          <t>Balance, end of period</t>
        </is>
      </c>
      <c r="B8" s="5" t="n">
        <v>425831</v>
      </c>
    </row>
    <row r="9">
      <c r="A9" s="4" t="inlineStr">
        <is>
          <t>Cash Discount Allowances</t>
        </is>
      </c>
      <c r="B9" s="4" t="inlineStr">
        <is>
          <t xml:space="preserve"> </t>
        </is>
      </c>
    </row>
    <row r="10">
      <c r="A10" s="3" t="inlineStr">
        <is>
          <t>SEC Schedule, 12-09, Movement in Valuation Allowances and Reserves [Roll Forward]</t>
        </is>
      </c>
      <c r="B10" s="4" t="inlineStr">
        <is>
          <t xml:space="preserve"> </t>
        </is>
      </c>
    </row>
    <row r="11">
      <c r="A11" s="4" t="inlineStr">
        <is>
          <t>Balance, beginning of period</t>
        </is>
      </c>
      <c r="B11" s="5" t="n">
        <v>27454</v>
      </c>
    </row>
    <row r="12">
      <c r="A12" s="4" t="inlineStr">
        <is>
          <t>Provision related to sales recorded in the period</t>
        </is>
      </c>
      <c r="B12" s="5" t="n">
        <v>54566</v>
      </c>
    </row>
    <row r="13">
      <c r="A13" s="4" t="inlineStr">
        <is>
          <t>Credits/payments issued during the period</t>
        </is>
      </c>
      <c r="B13" s="5" t="n">
        <v>-51805</v>
      </c>
    </row>
    <row r="14">
      <c r="A14" s="4" t="inlineStr">
        <is>
          <t>Balance, end of period</t>
        </is>
      </c>
      <c r="B14" s="5" t="n">
        <v>30215</v>
      </c>
    </row>
    <row r="15">
      <c r="A15" s="4" t="inlineStr">
        <is>
          <t>Accrued Returns Allowance</t>
        </is>
      </c>
      <c r="B15" s="4" t="inlineStr">
        <is>
          <t xml:space="preserve"> </t>
        </is>
      </c>
    </row>
    <row r="16">
      <c r="A16" s="3" t="inlineStr">
        <is>
          <t>SEC Schedule, 12-09, Movement in Valuation Allowances and Reserves [Roll Forward]</t>
        </is>
      </c>
      <c r="B16" s="4" t="inlineStr">
        <is>
          <t xml:space="preserve"> </t>
        </is>
      </c>
    </row>
    <row r="17">
      <c r="A17" s="4" t="inlineStr">
        <is>
          <t>Balance, beginning of period</t>
        </is>
      </c>
      <c r="B17" s="5" t="n">
        <v>145060</v>
      </c>
    </row>
    <row r="18">
      <c r="A18" s="4" t="inlineStr">
        <is>
          <t>Provision related to sales recorded in the period</t>
        </is>
      </c>
      <c r="B18" s="5" t="n">
        <v>34997</v>
      </c>
    </row>
    <row r="19">
      <c r="A19" s="4" t="inlineStr">
        <is>
          <t>Credits/payments issued during the period</t>
        </is>
      </c>
      <c r="B19" s="5" t="n">
        <v>-47125</v>
      </c>
    </row>
    <row r="20">
      <c r="A20" s="4" t="inlineStr">
        <is>
          <t>Balance, end of period</t>
        </is>
      </c>
      <c r="B20" s="5" t="n">
        <v>132932</v>
      </c>
    </row>
    <row r="21">
      <c r="A21" s="4" t="inlineStr">
        <is>
          <t>Accrued Medicaid and Commercial Rebates</t>
        </is>
      </c>
      <c r="B21" s="4" t="inlineStr">
        <is>
          <t xml:space="preserve"> </t>
        </is>
      </c>
    </row>
    <row r="22">
      <c r="A22" s="3" t="inlineStr">
        <is>
          <t>SEC Schedule, 12-09, Movement in Valuation Allowances and Reserves [Roll Forward]</t>
        </is>
      </c>
      <c r="B22" s="4" t="inlineStr">
        <is>
          <t xml:space="preserve"> </t>
        </is>
      </c>
    </row>
    <row r="23">
      <c r="A23" s="4" t="inlineStr">
        <is>
          <t>Balance, beginning of period</t>
        </is>
      </c>
      <c r="B23" s="5" t="n">
        <v>86030</v>
      </c>
    </row>
    <row r="24">
      <c r="A24" s="4" t="inlineStr">
        <is>
          <t>Provision related to sales recorded in the period</t>
        </is>
      </c>
      <c r="B24" s="5" t="n">
        <v>114905</v>
      </c>
    </row>
    <row r="25">
      <c r="A25" s="4" t="inlineStr">
        <is>
          <t>Credits/payments issued during the period</t>
        </is>
      </c>
      <c r="B25" s="5" t="n">
        <v>-103395</v>
      </c>
    </row>
    <row r="26">
      <c r="A26" s="4" t="inlineStr">
        <is>
          <t>Balance, end of period</t>
        </is>
      </c>
      <c r="B26" s="6" t="n">
        <v>975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Alliance and Collaboration - Additional Information (Details) € in Millions</t>
        </is>
      </c>
      <c r="F1" s="2" t="inlineStr">
        <is>
          <t>3 Months Ended</t>
        </is>
      </c>
      <c r="H1" s="2" t="inlineStr">
        <is>
          <t>6 Months Ended</t>
        </is>
      </c>
      <c r="J1" s="2" t="inlineStr">
        <is>
          <t>12 Months Ended</t>
        </is>
      </c>
    </row>
    <row r="2">
      <c r="B2" s="2" t="inlineStr">
        <is>
          <t>Jun. 30, 2023 USD ($)</t>
        </is>
      </c>
      <c r="C2" s="2" t="inlineStr">
        <is>
          <t>Dec. 28, 2022 USD ($)</t>
        </is>
      </c>
      <c r="D2" s="2" t="inlineStr">
        <is>
          <t>Dec. 28, 2022 EUR (€)</t>
        </is>
      </c>
      <c r="E2" s="2" t="inlineStr">
        <is>
          <t>May 07, 2018 USD ($)</t>
        </is>
      </c>
      <c r="F2" s="2" t="inlineStr">
        <is>
          <t>Jun. 30, 2023 USD ($)</t>
        </is>
      </c>
      <c r="G2" s="2" t="inlineStr">
        <is>
          <t>Jun. 30, 2022 USD ($)</t>
        </is>
      </c>
      <c r="H2" s="2" t="inlineStr">
        <is>
          <t>Jun. 30, 2023 USD ($)</t>
        </is>
      </c>
      <c r="I2" s="2" t="inlineStr">
        <is>
          <t>Jun. 30, 2022 USD ($)</t>
        </is>
      </c>
      <c r="J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37799000</v>
      </c>
      <c r="G4" s="6" t="n">
        <v>50748000</v>
      </c>
      <c r="H4" s="6" t="n">
        <v>76489000</v>
      </c>
      <c r="I4" s="6" t="n">
        <v>103546000</v>
      </c>
      <c r="J4" s="4" t="inlineStr">
        <is>
          <t xml:space="preserve"> </t>
        </is>
      </c>
    </row>
    <row r="5">
      <c r="A5" s="4" t="inlineStr">
        <is>
          <t>Collaborative arrangement maximum mileston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500000</v>
      </c>
    </row>
    <row r="6">
      <c r="A6" s="4" t="inlineStr">
        <is>
          <t>License Agreement with Or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borative arrangement term</t>
        </is>
      </c>
      <c r="B8" s="4" t="inlineStr">
        <is>
          <t xml:space="preserve"> </t>
        </is>
      </c>
      <c r="C8" s="4" t="inlineStr">
        <is>
          <t>8 years</t>
        </is>
      </c>
      <c r="D8" s="4" t="inlineStr">
        <is>
          <t>8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llaborative arrangement renew for successive term</t>
        </is>
      </c>
      <c r="B9" s="4" t="inlineStr">
        <is>
          <t xml:space="preserve"> </t>
        </is>
      </c>
      <c r="C9" s="4" t="inlineStr">
        <is>
          <t>2 years</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llaborative arrangement non-refundable milestone payment | €</t>
        </is>
      </c>
      <c r="B10" s="4" t="inlineStr">
        <is>
          <t xml:space="preserve"> </t>
        </is>
      </c>
      <c r="C10" s="4" t="inlineStr">
        <is>
          <t xml:space="preserve"> </t>
        </is>
      </c>
      <c r="D10" s="10" t="n">
        <v>2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llaborative arrangement upfront payment</t>
        </is>
      </c>
      <c r="B11" s="4" t="inlineStr">
        <is>
          <t xml:space="preserve"> </t>
        </is>
      </c>
      <c r="C11" s="6" t="n">
        <v>21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llaborative arrangement aggregate sales-based milestone payment | €</t>
        </is>
      </c>
      <c r="B12" s="4" t="inlineStr">
        <is>
          <t xml:space="preserve"> </t>
        </is>
      </c>
      <c r="C12" s="4" t="inlineStr">
        <is>
          <t xml:space="preserve"> </t>
        </is>
      </c>
      <c r="D12" s="10" t="n">
        <v>4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llaborative arrangement maximum contingent payments amount</t>
        </is>
      </c>
      <c r="B13" s="6" t="n">
        <v>4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row>
    <row r="15">
      <c r="A15" s="4" t="inlineStr">
        <is>
          <t>Collaborative arrangement license revenue agreement</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600000</v>
      </c>
      <c r="I15" s="4" t="inlineStr">
        <is>
          <t xml:space="preserve"> </t>
        </is>
      </c>
      <c r="J15" s="5" t="n">
        <v>8000000</v>
      </c>
    </row>
    <row r="16">
      <c r="A16" s="4" t="inlineStr">
        <is>
          <t>Collaborative arrangement remaining upfro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400000</v>
      </c>
    </row>
    <row r="17">
      <c r="A17" s="4" t="inlineStr">
        <is>
          <t>License Agreement with Orion Corporation | Accounts Payable and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income</t>
        </is>
      </c>
      <c r="B19" s="5" t="n">
        <v>8600000</v>
      </c>
      <c r="C19" s="4" t="inlineStr">
        <is>
          <t xml:space="preserve"> </t>
        </is>
      </c>
      <c r="D19" s="4" t="inlineStr">
        <is>
          <t xml:space="preserve"> </t>
        </is>
      </c>
      <c r="E19" s="4" t="inlineStr">
        <is>
          <t xml:space="preserve"> </t>
        </is>
      </c>
      <c r="F19" s="5" t="n">
        <v>8600000</v>
      </c>
      <c r="G19" s="4" t="inlineStr">
        <is>
          <t xml:space="preserve"> </t>
        </is>
      </c>
      <c r="H19" s="5" t="n">
        <v>8600000</v>
      </c>
      <c r="I19" s="4" t="inlineStr">
        <is>
          <t xml:space="preserve"> </t>
        </is>
      </c>
      <c r="J19" s="5" t="n">
        <v>6700000</v>
      </c>
    </row>
    <row r="20">
      <c r="A20" s="4" t="inlineStr">
        <is>
          <t>License Agreement with Orion Corporation | Other long-term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income</t>
        </is>
      </c>
      <c r="B22" s="6" t="n">
        <v>4200000</v>
      </c>
      <c r="C22" s="4" t="inlineStr">
        <is>
          <t xml:space="preserve"> </t>
        </is>
      </c>
      <c r="D22" s="4" t="inlineStr">
        <is>
          <t xml:space="preserve"> </t>
        </is>
      </c>
      <c r="E22" s="4" t="inlineStr">
        <is>
          <t xml:space="preserve"> </t>
        </is>
      </c>
      <c r="F22" s="6" t="n">
        <v>4200000</v>
      </c>
      <c r="G22" s="4" t="inlineStr">
        <is>
          <t xml:space="preserve"> </t>
        </is>
      </c>
      <c r="H22" s="6" t="n">
        <v>4200000</v>
      </c>
      <c r="I22" s="4" t="inlineStr">
        <is>
          <t xml:space="preserve"> </t>
        </is>
      </c>
      <c r="J22" s="6" t="n">
        <v>6700000</v>
      </c>
    </row>
    <row r="23">
      <c r="A23" s="4" t="inlineStr">
        <is>
          <t>Biosimilar Licensing and Suppl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llaborative arrangement maximum contingent payments amount</t>
        </is>
      </c>
      <c r="B25" s="4" t="inlineStr">
        <is>
          <t xml:space="preserve"> </t>
        </is>
      </c>
      <c r="C25" s="4" t="inlineStr">
        <is>
          <t xml:space="preserve"> </t>
        </is>
      </c>
      <c r="D25" s="4" t="inlineStr">
        <is>
          <t xml:space="preserve"> </t>
        </is>
      </c>
      <c r="E25" s="6" t="n">
        <v>783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d useful life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7 years</t>
        </is>
      </c>
    </row>
  </sheetData>
  <mergeCells count="4">
    <mergeCell ref="A1:A2"/>
    <mergeCell ref="C1:D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Government Grants - Additional Information (Details) $ in Thousands, ₨ in Billions</t>
        </is>
      </c>
      <c r="B1" s="2" t="inlineStr">
        <is>
          <t>1 Months Ended</t>
        </is>
      </c>
      <c r="C1" s="2" t="inlineStr">
        <is>
          <t>3 Months Ended</t>
        </is>
      </c>
      <c r="E1" s="2" t="inlineStr">
        <is>
          <t>6 Months Ended</t>
        </is>
      </c>
    </row>
    <row r="2">
      <c r="B2" s="2" t="inlineStr">
        <is>
          <t>Nov. 30, 2021 INR (₨) company</t>
        </is>
      </c>
      <c r="C2" s="2" t="inlineStr">
        <is>
          <t>Jun. 30, 2023 USD ($)</t>
        </is>
      </c>
      <c r="D2" s="2" t="inlineStr">
        <is>
          <t>Jun. 30, 2022 USD ($)</t>
        </is>
      </c>
      <c r="E2" s="2" t="inlineStr">
        <is>
          <t>Jun. 30, 2023 USD ($)</t>
        </is>
      </c>
      <c r="F2" s="2" t="inlineStr">
        <is>
          <t>Jun. 30, 2022 USD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operating expense (income)</t>
        </is>
      </c>
      <c r="B4" s="4" t="inlineStr">
        <is>
          <t xml:space="preserve"> </t>
        </is>
      </c>
      <c r="C4" s="6" t="n">
        <v>-13</v>
      </c>
      <c r="D4" s="6" t="n">
        <v>1175</v>
      </c>
      <c r="E4" s="6" t="n">
        <v>1211</v>
      </c>
      <c r="F4" s="6" t="n">
        <v>1175</v>
      </c>
      <c r="G4" s="4" t="inlineStr">
        <is>
          <t xml:space="preserve"> </t>
        </is>
      </c>
    </row>
    <row r="5">
      <c r="A5" s="4" t="inlineStr">
        <is>
          <t>Prepaid expenses and other current assets</t>
        </is>
      </c>
      <c r="B5" s="4" t="inlineStr">
        <is>
          <t xml:space="preserve"> </t>
        </is>
      </c>
      <c r="C5" s="5" t="n">
        <v>81764</v>
      </c>
      <c r="D5" s="4" t="inlineStr">
        <is>
          <t xml:space="preserve"> </t>
        </is>
      </c>
      <c r="E5" s="5" t="n">
        <v>81764</v>
      </c>
      <c r="F5" s="4" t="inlineStr">
        <is>
          <t xml:space="preserve"> </t>
        </is>
      </c>
      <c r="G5" s="6" t="n">
        <v>103565</v>
      </c>
    </row>
    <row r="6">
      <c r="A6" s="4" t="inlineStr">
        <is>
          <t>Government of Ind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panies | company</t>
        </is>
      </c>
      <c r="B8" s="5" t="n">
        <v>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s receivable</t>
        </is>
      </c>
      <c r="B9" s="11" t="n">
        <v>10</v>
      </c>
      <c r="C9" s="5" t="n">
        <v>121900</v>
      </c>
      <c r="D9" s="4" t="inlineStr">
        <is>
          <t xml:space="preserve"> </t>
        </is>
      </c>
      <c r="E9" s="5" t="n">
        <v>121900</v>
      </c>
      <c r="F9" s="4" t="inlineStr">
        <is>
          <t xml:space="preserve"> </t>
        </is>
      </c>
      <c r="G9" s="4" t="inlineStr">
        <is>
          <t xml:space="preserve"> </t>
        </is>
      </c>
    </row>
    <row r="10">
      <c r="A10" s="4" t="inlineStr">
        <is>
          <t>Government grant eligible term</t>
        </is>
      </c>
      <c r="B10" s="4" t="inlineStr">
        <is>
          <t>6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vernment of India | Prepaid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s and other current assets</t>
        </is>
      </c>
      <c r="B13" s="4" t="inlineStr">
        <is>
          <t xml:space="preserve"> </t>
        </is>
      </c>
      <c r="C13" s="6" t="n">
        <v>5200</v>
      </c>
      <c r="D13" s="4" t="inlineStr">
        <is>
          <t xml:space="preserve"> </t>
        </is>
      </c>
      <c r="E13" s="6" t="n">
        <v>5200</v>
      </c>
      <c r="F13" s="4" t="inlineStr">
        <is>
          <t xml:space="preserve"> </t>
        </is>
      </c>
      <c r="G13" s="6" t="n">
        <v>4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 Additional Information (Details) - USD ($) $ in Thousands</t>
        </is>
      </c>
      <c r="B1" s="2" t="inlineStr">
        <is>
          <t>1 Months Ended</t>
        </is>
      </c>
      <c r="C1" s="2" t="inlineStr">
        <is>
          <t>3 Months Ended</t>
        </is>
      </c>
      <c r="E1" s="2" t="inlineStr">
        <is>
          <t>6 Months Ended</t>
        </is>
      </c>
    </row>
    <row r="2">
      <c r="B2" s="2" t="inlineStr">
        <is>
          <t>Aug. 09, 2023</t>
        </is>
      </c>
      <c r="C2" s="2" t="inlineStr">
        <is>
          <t>Jun. 30, 2023</t>
        </is>
      </c>
      <c r="D2" s="2" t="inlineStr">
        <is>
          <t>Jun. 30, 2022</t>
        </is>
      </c>
      <c r="E2" s="2" t="inlineStr">
        <is>
          <t>Jun. 30, 2023</t>
        </is>
      </c>
      <c r="F2" s="2" t="inlineStr">
        <is>
          <t>Jun. 30, 2022</t>
        </is>
      </c>
      <c r="G2" s="2" t="inlineStr">
        <is>
          <t>Dec. 31, 2022</t>
        </is>
      </c>
      <c r="H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4" t="inlineStr">
        <is>
          <t xml:space="preserve"> </t>
        </is>
      </c>
      <c r="C4" s="6" t="n">
        <v>-23</v>
      </c>
      <c r="D4" s="6" t="n">
        <v>7350</v>
      </c>
      <c r="E4" s="6" t="n">
        <v>645</v>
      </c>
      <c r="F4" s="6" t="n">
        <v>3889</v>
      </c>
      <c r="G4" s="4" t="inlineStr">
        <is>
          <t xml:space="preserve"> </t>
        </is>
      </c>
      <c r="H4" s="4" t="inlineStr">
        <is>
          <t xml:space="preserve"> </t>
        </is>
      </c>
    </row>
    <row r="5">
      <c r="A5" s="4" t="inlineStr">
        <is>
          <t>Effective tax rate (percent)</t>
        </is>
      </c>
      <c r="B5" s="4" t="inlineStr">
        <is>
          <t xml:space="preserve"> </t>
        </is>
      </c>
      <c r="C5" s="4" t="inlineStr">
        <is>
          <t xml:space="preserve"> </t>
        </is>
      </c>
      <c r="D5" s="4" t="inlineStr">
        <is>
          <t>(3.20%)</t>
        </is>
      </c>
      <c r="E5" s="8" t="n">
        <v>0.032</v>
      </c>
      <c r="F5" s="4" t="inlineStr">
        <is>
          <t>(1.60%)</t>
        </is>
      </c>
      <c r="G5" s="4" t="inlineStr">
        <is>
          <t xml:space="preserve"> </t>
        </is>
      </c>
      <c r="H5" s="4" t="inlineStr">
        <is>
          <t xml:space="preserve"> </t>
        </is>
      </c>
    </row>
    <row r="6">
      <c r="A6" s="4" t="inlineStr">
        <is>
          <t>Valuation allowance</t>
        </is>
      </c>
      <c r="B6" s="4" t="inlineStr">
        <is>
          <t xml:space="preserve"> </t>
        </is>
      </c>
      <c r="C6" s="5" t="n">
        <v>435400</v>
      </c>
      <c r="D6" s="4" t="inlineStr">
        <is>
          <t xml:space="preserve"> </t>
        </is>
      </c>
      <c r="E6" s="6" t="n">
        <v>435400</v>
      </c>
      <c r="F6" s="4" t="inlineStr">
        <is>
          <t xml:space="preserve"> </t>
        </is>
      </c>
      <c r="G6" s="6" t="n">
        <v>434900</v>
      </c>
      <c r="H6" s="4" t="inlineStr">
        <is>
          <t xml:space="preserve"> </t>
        </is>
      </c>
    </row>
    <row r="7">
      <c r="A7" s="4" t="inlineStr">
        <is>
          <t>Percentage of tax receivable agreement paid to other holders of Amneal common units (percent)</t>
        </is>
      </c>
      <c r="B7" s="4" t="inlineStr">
        <is>
          <t xml:space="preserve"> </t>
        </is>
      </c>
      <c r="C7" s="4" t="inlineStr">
        <is>
          <t xml:space="preserve"> </t>
        </is>
      </c>
      <c r="D7" s="4" t="inlineStr">
        <is>
          <t xml:space="preserve"> </t>
        </is>
      </c>
      <c r="E7" s="9" t="n">
        <v>0.85</v>
      </c>
      <c r="F7" s="4" t="inlineStr">
        <is>
          <t xml:space="preserve"> </t>
        </is>
      </c>
      <c r="G7" s="4" t="inlineStr">
        <is>
          <t xml:space="preserve"> </t>
        </is>
      </c>
      <c r="H7" s="4" t="inlineStr">
        <is>
          <t xml:space="preserve"> </t>
        </is>
      </c>
    </row>
    <row r="8">
      <c r="A8" s="4" t="inlineStr">
        <is>
          <t>Reversal of accrued tax receivable agreem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2800</v>
      </c>
    </row>
    <row r="9">
      <c r="A9" s="4" t="inlineStr">
        <is>
          <t>Contingent liabilities under tax receivable agreement</t>
        </is>
      </c>
      <c r="B9" s="4" t="inlineStr">
        <is>
          <t xml:space="preserve"> </t>
        </is>
      </c>
      <c r="C9" s="5" t="n">
        <v>202700</v>
      </c>
      <c r="D9" s="4" t="inlineStr">
        <is>
          <t xml:space="preserve"> </t>
        </is>
      </c>
      <c r="E9" s="6" t="n">
        <v>202700</v>
      </c>
      <c r="F9" s="4" t="inlineStr">
        <is>
          <t xml:space="preserve"> </t>
        </is>
      </c>
      <c r="G9" s="5" t="n">
        <v>202700</v>
      </c>
      <c r="H9" s="4" t="inlineStr">
        <is>
          <t xml:space="preserve"> </t>
        </is>
      </c>
    </row>
    <row r="10">
      <c r="A10" s="4" t="inlineStr">
        <is>
          <t>Liabilities recorded under tax receivable agreement</t>
        </is>
      </c>
      <c r="B10" s="4" t="inlineStr">
        <is>
          <t xml:space="preserve"> </t>
        </is>
      </c>
      <c r="C10" s="6" t="n">
        <v>1900</v>
      </c>
      <c r="D10" s="4" t="inlineStr">
        <is>
          <t xml:space="preserve"> </t>
        </is>
      </c>
      <c r="E10" s="5" t="n">
        <v>1900</v>
      </c>
      <c r="F10" s="4" t="inlineStr">
        <is>
          <t xml:space="preserve"> </t>
        </is>
      </c>
      <c r="G10" s="6" t="n">
        <v>1900</v>
      </c>
      <c r="H10" s="4" t="inlineStr">
        <is>
          <t xml:space="preserve"> </t>
        </is>
      </c>
    </row>
    <row r="11">
      <c r="A11" s="4" t="inlineStr">
        <is>
          <t>Accrued expenses</t>
        </is>
      </c>
      <c r="B11" s="4" t="inlineStr">
        <is>
          <t xml:space="preserve"> </t>
        </is>
      </c>
      <c r="C11" s="4" t="inlineStr">
        <is>
          <t xml:space="preserve"> </t>
        </is>
      </c>
      <c r="D11" s="4" t="inlineStr">
        <is>
          <t xml:space="preserve"> </t>
        </is>
      </c>
      <c r="E11" s="6" t="n">
        <v>1900</v>
      </c>
      <c r="F11" s="4" t="inlineStr">
        <is>
          <t xml:space="preserve"> </t>
        </is>
      </c>
      <c r="G11" s="4" t="inlineStr">
        <is>
          <t xml:space="preserve"> </t>
        </is>
      </c>
      <c r="H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tax receivable agreement paid to other holders of Amneal common units (percent)</t>
        </is>
      </c>
      <c r="B14" s="9" t="n">
        <v>0.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9589</v>
      </c>
      <c r="C4" s="6" t="n">
        <v>-24654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15261</v>
      </c>
      <c r="C6" s="5" t="n">
        <v>117511</v>
      </c>
    </row>
    <row r="7">
      <c r="A7" s="4" t="inlineStr">
        <is>
          <t>Unrealized foreign currency (gain) loss</t>
        </is>
      </c>
      <c r="B7" s="5" t="n">
        <v>-1561</v>
      </c>
      <c r="C7" s="5" t="n">
        <v>8014</v>
      </c>
    </row>
    <row r="8">
      <c r="A8" s="4" t="inlineStr">
        <is>
          <t>Amortization of debt issuance costs and discount</t>
        </is>
      </c>
      <c r="B8" s="5" t="n">
        <v>4523</v>
      </c>
      <c r="C8" s="5" t="n">
        <v>4388</v>
      </c>
    </row>
    <row r="9">
      <c r="A9" s="4" t="inlineStr">
        <is>
          <t>Loss on refinancing - revolving credit facility</t>
        </is>
      </c>
      <c r="B9" s="5" t="n">
        <v>0</v>
      </c>
      <c r="C9" s="5" t="n">
        <v>291</v>
      </c>
    </row>
    <row r="10">
      <c r="A10" s="4" t="inlineStr">
        <is>
          <t>Intangible asset impairment charges</t>
        </is>
      </c>
      <c r="B10" s="5" t="n">
        <v>1283</v>
      </c>
      <c r="C10" s="5" t="n">
        <v>5112</v>
      </c>
    </row>
    <row r="11">
      <c r="A11" s="4" t="inlineStr">
        <is>
          <t>Change in fair value of contingent consideration</t>
        </is>
      </c>
      <c r="B11" s="5" t="n">
        <v>-3907</v>
      </c>
      <c r="C11" s="5" t="n">
        <v>-70</v>
      </c>
    </row>
    <row r="12">
      <c r="A12" s="4" t="inlineStr">
        <is>
          <t>Stock-based compensation</t>
        </is>
      </c>
      <c r="B12" s="5" t="n">
        <v>14157</v>
      </c>
      <c r="C12" s="5" t="n">
        <v>16327</v>
      </c>
    </row>
    <row r="13">
      <c r="A13" s="4" t="inlineStr">
        <is>
          <t>Inventory provision</t>
        </is>
      </c>
      <c r="B13" s="5" t="n">
        <v>41806</v>
      </c>
      <c r="C13" s="5" t="n">
        <v>17748</v>
      </c>
    </row>
    <row r="14">
      <c r="A14" s="4" t="inlineStr">
        <is>
          <t>Insurance recoveries for property and equipment losses</t>
        </is>
      </c>
      <c r="B14" s="5" t="n">
        <v>0</v>
      </c>
      <c r="C14" s="5" t="n">
        <v>-1000</v>
      </c>
    </row>
    <row r="15">
      <c r="A15" s="4" t="inlineStr">
        <is>
          <t>Other operating charges and credits, net</t>
        </is>
      </c>
      <c r="B15" s="5" t="n">
        <v>3364</v>
      </c>
      <c r="C15" s="5" t="n">
        <v>3449</v>
      </c>
    </row>
    <row r="16">
      <c r="A16" s="3" t="inlineStr">
        <is>
          <t>Changes in assets and liabilities:</t>
        </is>
      </c>
      <c r="B16" s="4" t="inlineStr">
        <is>
          <t xml:space="preserve"> </t>
        </is>
      </c>
      <c r="C16" s="4" t="inlineStr">
        <is>
          <t xml:space="preserve"> </t>
        </is>
      </c>
    </row>
    <row r="17">
      <c r="A17" s="4" t="inlineStr">
        <is>
          <t>Trade accounts receivable, net</t>
        </is>
      </c>
      <c r="B17" s="5" t="n">
        <v>66976</v>
      </c>
      <c r="C17" s="5" t="n">
        <v>-26561</v>
      </c>
    </row>
    <row r="18">
      <c r="A18" s="4" t="inlineStr">
        <is>
          <t>Inventories</t>
        </is>
      </c>
      <c r="B18" s="5" t="n">
        <v>-60526</v>
      </c>
      <c r="C18" s="5" t="n">
        <v>-65395</v>
      </c>
    </row>
    <row r="19">
      <c r="A19" s="4" t="inlineStr">
        <is>
          <t>Prepaid expenses, other current assets and other assets</t>
        </is>
      </c>
      <c r="B19" s="5" t="n">
        <v>31898</v>
      </c>
      <c r="C19" s="5" t="n">
        <v>-119747</v>
      </c>
    </row>
    <row r="20">
      <c r="A20" s="4" t="inlineStr">
        <is>
          <t>Related party receivables</t>
        </is>
      </c>
      <c r="B20" s="5" t="n">
        <v>351</v>
      </c>
      <c r="C20" s="5" t="n">
        <v>-159</v>
      </c>
    </row>
    <row r="21">
      <c r="A21" s="4" t="inlineStr">
        <is>
          <t>Accounts payable, accrued expenses and other liabilities</t>
        </is>
      </c>
      <c r="B21" s="5" t="n">
        <v>-107760</v>
      </c>
      <c r="C21" s="5" t="n">
        <v>273947</v>
      </c>
    </row>
    <row r="22">
      <c r="A22" s="4" t="inlineStr">
        <is>
          <t>Related party payables</t>
        </is>
      </c>
      <c r="B22" s="5" t="n">
        <v>2913</v>
      </c>
      <c r="C22" s="5" t="n">
        <v>7508</v>
      </c>
    </row>
    <row r="23">
      <c r="A23" s="4" t="inlineStr">
        <is>
          <t>Net cash provided by (used in) operating activities</t>
        </is>
      </c>
      <c r="B23" s="5" t="n">
        <v>128367</v>
      </c>
      <c r="C23" s="5" t="n">
        <v>-5178</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21691</v>
      </c>
      <c r="C25" s="5" t="n">
        <v>-15842</v>
      </c>
    </row>
    <row r="26">
      <c r="A26" s="4" t="inlineStr">
        <is>
          <t>Saol Acquisition</t>
        </is>
      </c>
      <c r="B26" s="5" t="n">
        <v>0</v>
      </c>
      <c r="C26" s="5" t="n">
        <v>-84714</v>
      </c>
    </row>
    <row r="27">
      <c r="A27" s="4" t="inlineStr">
        <is>
          <t>Acquisition of intangible assets</t>
        </is>
      </c>
      <c r="B27" s="5" t="n">
        <v>-1488</v>
      </c>
      <c r="C27" s="5" t="n">
        <v>-10000</v>
      </c>
    </row>
    <row r="28">
      <c r="A28" s="4" t="inlineStr">
        <is>
          <t>Deposits for future acquisition of property, plant and equipment</t>
        </is>
      </c>
      <c r="B28" s="5" t="n">
        <v>-842</v>
      </c>
      <c r="C28" s="5" t="n">
        <v>-3955</v>
      </c>
    </row>
    <row r="29">
      <c r="A29" s="4" t="inlineStr">
        <is>
          <t>Proceeds from insurance recoveries for property and equipment losses</t>
        </is>
      </c>
      <c r="B29" s="5" t="n">
        <v>0</v>
      </c>
      <c r="C29" s="5" t="n">
        <v>1000</v>
      </c>
    </row>
    <row r="30">
      <c r="A30" s="4" t="inlineStr">
        <is>
          <t>Net cash used in investing activities</t>
        </is>
      </c>
      <c r="B30" s="5" t="n">
        <v>-24021</v>
      </c>
      <c r="C30" s="5" t="n">
        <v>-113511</v>
      </c>
    </row>
    <row r="31">
      <c r="A31" s="3" t="inlineStr">
        <is>
          <t>Cash flows from financing activities:</t>
        </is>
      </c>
      <c r="B31" s="4" t="inlineStr">
        <is>
          <t xml:space="preserve"> </t>
        </is>
      </c>
      <c r="C31" s="4" t="inlineStr">
        <is>
          <t xml:space="preserve"> </t>
        </is>
      </c>
    </row>
    <row r="32">
      <c r="A32" s="4" t="inlineStr">
        <is>
          <t>Payments of deferred financing and refinancing costs</t>
        </is>
      </c>
      <c r="B32" s="5" t="n">
        <v>0</v>
      </c>
      <c r="C32" s="5" t="n">
        <v>-1622</v>
      </c>
    </row>
    <row r="33">
      <c r="A33" s="4" t="inlineStr">
        <is>
          <t>Payments of principal on debt, revolving credit facilities, financing leases and other</t>
        </is>
      </c>
      <c r="B33" s="5" t="n">
        <v>-87566</v>
      </c>
      <c r="C33" s="5" t="n">
        <v>-63010</v>
      </c>
    </row>
    <row r="34">
      <c r="A34" s="4" t="inlineStr">
        <is>
          <t>Borrowings on revolving credit facilities</t>
        </is>
      </c>
      <c r="B34" s="5" t="n">
        <v>100000</v>
      </c>
      <c r="C34" s="5" t="n">
        <v>85000</v>
      </c>
    </row>
    <row r="35">
      <c r="A35" s="4" t="inlineStr">
        <is>
          <t>Proceeds from exercise of stock options</t>
        </is>
      </c>
      <c r="B35" s="5" t="n">
        <v>0</v>
      </c>
      <c r="C35" s="5" t="n">
        <v>239</v>
      </c>
    </row>
    <row r="36">
      <c r="A36" s="4" t="inlineStr">
        <is>
          <t>Employee payroll tax withholding on restricted stock unit vesting</t>
        </is>
      </c>
      <c r="B36" s="5" t="n">
        <v>-2033</v>
      </c>
      <c r="C36" s="5" t="n">
        <v>-3291</v>
      </c>
    </row>
    <row r="37">
      <c r="A37" s="4" t="inlineStr">
        <is>
          <t>Payments of deferred consideration for acquisitions - related party</t>
        </is>
      </c>
      <c r="B37" s="5" t="n">
        <v>0</v>
      </c>
      <c r="C37" s="5" t="n">
        <v>-43998</v>
      </c>
    </row>
    <row r="38">
      <c r="A38" s="4" t="inlineStr">
        <is>
          <t>Acquisition of redeemable non-controlling interest</t>
        </is>
      </c>
      <c r="B38" s="5" t="n">
        <v>0</v>
      </c>
      <c r="C38" s="5" t="n">
        <v>-1722</v>
      </c>
    </row>
    <row r="39">
      <c r="A39" s="4" t="inlineStr">
        <is>
          <t>Tax distributions to non-controlling interests</t>
        </is>
      </c>
      <c r="B39" s="5" t="n">
        <v>-35557</v>
      </c>
      <c r="C39" s="5" t="n">
        <v>-9917</v>
      </c>
    </row>
    <row r="40">
      <c r="A40" s="4" t="inlineStr">
        <is>
          <t>Net cash used in financing activities</t>
        </is>
      </c>
      <c r="B40" s="5" t="n">
        <v>-25156</v>
      </c>
      <c r="C40" s="5" t="n">
        <v>-38321</v>
      </c>
    </row>
    <row r="41">
      <c r="A41" s="4" t="inlineStr">
        <is>
          <t>Effect of foreign exchange rate on cash</t>
        </is>
      </c>
      <c r="B41" s="5" t="n">
        <v>165</v>
      </c>
      <c r="C41" s="5" t="n">
        <v>-1547</v>
      </c>
    </row>
    <row r="42">
      <c r="A42" s="4" t="inlineStr">
        <is>
          <t>Net increase (decrease) in cash, cash equivalents, and restricted cash</t>
        </is>
      </c>
      <c r="B42" s="5" t="n">
        <v>79355</v>
      </c>
      <c r="C42" s="5" t="n">
        <v>-158557</v>
      </c>
    </row>
    <row r="43">
      <c r="A43" s="4" t="inlineStr">
        <is>
          <t>Cash, cash equivalents, and restricted cash - beginning of period</t>
        </is>
      </c>
      <c r="B43" s="5" t="n">
        <v>35227</v>
      </c>
      <c r="C43" s="5" t="n">
        <v>256739</v>
      </c>
    </row>
    <row r="44">
      <c r="A44" s="4" t="inlineStr">
        <is>
          <t>Cash, cash equivalents, and restricted cash - end of period</t>
        </is>
      </c>
      <c r="B44" s="5" t="n">
        <v>114582</v>
      </c>
      <c r="C44" s="5" t="n">
        <v>98182</v>
      </c>
    </row>
    <row r="45">
      <c r="A45" s="4" t="inlineStr">
        <is>
          <t>Cash and cash equivalents - end of period</t>
        </is>
      </c>
      <c r="B45" s="5" t="n">
        <v>109284</v>
      </c>
      <c r="C45" s="5" t="n">
        <v>91979</v>
      </c>
    </row>
    <row r="46">
      <c r="A46" s="4" t="inlineStr">
        <is>
          <t>Restricted cash - end of period</t>
        </is>
      </c>
      <c r="B46" s="5" t="n">
        <v>5298</v>
      </c>
      <c r="C46" s="5" t="n">
        <v>6203</v>
      </c>
    </row>
    <row r="47">
      <c r="A47" s="3" t="inlineStr">
        <is>
          <t>Supplemental disclosure of cash flow information:</t>
        </is>
      </c>
      <c r="B47" s="4" t="inlineStr">
        <is>
          <t xml:space="preserve"> </t>
        </is>
      </c>
      <c r="C47" s="4" t="inlineStr">
        <is>
          <t xml:space="preserve"> </t>
        </is>
      </c>
    </row>
    <row r="48">
      <c r="A48" s="4" t="inlineStr">
        <is>
          <t>Cash paid for interest</t>
        </is>
      </c>
      <c r="B48" s="5" t="n">
        <v>88705</v>
      </c>
      <c r="C48" s="5" t="n">
        <v>57322</v>
      </c>
    </row>
    <row r="49">
      <c r="A49" s="4" t="inlineStr">
        <is>
          <t>Cash received (paid), net for income taxes</t>
        </is>
      </c>
      <c r="B49" s="5" t="n">
        <v>3917</v>
      </c>
      <c r="C49" s="5" t="n">
        <v>-6747</v>
      </c>
    </row>
    <row r="50">
      <c r="A50" s="3" t="inlineStr">
        <is>
          <t>Supplemental disclosure of non-cash investing and financing activity:</t>
        </is>
      </c>
      <c r="B50" s="4" t="inlineStr">
        <is>
          <t xml:space="preserve"> </t>
        </is>
      </c>
      <c r="C50" s="4" t="inlineStr">
        <is>
          <t xml:space="preserve"> </t>
        </is>
      </c>
    </row>
    <row r="51">
      <c r="A51" s="4" t="inlineStr">
        <is>
          <t>Tax distributions to non-controlling interests</t>
        </is>
      </c>
      <c r="B51" s="5" t="n">
        <v>18285</v>
      </c>
      <c r="C51" s="5" t="n">
        <v>0</v>
      </c>
    </row>
    <row r="52">
      <c r="A52" s="4" t="inlineStr">
        <is>
          <t>Contingent consideration for acquisition</t>
        </is>
      </c>
      <c r="B52" s="5" t="n">
        <v>0</v>
      </c>
      <c r="C52" s="5" t="n">
        <v>8796</v>
      </c>
    </row>
    <row r="53">
      <c r="A53" s="4" t="inlineStr">
        <is>
          <t>Payable for acquisition of intangible assets</t>
        </is>
      </c>
      <c r="B53" s="6" t="n">
        <v>1000</v>
      </c>
      <c r="C53" s="6" t="n">
        <v>31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Amneal Pharmaceuticals, Inc.</t>
        </is>
      </c>
      <c r="B4" s="6" t="n">
        <v>11917</v>
      </c>
      <c r="C4" s="6" t="n">
        <v>-120808</v>
      </c>
      <c r="D4" s="6" t="n">
        <v>4974</v>
      </c>
      <c r="E4" s="6" t="n">
        <v>-12296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153738</v>
      </c>
      <c r="C6" s="5" t="n">
        <v>150993</v>
      </c>
      <c r="D6" s="5" t="n">
        <v>152928</v>
      </c>
      <c r="E6" s="5" t="n">
        <v>150445</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Restricted stock units (in shares)</t>
        </is>
      </c>
      <c r="B8" s="5" t="n">
        <v>1149</v>
      </c>
      <c r="C8" s="5" t="n">
        <v>0</v>
      </c>
      <c r="D8" s="5" t="n">
        <v>1647</v>
      </c>
      <c r="E8" s="5" t="n">
        <v>0</v>
      </c>
    </row>
    <row r="9">
      <c r="A9" s="4" t="inlineStr">
        <is>
          <t>Weighted-average shares outstanding - diluted (in shares)</t>
        </is>
      </c>
      <c r="B9" s="5" t="n">
        <v>154887</v>
      </c>
      <c r="C9" s="5" t="n">
        <v>150993</v>
      </c>
      <c r="D9" s="5" t="n">
        <v>154575</v>
      </c>
      <c r="E9" s="5" t="n">
        <v>150445</v>
      </c>
    </row>
    <row r="10">
      <c r="A10" s="3" t="inlineStr">
        <is>
          <t>Net income (loss) per share attributable to Amneal Pharmaceuticals, Inc.’s class A common stockholders:</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08</v>
      </c>
      <c r="C11" s="7" t="n">
        <v>-0.8</v>
      </c>
      <c r="D11" s="7" t="n">
        <v>0.03</v>
      </c>
      <c r="E11" s="7" t="n">
        <v>-0.82</v>
      </c>
    </row>
    <row r="12">
      <c r="A12" s="4" t="inlineStr">
        <is>
          <t>Diluted (in dollars per share)</t>
        </is>
      </c>
      <c r="B12" s="7" t="n">
        <v>0.08</v>
      </c>
      <c r="C12" s="7" t="n">
        <v>-0.8</v>
      </c>
      <c r="D12" s="7" t="n">
        <v>0.03</v>
      </c>
      <c r="E12" s="7" t="n">
        <v>-0.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Excluded from Diluted Earnings per Share Computation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s of class B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excluded from earnings per share (in shares)</t>
        </is>
      </c>
      <c r="B5" s="5" t="n">
        <v>152117</v>
      </c>
      <c r="C5" s="5" t="n">
        <v>152117</v>
      </c>
      <c r="D5" s="5" t="n">
        <v>152117</v>
      </c>
      <c r="E5" s="5" t="n">
        <v>152117</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excluded from earnings per share (in shares)</t>
        </is>
      </c>
      <c r="B8" s="5" t="n">
        <v>2629</v>
      </c>
      <c r="C8" s="5" t="n">
        <v>2919</v>
      </c>
      <c r="D8" s="5" t="n">
        <v>2629</v>
      </c>
      <c r="E8" s="5" t="n">
        <v>2919</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 excluded from earnings per share (in shares)</t>
        </is>
      </c>
      <c r="B11" s="5" t="n">
        <v>0</v>
      </c>
      <c r="C11" s="5" t="n">
        <v>10989</v>
      </c>
      <c r="D11" s="5" t="n">
        <v>0</v>
      </c>
      <c r="E11" s="5" t="n">
        <v>10989</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securities excluded from earnings per share (in shares)</t>
        </is>
      </c>
      <c r="B14" s="5" t="n">
        <v>7012</v>
      </c>
      <c r="C14" s="5" t="n">
        <v>7427</v>
      </c>
      <c r="D14" s="5" t="n">
        <v>7012</v>
      </c>
      <c r="E14" s="5" t="n">
        <v>74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Gross accounts receivable</t>
        </is>
      </c>
      <c r="B3" s="6" t="n">
        <v>1133348</v>
      </c>
      <c r="C3" s="6" t="n">
        <v>1344959</v>
      </c>
    </row>
    <row r="4">
      <c r="A4" s="4" t="inlineStr">
        <is>
          <t>Allowance for credit losses</t>
        </is>
      </c>
      <c r="B4" s="5" t="n">
        <v>-2566</v>
      </c>
      <c r="C4" s="5" t="n">
        <v>-2122</v>
      </c>
    </row>
    <row r="5">
      <c r="A5" s="4" t="inlineStr">
        <is>
          <t>Contract charge-backs and sales volume allowances</t>
        </is>
      </c>
      <c r="B5" s="5" t="n">
        <v>-425831</v>
      </c>
      <c r="C5" s="5" t="n">
        <v>-573592</v>
      </c>
    </row>
    <row r="6">
      <c r="A6" s="4" t="inlineStr">
        <is>
          <t>Cash discount allowances</t>
        </is>
      </c>
      <c r="B6" s="5" t="n">
        <v>-30215</v>
      </c>
      <c r="C6" s="5" t="n">
        <v>-27454</v>
      </c>
    </row>
    <row r="7">
      <c r="A7" s="4" t="inlineStr">
        <is>
          <t>Subtotal</t>
        </is>
      </c>
      <c r="B7" s="5" t="n">
        <v>-458612</v>
      </c>
      <c r="C7" s="5" t="n">
        <v>-603168</v>
      </c>
    </row>
    <row r="8">
      <c r="A8" s="4" t="inlineStr">
        <is>
          <t>Non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rade accounts receivable, net</t>
        </is>
      </c>
      <c r="B10" s="6" t="n">
        <v>674736</v>
      </c>
      <c r="C10" s="6" t="n">
        <v>7417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Net - Concentration of Receivables (Details) - Customer Concentration Risk - Accounts Receivable</t>
        </is>
      </c>
      <c r="B1" s="2" t="inlineStr">
        <is>
          <t>6 Months Ended</t>
        </is>
      </c>
      <c r="C1" s="2" t="inlineStr">
        <is>
          <t>12 Months Ended</t>
        </is>
      </c>
    </row>
    <row r="2">
      <c r="B2" s="2" t="inlineStr">
        <is>
          <t>Jun. 30,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9" t="n">
        <v>0.36</v>
      </c>
      <c r="C5" s="9" t="n">
        <v>0.4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9" t="n">
        <v>0.26</v>
      </c>
      <c r="C8" s="9" t="n">
        <v>0.25</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9" t="n">
        <v>0.22</v>
      </c>
      <c r="C11" s="9" t="n">
        <v>0.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Net of Reserv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35679</v>
      </c>
      <c r="C3" s="6" t="n">
        <v>224607</v>
      </c>
    </row>
    <row r="4">
      <c r="A4" s="4" t="inlineStr">
        <is>
          <t>Work in process</t>
        </is>
      </c>
      <c r="B4" s="5" t="n">
        <v>55253</v>
      </c>
      <c r="C4" s="5" t="n">
        <v>58522</v>
      </c>
    </row>
    <row r="5">
      <c r="A5" s="4" t="inlineStr">
        <is>
          <t>Finished goods</t>
        </is>
      </c>
      <c r="B5" s="5" t="n">
        <v>259626</v>
      </c>
      <c r="C5" s="5" t="n">
        <v>247606</v>
      </c>
    </row>
    <row r="6">
      <c r="A6" s="4" t="inlineStr">
        <is>
          <t>Total inventories</t>
        </is>
      </c>
      <c r="B6" s="6" t="n">
        <v>550558</v>
      </c>
      <c r="C6" s="6" t="n">
        <v>5307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3</t>
        </is>
      </c>
      <c r="C1" s="2" t="inlineStr">
        <is>
          <t>Dec. 31, 2022</t>
        </is>
      </c>
    </row>
    <row r="2">
      <c r="A2" s="3" t="inlineStr">
        <is>
          <t>Gain Contingencies [Line Items]</t>
        </is>
      </c>
      <c r="B2" s="4" t="inlineStr">
        <is>
          <t xml:space="preserve"> </t>
        </is>
      </c>
      <c r="C2" s="4" t="inlineStr">
        <is>
          <t xml:space="preserve"> </t>
        </is>
      </c>
    </row>
    <row r="3">
      <c r="A3" s="4" t="inlineStr">
        <is>
          <t>Deposits and advances</t>
        </is>
      </c>
      <c r="B3" s="6" t="n">
        <v>3360</v>
      </c>
      <c r="C3" s="6" t="n">
        <v>1821</v>
      </c>
    </row>
    <row r="4">
      <c r="A4" s="4" t="inlineStr">
        <is>
          <t>Prepaid insurance</t>
        </is>
      </c>
      <c r="B4" s="5" t="n">
        <v>5949</v>
      </c>
      <c r="C4" s="5" t="n">
        <v>8090</v>
      </c>
    </row>
    <row r="5">
      <c r="A5" s="4" t="inlineStr">
        <is>
          <t>Prepaid regulatory fees</t>
        </is>
      </c>
      <c r="B5" s="5" t="n">
        <v>1771</v>
      </c>
      <c r="C5" s="5" t="n">
        <v>5298</v>
      </c>
    </row>
    <row r="6">
      <c r="A6" s="4" t="inlineStr">
        <is>
          <t>Income and other tax receivables</t>
        </is>
      </c>
      <c r="B6" s="5" t="n">
        <v>13394</v>
      </c>
      <c r="C6" s="5" t="n">
        <v>12881</v>
      </c>
    </row>
    <row r="7">
      <c r="A7" s="4" t="inlineStr">
        <is>
          <t>Prepaid taxes</t>
        </is>
      </c>
      <c r="B7" s="5" t="n">
        <v>11617</v>
      </c>
      <c r="C7" s="5" t="n">
        <v>16593</v>
      </c>
    </row>
    <row r="8">
      <c r="A8" s="4" t="inlineStr">
        <is>
          <t>Related party receivables</t>
        </is>
      </c>
      <c r="B8" s="5" t="n">
        <v>14473</v>
      </c>
      <c r="C8" s="5" t="n">
        <v>33133</v>
      </c>
    </row>
    <row r="9">
      <c r="A9" s="4" t="inlineStr">
        <is>
          <t>Chargebacks receivable</t>
        </is>
      </c>
      <c r="B9" s="5" t="n">
        <v>10987</v>
      </c>
      <c r="C9" s="5" t="n">
        <v>8605</v>
      </c>
    </row>
    <row r="10">
      <c r="A10" s="4" t="inlineStr">
        <is>
          <t>Other prepaid assets</t>
        </is>
      </c>
      <c r="B10" s="5" t="n">
        <v>20213</v>
      </c>
      <c r="C10" s="5" t="n">
        <v>17144</v>
      </c>
    </row>
    <row r="11">
      <c r="A11" s="4" t="inlineStr">
        <is>
          <t>Total prepaid expenses and other current assets</t>
        </is>
      </c>
      <c r="B11" s="6" t="n">
        <v>81764</v>
      </c>
      <c r="C11" s="5" t="n">
        <v>103565</v>
      </c>
    </row>
    <row r="12">
      <c r="A12" s="4" t="inlineStr">
        <is>
          <t>Prepaid and other current assets | License Agreement with Orion Corporation</t>
        </is>
      </c>
      <c r="B12" s="4" t="inlineStr">
        <is>
          <t xml:space="preserve"> </t>
        </is>
      </c>
      <c r="C12" s="4" t="inlineStr">
        <is>
          <t xml:space="preserve"> </t>
        </is>
      </c>
    </row>
    <row r="13">
      <c r="A13" s="3" t="inlineStr">
        <is>
          <t>Gain Contingencies [Line Items]</t>
        </is>
      </c>
      <c r="B13" s="4" t="inlineStr">
        <is>
          <t xml:space="preserve"> </t>
        </is>
      </c>
      <c r="C13" s="4" t="inlineStr">
        <is>
          <t xml:space="preserve"> </t>
        </is>
      </c>
    </row>
    <row r="14">
      <c r="A14" s="4" t="inlineStr">
        <is>
          <t>Collaborative arrangement upfront payment receivable</t>
        </is>
      </c>
      <c r="B14" s="4" t="inlineStr">
        <is>
          <t xml:space="preserve"> </t>
        </is>
      </c>
      <c r="C14" s="6" t="n">
        <v>21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Goodwill (Details)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Balance, beginning of period</t>
        </is>
      </c>
      <c r="B4" s="6" t="n">
        <v>598853</v>
      </c>
      <c r="C4" s="6" t="n">
        <v>593017</v>
      </c>
    </row>
    <row r="5">
      <c r="A5" s="4" t="inlineStr">
        <is>
          <t>Goodwill acquired during the period</t>
        </is>
      </c>
      <c r="B5" s="5" t="n">
        <v>0</v>
      </c>
      <c r="C5" s="5" t="n">
        <v>7553</v>
      </c>
    </row>
    <row r="6">
      <c r="A6" s="4" t="inlineStr">
        <is>
          <t>Adjustment during the period for the acquisition of Puniska Healthcare Pvt. Ltd.</t>
        </is>
      </c>
      <c r="B6" s="5" t="n">
        <v>0</v>
      </c>
      <c r="C6" s="5" t="n">
        <v>3075</v>
      </c>
    </row>
    <row r="7">
      <c r="A7" s="4" t="inlineStr">
        <is>
          <t>Currency translation</t>
        </is>
      </c>
      <c r="B7" s="5" t="n">
        <v>353</v>
      </c>
      <c r="C7" s="5" t="n">
        <v>-4792</v>
      </c>
    </row>
    <row r="8">
      <c r="A8" s="4" t="inlineStr">
        <is>
          <t>Balance, end of period</t>
        </is>
      </c>
      <c r="B8" s="6" t="n">
        <v>599206</v>
      </c>
      <c r="C8" s="6" t="n">
        <v>5988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dditional Information (Detail) - USD ($) $ in Thousands</t>
        </is>
      </c>
      <c r="B1" s="2" t="inlineStr">
        <is>
          <t>Jun. 30,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6" t="n">
        <v>599206</v>
      </c>
      <c r="C3" s="6" t="n">
        <v>598853</v>
      </c>
      <c r="D3" s="6" t="n">
        <v>593017</v>
      </c>
    </row>
    <row r="4">
      <c r="A4" s="4" t="inlineStr">
        <is>
          <t>Specialty</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366300</v>
      </c>
      <c r="C6" s="5" t="n">
        <v>366300</v>
      </c>
      <c r="D6" s="4" t="inlineStr">
        <is>
          <t xml:space="preserve"> </t>
        </is>
      </c>
    </row>
    <row r="7">
      <c r="A7" s="4" t="inlineStr">
        <is>
          <t>Generic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163400</v>
      </c>
      <c r="C9" s="5" t="n">
        <v>163100</v>
      </c>
      <c r="D9" s="4" t="inlineStr">
        <is>
          <t xml:space="preserve"> </t>
        </is>
      </c>
    </row>
    <row r="10">
      <c r="A10" s="4" t="inlineStr">
        <is>
          <t>AvKAR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69500</v>
      </c>
      <c r="C12" s="6" t="n">
        <v>69500</v>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355212</v>
      </c>
      <c r="C3" s="6" t="n">
        <v>1356562</v>
      </c>
    </row>
    <row r="4">
      <c r="A4" s="4" t="inlineStr">
        <is>
          <t>Accumulated Amortization</t>
        </is>
      </c>
      <c r="B4" s="5" t="n">
        <v>-730191</v>
      </c>
      <c r="C4" s="5" t="n">
        <v>-651224</v>
      </c>
    </row>
    <row r="5">
      <c r="A5" s="4" t="inlineStr">
        <is>
          <t>Net</t>
        </is>
      </c>
      <c r="B5" s="5" t="n">
        <v>625021</v>
      </c>
      <c r="C5" s="5" t="n">
        <v>705338</v>
      </c>
    </row>
    <row r="6">
      <c r="A6" s="4" t="inlineStr">
        <is>
          <t>In-process research and development</t>
        </is>
      </c>
      <c r="B6" s="5" t="n">
        <v>390355</v>
      </c>
      <c r="C6" s="5" t="n">
        <v>390755</v>
      </c>
    </row>
    <row r="7">
      <c r="A7" s="4" t="inlineStr">
        <is>
          <t>Intangible assets, cost</t>
        </is>
      </c>
      <c r="B7" s="5" t="n">
        <v>1745567</v>
      </c>
      <c r="C7" s="5" t="n">
        <v>1747317</v>
      </c>
    </row>
    <row r="8">
      <c r="A8" s="4" t="inlineStr">
        <is>
          <t>Intangible assets, net</t>
        </is>
      </c>
      <c r="B8" s="6" t="n">
        <v>1015376</v>
      </c>
      <c r="C8" s="5" t="n">
        <v>1096093</v>
      </c>
    </row>
    <row r="9">
      <c r="A9" s="4" t="inlineStr">
        <is>
          <t>Product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Amortization Period (in years)</t>
        </is>
      </c>
      <c r="B11" s="4" t="inlineStr">
        <is>
          <t>7 years 2 months 12 days</t>
        </is>
      </c>
      <c r="C11" s="4" t="inlineStr">
        <is>
          <t xml:space="preserve"> </t>
        </is>
      </c>
    </row>
    <row r="12">
      <c r="A12" s="4" t="inlineStr">
        <is>
          <t>Cost</t>
        </is>
      </c>
      <c r="B12" s="6" t="n">
        <v>1221412</v>
      </c>
      <c r="C12" s="5" t="n">
        <v>1222762</v>
      </c>
    </row>
    <row r="13">
      <c r="A13" s="4" t="inlineStr">
        <is>
          <t>Accumulated Amortization</t>
        </is>
      </c>
      <c r="B13" s="5" t="n">
        <v>-643771</v>
      </c>
      <c r="C13" s="5" t="n">
        <v>-573281</v>
      </c>
    </row>
    <row r="14">
      <c r="A14" s="4" t="inlineStr">
        <is>
          <t>Net</t>
        </is>
      </c>
      <c r="B14" s="6" t="n">
        <v>577641</v>
      </c>
      <c r="C14" s="5" t="n">
        <v>649481</v>
      </c>
    </row>
    <row r="15">
      <c r="A15" s="4" t="inlineStr">
        <is>
          <t>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Average Amortization Period (in years)</t>
        </is>
      </c>
      <c r="B17" s="4" t="inlineStr">
        <is>
          <t>3 years 8 months 12 days</t>
        </is>
      </c>
      <c r="C17" s="4" t="inlineStr">
        <is>
          <t xml:space="preserve"> </t>
        </is>
      </c>
    </row>
    <row r="18">
      <c r="A18" s="4" t="inlineStr">
        <is>
          <t>Cost</t>
        </is>
      </c>
      <c r="B18" s="6" t="n">
        <v>133800</v>
      </c>
      <c r="C18" s="5" t="n">
        <v>133800</v>
      </c>
    </row>
    <row r="19">
      <c r="A19" s="4" t="inlineStr">
        <is>
          <t>Accumulated Amortization</t>
        </is>
      </c>
      <c r="B19" s="5" t="n">
        <v>-86420</v>
      </c>
      <c r="C19" s="5" t="n">
        <v>-77943</v>
      </c>
    </row>
    <row r="20">
      <c r="A20" s="4" t="inlineStr">
        <is>
          <t>Net</t>
        </is>
      </c>
      <c r="B20" s="6" t="n">
        <v>47380</v>
      </c>
      <c r="C20" s="6" t="n">
        <v>558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2" t="n">
        <v>40.8</v>
      </c>
      <c r="C4" s="6" t="n">
        <v>42</v>
      </c>
      <c r="D4" s="12" t="n">
        <v>81.90000000000001</v>
      </c>
      <c r="E4" s="12" t="n">
        <v>82.9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34" customWidth="1" min="6" max="6"/>
    <col width="46" customWidth="1" min="7" max="7"/>
    <col width="27" customWidth="1" min="8" max="8"/>
  </cols>
  <sheetData>
    <row r="1">
      <c r="A1" s="1" t="inlineStr">
        <is>
          <t>Consolidated Statements of Changes in Stockholders' Equity - USD ($) shares in Thousands, $ in Thousands</t>
        </is>
      </c>
      <c r="B1" s="2" t="inlineStr">
        <is>
          <t>Total</t>
        </is>
      </c>
      <c r="C1" s="2" t="inlineStr">
        <is>
          <t>Common Stock Class A Common Stock</t>
        </is>
      </c>
      <c r="D1" s="2" t="inlineStr">
        <is>
          <t>Common Stock Class B Common Stock</t>
        </is>
      </c>
      <c r="E1" s="2" t="inlineStr">
        <is>
          <t>Additional Paid-in Capital</t>
        </is>
      </c>
      <c r="F1" s="2" t="inlineStr">
        <is>
          <t>Stockholders' Accumulated Deficit</t>
        </is>
      </c>
      <c r="G1" s="2" t="inlineStr">
        <is>
          <t>Accumulated Other Comprehensive (Loss) Income</t>
        </is>
      </c>
      <c r="H1" s="2" t="inlineStr">
        <is>
          <t>Non- Controlling Interests</t>
        </is>
      </c>
    </row>
    <row r="2">
      <c r="A2" s="4" t="inlineStr">
        <is>
          <t>Shares beginning balance (in shares) at Dec. 31, 2021</t>
        </is>
      </c>
      <c r="B2" s="4" t="inlineStr">
        <is>
          <t xml:space="preserve"> </t>
        </is>
      </c>
      <c r="C2" s="5" t="n">
        <v>149413</v>
      </c>
      <c r="D2" s="5" t="n">
        <v>152117</v>
      </c>
      <c r="E2" s="4" t="inlineStr">
        <is>
          <t xml:space="preserve"> </t>
        </is>
      </c>
      <c r="F2" s="4" t="inlineStr">
        <is>
          <t xml:space="preserve"> </t>
        </is>
      </c>
      <c r="G2" s="4" t="inlineStr">
        <is>
          <t xml:space="preserve"> </t>
        </is>
      </c>
      <c r="H2" s="4" t="inlineStr">
        <is>
          <t xml:space="preserve"> </t>
        </is>
      </c>
    </row>
    <row r="3">
      <c r="A3" s="4" t="inlineStr">
        <is>
          <t>Stockholders' equity beginning balance at Dec. 31, 2021</t>
        </is>
      </c>
      <c r="B3" s="6" t="n">
        <v>366973</v>
      </c>
      <c r="C3" s="6" t="n">
        <v>1492</v>
      </c>
      <c r="D3" s="6" t="n">
        <v>1522</v>
      </c>
      <c r="E3" s="6" t="n">
        <v>658350</v>
      </c>
      <c r="F3" s="6" t="n">
        <v>-276197</v>
      </c>
      <c r="G3" s="6" t="n">
        <v>-24827</v>
      </c>
      <c r="H3" s="6" t="n">
        <v>66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250945</v>
      </c>
      <c r="C5" s="4" t="inlineStr">
        <is>
          <t xml:space="preserve"> </t>
        </is>
      </c>
      <c r="D5" s="4" t="inlineStr">
        <is>
          <t xml:space="preserve"> </t>
        </is>
      </c>
      <c r="E5" s="4" t="inlineStr">
        <is>
          <t xml:space="preserve"> </t>
        </is>
      </c>
      <c r="F5" s="5" t="n">
        <v>-122526</v>
      </c>
      <c r="G5" s="4" t="inlineStr">
        <is>
          <t xml:space="preserve"> </t>
        </is>
      </c>
      <c r="H5" s="5" t="n">
        <v>-128419</v>
      </c>
    </row>
    <row r="6">
      <c r="A6" s="4" t="inlineStr">
        <is>
          <t>Foreign currency translation adjustments</t>
        </is>
      </c>
      <c r="B6" s="5" t="n">
        <v>-15707</v>
      </c>
      <c r="C6" s="4" t="inlineStr">
        <is>
          <t xml:space="preserve"> </t>
        </is>
      </c>
      <c r="D6" s="4" t="inlineStr">
        <is>
          <t xml:space="preserve"> </t>
        </is>
      </c>
      <c r="E6" s="4" t="inlineStr">
        <is>
          <t xml:space="preserve"> </t>
        </is>
      </c>
      <c r="F6" s="4" t="inlineStr">
        <is>
          <t xml:space="preserve"> </t>
        </is>
      </c>
      <c r="G6" s="5" t="n">
        <v>-7816</v>
      </c>
      <c r="H6" s="5" t="n">
        <v>-7891</v>
      </c>
    </row>
    <row r="7">
      <c r="A7" s="4" t="inlineStr">
        <is>
          <t>Stock-based compensation</t>
        </is>
      </c>
      <c r="B7" s="5" t="n">
        <v>16327</v>
      </c>
      <c r="C7" s="4" t="inlineStr">
        <is>
          <t xml:space="preserve"> </t>
        </is>
      </c>
      <c r="D7" s="4" t="inlineStr">
        <is>
          <t xml:space="preserve"> </t>
        </is>
      </c>
      <c r="E7" s="5" t="n">
        <v>16327</v>
      </c>
      <c r="F7" s="4" t="inlineStr">
        <is>
          <t xml:space="preserve"> </t>
        </is>
      </c>
      <c r="G7" s="4" t="inlineStr">
        <is>
          <t xml:space="preserve"> </t>
        </is>
      </c>
      <c r="H7" s="4" t="inlineStr">
        <is>
          <t xml:space="preserve"> </t>
        </is>
      </c>
    </row>
    <row r="8">
      <c r="A8" s="4" t="inlineStr">
        <is>
          <t>Exercise of stock options (in shares)</t>
        </is>
      </c>
      <c r="B8" s="4" t="inlineStr">
        <is>
          <t xml:space="preserve"> </t>
        </is>
      </c>
      <c r="C8" s="5" t="n">
        <v>5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stock options</t>
        </is>
      </c>
      <c r="B9" s="5" t="n">
        <v>239</v>
      </c>
      <c r="C9" s="4" t="inlineStr">
        <is>
          <t xml:space="preserve"> </t>
        </is>
      </c>
      <c r="D9" s="4" t="inlineStr">
        <is>
          <t xml:space="preserve"> </t>
        </is>
      </c>
      <c r="E9" s="5" t="n">
        <v>193</v>
      </c>
      <c r="F9" s="4" t="inlineStr">
        <is>
          <t xml:space="preserve"> </t>
        </is>
      </c>
      <c r="G9" s="4" t="inlineStr">
        <is>
          <t xml:space="preserve"> </t>
        </is>
      </c>
      <c r="H9" s="5" t="n">
        <v>46</v>
      </c>
    </row>
    <row r="10">
      <c r="A10" s="4" t="inlineStr">
        <is>
          <t>Restricted stock unit vesting, net of shares withheld to cover payroll taxes (in shares)</t>
        </is>
      </c>
      <c r="B10" s="4" t="inlineStr">
        <is>
          <t xml:space="preserve"> </t>
        </is>
      </c>
      <c r="C10" s="5" t="n">
        <v>172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 vesting, net of shares withheld to cover payroll taxes</t>
        </is>
      </c>
      <c r="B11" s="5" t="n">
        <v>-3377</v>
      </c>
      <c r="C11" s="6" t="n">
        <v>18</v>
      </c>
      <c r="D11" s="4" t="inlineStr">
        <is>
          <t xml:space="preserve"> </t>
        </is>
      </c>
      <c r="E11" s="5" t="n">
        <v>718</v>
      </c>
      <c r="F11" s="4" t="inlineStr">
        <is>
          <t xml:space="preserve"> </t>
        </is>
      </c>
      <c r="G11" s="5" t="n">
        <v>-112</v>
      </c>
      <c r="H11" s="5" t="n">
        <v>-4001</v>
      </c>
    </row>
    <row r="12">
      <c r="A12" s="4" t="inlineStr">
        <is>
          <t>Unrealized gain on cash flow hedge, net of tax</t>
        </is>
      </c>
      <c r="B12" s="5" t="n">
        <v>67694</v>
      </c>
      <c r="C12" s="4" t="inlineStr">
        <is>
          <t xml:space="preserve"> </t>
        </is>
      </c>
      <c r="D12" s="4" t="inlineStr">
        <is>
          <t xml:space="preserve"> </t>
        </is>
      </c>
      <c r="E12" s="4" t="inlineStr">
        <is>
          <t xml:space="preserve"> </t>
        </is>
      </c>
      <c r="F12" s="4" t="inlineStr">
        <is>
          <t xml:space="preserve"> </t>
        </is>
      </c>
      <c r="G12" s="5" t="n">
        <v>33623</v>
      </c>
      <c r="H12" s="5" t="n">
        <v>34071</v>
      </c>
    </row>
    <row r="13">
      <c r="A13" s="4" t="inlineStr">
        <is>
          <t>Tax distributions</t>
        </is>
      </c>
      <c r="B13" s="5" t="n">
        <v>-7330</v>
      </c>
      <c r="C13" s="4" t="inlineStr">
        <is>
          <t xml:space="preserve"> </t>
        </is>
      </c>
      <c r="D13" s="4" t="inlineStr">
        <is>
          <t xml:space="preserve"> </t>
        </is>
      </c>
      <c r="E13" s="4" t="inlineStr">
        <is>
          <t xml:space="preserve"> </t>
        </is>
      </c>
      <c r="F13" s="4" t="inlineStr">
        <is>
          <t xml:space="preserve"> </t>
        </is>
      </c>
      <c r="G13" s="4" t="inlineStr">
        <is>
          <t xml:space="preserve"> </t>
        </is>
      </c>
      <c r="H13" s="5" t="n">
        <v>-7330</v>
      </c>
    </row>
    <row r="14">
      <c r="A14" s="4" t="inlineStr">
        <is>
          <t>Reclassification of redeemable non-controlling interest</t>
        </is>
      </c>
      <c r="B14" s="5" t="n">
        <v>-883</v>
      </c>
      <c r="C14" s="4" t="inlineStr">
        <is>
          <t xml:space="preserve"> </t>
        </is>
      </c>
      <c r="D14" s="4" t="inlineStr">
        <is>
          <t xml:space="preserve"> </t>
        </is>
      </c>
      <c r="E14" s="4" t="inlineStr">
        <is>
          <t xml:space="preserve"> </t>
        </is>
      </c>
      <c r="F14" s="5" t="n">
        <v>-438</v>
      </c>
      <c r="G14" s="4" t="inlineStr">
        <is>
          <t xml:space="preserve"> </t>
        </is>
      </c>
      <c r="H14" s="5" t="n">
        <v>-445</v>
      </c>
    </row>
    <row r="15">
      <c r="A15" s="4" t="inlineStr">
        <is>
          <t>Shares ending balance (in shares) at Jun. 30, 2022</t>
        </is>
      </c>
      <c r="B15" s="4" t="inlineStr">
        <is>
          <t xml:space="preserve"> </t>
        </is>
      </c>
      <c r="C15" s="5" t="n">
        <v>151196</v>
      </c>
      <c r="D15" s="5" t="n">
        <v>152117</v>
      </c>
      <c r="E15" s="4" t="inlineStr">
        <is>
          <t xml:space="preserve"> </t>
        </is>
      </c>
      <c r="F15" s="4" t="inlineStr">
        <is>
          <t xml:space="preserve"> </t>
        </is>
      </c>
      <c r="G15" s="4" t="inlineStr">
        <is>
          <t xml:space="preserve"> </t>
        </is>
      </c>
      <c r="H15" s="4" t="inlineStr">
        <is>
          <t xml:space="preserve"> </t>
        </is>
      </c>
    </row>
    <row r="16">
      <c r="A16" s="4" t="inlineStr">
        <is>
          <t>Stockholders' equity ending balance at Jun. 30, 2022</t>
        </is>
      </c>
      <c r="B16" s="5" t="n">
        <v>172991</v>
      </c>
      <c r="C16" s="6" t="n">
        <v>1510</v>
      </c>
      <c r="D16" s="6" t="n">
        <v>1522</v>
      </c>
      <c r="E16" s="5" t="n">
        <v>675588</v>
      </c>
      <c r="F16" s="5" t="n">
        <v>-399161</v>
      </c>
      <c r="G16" s="5" t="n">
        <v>868</v>
      </c>
      <c r="H16" s="5" t="n">
        <v>-107336</v>
      </c>
    </row>
    <row r="17">
      <c r="A17" s="4" t="inlineStr">
        <is>
          <t>Redeemable Non-Controlling Interests, beginning balance at Dec. 31, 2021</t>
        </is>
      </c>
      <c r="B17" s="5" t="n">
        <v>169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income</t>
        </is>
      </c>
      <c r="B19" s="5" t="n">
        <v>44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distributions</t>
        </is>
      </c>
      <c r="B20" s="5" t="n">
        <v>-25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lassification of redeemable non-controlling interest</t>
        </is>
      </c>
      <c r="B21" s="5" t="n">
        <v>8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of redeemable non-controlling interest</t>
        </is>
      </c>
      <c r="B22" s="5" t="n">
        <v>-17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emable Non-Controlling Interests, ending balance at Jun. 30, 2022</t>
        </is>
      </c>
      <c r="B23" s="5" t="n">
        <v>178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beginning balance (in shares) at Mar. 31, 2022</t>
        </is>
      </c>
      <c r="B24" s="4" t="inlineStr">
        <is>
          <t xml:space="preserve"> </t>
        </is>
      </c>
      <c r="C24" s="5" t="n">
        <v>150775</v>
      </c>
      <c r="D24" s="5" t="n">
        <v>152117</v>
      </c>
      <c r="E24" s="4" t="inlineStr">
        <is>
          <t xml:space="preserve"> </t>
        </is>
      </c>
      <c r="F24" s="4" t="inlineStr">
        <is>
          <t xml:space="preserve"> </t>
        </is>
      </c>
      <c r="G24" s="4" t="inlineStr">
        <is>
          <t xml:space="preserve"> </t>
        </is>
      </c>
      <c r="H24" s="4" t="inlineStr">
        <is>
          <t xml:space="preserve"> </t>
        </is>
      </c>
    </row>
    <row r="25">
      <c r="A25" s="4" t="inlineStr">
        <is>
          <t>Stockholders' equity beginning balance at Mar. 31, 2022</t>
        </is>
      </c>
      <c r="B25" s="5" t="n">
        <v>407407</v>
      </c>
      <c r="C25" s="6" t="n">
        <v>1506</v>
      </c>
      <c r="D25" s="6" t="n">
        <v>1522</v>
      </c>
      <c r="E25" s="5" t="n">
        <v>666799</v>
      </c>
      <c r="F25" s="5" t="n">
        <v>-278353</v>
      </c>
      <c r="G25" s="5" t="n">
        <v>-349</v>
      </c>
      <c r="H25" s="5" t="n">
        <v>1628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income</t>
        </is>
      </c>
      <c r="B27" s="5" t="n">
        <v>-242128</v>
      </c>
      <c r="C27" s="4" t="inlineStr">
        <is>
          <t xml:space="preserve"> </t>
        </is>
      </c>
      <c r="D27" s="4" t="inlineStr">
        <is>
          <t xml:space="preserve"> </t>
        </is>
      </c>
      <c r="E27" s="4" t="inlineStr">
        <is>
          <t xml:space="preserve"> </t>
        </is>
      </c>
      <c r="F27" s="5" t="n">
        <v>-120808</v>
      </c>
      <c r="G27" s="4" t="inlineStr">
        <is>
          <t xml:space="preserve"> </t>
        </is>
      </c>
      <c r="H27" s="5" t="n">
        <v>-121320</v>
      </c>
    </row>
    <row r="28">
      <c r="A28" s="4" t="inlineStr">
        <is>
          <t>Foreign currency translation adjustments</t>
        </is>
      </c>
      <c r="B28" s="5" t="n">
        <v>-11628</v>
      </c>
      <c r="C28" s="4" t="inlineStr">
        <is>
          <t xml:space="preserve"> </t>
        </is>
      </c>
      <c r="D28" s="4" t="inlineStr">
        <is>
          <t xml:space="preserve"> </t>
        </is>
      </c>
      <c r="E28" s="4" t="inlineStr">
        <is>
          <t xml:space="preserve"> </t>
        </is>
      </c>
      <c r="F28" s="4" t="inlineStr">
        <is>
          <t xml:space="preserve"> </t>
        </is>
      </c>
      <c r="G28" s="5" t="n">
        <v>-5792</v>
      </c>
      <c r="H28" s="5" t="n">
        <v>-5836</v>
      </c>
    </row>
    <row r="29">
      <c r="A29" s="4" t="inlineStr">
        <is>
          <t>Stock-based compensation</t>
        </is>
      </c>
      <c r="B29" s="5" t="n">
        <v>8262</v>
      </c>
      <c r="C29" s="4" t="inlineStr">
        <is>
          <t xml:space="preserve"> </t>
        </is>
      </c>
      <c r="D29" s="4" t="inlineStr">
        <is>
          <t xml:space="preserve"> </t>
        </is>
      </c>
      <c r="E29" s="5" t="n">
        <v>8262</v>
      </c>
      <c r="F29" s="4" t="inlineStr">
        <is>
          <t xml:space="preserve"> </t>
        </is>
      </c>
      <c r="G29" s="4" t="inlineStr">
        <is>
          <t xml:space="preserve"> </t>
        </is>
      </c>
      <c r="H29" s="4" t="inlineStr">
        <is>
          <t xml:space="preserve"> </t>
        </is>
      </c>
    </row>
    <row r="30">
      <c r="A30" s="4" t="inlineStr">
        <is>
          <t>Exercise of stock options (in shares)</t>
        </is>
      </c>
      <c r="B30" s="4" t="inlineStr">
        <is>
          <t xml:space="preserve"> </t>
        </is>
      </c>
      <c r="C30" s="5" t="n">
        <v>4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stock options</t>
        </is>
      </c>
      <c r="B31" s="5" t="n">
        <v>128</v>
      </c>
      <c r="C31" s="4" t="inlineStr">
        <is>
          <t xml:space="preserve"> </t>
        </is>
      </c>
      <c r="D31" s="4" t="inlineStr">
        <is>
          <t xml:space="preserve"> </t>
        </is>
      </c>
      <c r="E31" s="5" t="n">
        <v>128</v>
      </c>
      <c r="F31" s="4" t="inlineStr">
        <is>
          <t xml:space="preserve"> </t>
        </is>
      </c>
      <c r="G31" s="4" t="inlineStr">
        <is>
          <t xml:space="preserve"> </t>
        </is>
      </c>
      <c r="H31" s="4" t="inlineStr">
        <is>
          <t xml:space="preserve"> </t>
        </is>
      </c>
    </row>
    <row r="32">
      <c r="A32" s="4" t="inlineStr">
        <is>
          <t>Restricted stock unit vesting, net of shares withheld to cover payroll taxes (in shares)</t>
        </is>
      </c>
      <c r="B32" s="4" t="inlineStr">
        <is>
          <t xml:space="preserve"> </t>
        </is>
      </c>
      <c r="C32" s="5" t="n">
        <v>37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 vesting, net of shares withheld to cover payroll taxes</t>
        </is>
      </c>
      <c r="B33" s="5" t="n">
        <v>-233</v>
      </c>
      <c r="C33" s="6" t="n">
        <v>4</v>
      </c>
      <c r="D33" s="4" t="inlineStr">
        <is>
          <t xml:space="preserve"> </t>
        </is>
      </c>
      <c r="E33" s="5" t="n">
        <v>399</v>
      </c>
      <c r="F33" s="4" t="inlineStr">
        <is>
          <t xml:space="preserve"> </t>
        </is>
      </c>
      <c r="G33" s="4" t="inlineStr">
        <is>
          <t xml:space="preserve"> </t>
        </is>
      </c>
      <c r="H33" s="5" t="n">
        <v>-636</v>
      </c>
    </row>
    <row r="34">
      <c r="A34" s="4" t="inlineStr">
        <is>
          <t>Unrealized gain on cash flow hedge, net of tax</t>
        </is>
      </c>
      <c r="B34" s="5" t="n">
        <v>14070</v>
      </c>
      <c r="C34" s="4" t="inlineStr">
        <is>
          <t xml:space="preserve"> </t>
        </is>
      </c>
      <c r="D34" s="4" t="inlineStr">
        <is>
          <t xml:space="preserve"> </t>
        </is>
      </c>
      <c r="E34" s="4" t="inlineStr">
        <is>
          <t xml:space="preserve"> </t>
        </is>
      </c>
      <c r="F34" s="4" t="inlineStr">
        <is>
          <t xml:space="preserve"> </t>
        </is>
      </c>
      <c r="G34" s="5" t="n">
        <v>7009</v>
      </c>
      <c r="H34" s="5" t="n">
        <v>7061</v>
      </c>
    </row>
    <row r="35">
      <c r="A35" s="4" t="inlineStr">
        <is>
          <t>Tax distributions</t>
        </is>
      </c>
      <c r="B35" s="5" t="n">
        <v>-2887</v>
      </c>
      <c r="C35" s="4" t="inlineStr">
        <is>
          <t xml:space="preserve"> </t>
        </is>
      </c>
      <c r="D35" s="4" t="inlineStr">
        <is>
          <t xml:space="preserve"> </t>
        </is>
      </c>
      <c r="E35" s="4" t="inlineStr">
        <is>
          <t xml:space="preserve"> </t>
        </is>
      </c>
      <c r="F35" s="4" t="inlineStr">
        <is>
          <t xml:space="preserve"> </t>
        </is>
      </c>
      <c r="G35" s="4" t="inlineStr">
        <is>
          <t xml:space="preserve"> </t>
        </is>
      </c>
      <c r="H35" s="5" t="n">
        <v>-2887</v>
      </c>
    </row>
    <row r="36">
      <c r="A36" s="4" t="inlineStr">
        <is>
          <t>Shares ending balance (in shares) at Jun. 30, 2022</t>
        </is>
      </c>
      <c r="B36" s="4" t="inlineStr">
        <is>
          <t xml:space="preserve"> </t>
        </is>
      </c>
      <c r="C36" s="5" t="n">
        <v>151196</v>
      </c>
      <c r="D36" s="5" t="n">
        <v>152117</v>
      </c>
      <c r="E36" s="4" t="inlineStr">
        <is>
          <t xml:space="preserve"> </t>
        </is>
      </c>
      <c r="F36" s="4" t="inlineStr">
        <is>
          <t xml:space="preserve"> </t>
        </is>
      </c>
      <c r="G36" s="4" t="inlineStr">
        <is>
          <t xml:space="preserve"> </t>
        </is>
      </c>
      <c r="H36" s="4" t="inlineStr">
        <is>
          <t xml:space="preserve"> </t>
        </is>
      </c>
    </row>
    <row r="37">
      <c r="A37" s="4" t="inlineStr">
        <is>
          <t>Stockholders' equity ending balance at Jun. 30, 2022</t>
        </is>
      </c>
      <c r="B37" s="5" t="n">
        <v>172991</v>
      </c>
      <c r="C37" s="6" t="n">
        <v>1510</v>
      </c>
      <c r="D37" s="6" t="n">
        <v>1522</v>
      </c>
      <c r="E37" s="5" t="n">
        <v>675588</v>
      </c>
      <c r="F37" s="5" t="n">
        <v>-399161</v>
      </c>
      <c r="G37" s="5" t="n">
        <v>868</v>
      </c>
      <c r="H37" s="5" t="n">
        <v>-107336</v>
      </c>
    </row>
    <row r="38">
      <c r="A38" s="4" t="inlineStr">
        <is>
          <t>Redeemable Non-Controlling Interests, beginning balance at Mar. 31, 2022</t>
        </is>
      </c>
      <c r="B38" s="5" t="n">
        <v>164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 income</t>
        </is>
      </c>
      <c r="B40" s="5" t="n">
        <v>20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ax distributions</t>
        </is>
      </c>
      <c r="B41" s="5" t="n">
        <v>-5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emable Non-Controlling Interests, ending balance at Jun. 30, 2022</t>
        </is>
      </c>
      <c r="B42" s="5" t="n">
        <v>178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beginning balance (in shares) at Dec. 31, 2022</t>
        </is>
      </c>
      <c r="B43" s="4" t="inlineStr">
        <is>
          <t xml:space="preserve"> </t>
        </is>
      </c>
      <c r="C43" s="5" t="n">
        <v>151490</v>
      </c>
      <c r="D43" s="5" t="n">
        <v>152117</v>
      </c>
      <c r="E43" s="4" t="inlineStr">
        <is>
          <t xml:space="preserve"> </t>
        </is>
      </c>
      <c r="F43" s="4" t="inlineStr">
        <is>
          <t xml:space="preserve"> </t>
        </is>
      </c>
      <c r="G43" s="4" t="inlineStr">
        <is>
          <t xml:space="preserve"> </t>
        </is>
      </c>
      <c r="H43" s="4" t="inlineStr">
        <is>
          <t xml:space="preserve"> </t>
        </is>
      </c>
    </row>
    <row r="44">
      <c r="A44" s="4" t="inlineStr">
        <is>
          <t>Stockholders' equity beginning balance at Dec. 31, 2022</t>
        </is>
      </c>
      <c r="B44" s="5" t="n">
        <v>183979</v>
      </c>
      <c r="C44" s="6" t="n">
        <v>1514</v>
      </c>
      <c r="D44" s="6" t="n">
        <v>1522</v>
      </c>
      <c r="E44" s="5" t="n">
        <v>691629</v>
      </c>
      <c r="F44" s="5" t="n">
        <v>-406183</v>
      </c>
      <c r="G44" s="5" t="n">
        <v>9939</v>
      </c>
      <c r="H44" s="5" t="n">
        <v>-11444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 income</t>
        </is>
      </c>
      <c r="B46" s="5" t="n">
        <v>6601</v>
      </c>
      <c r="C46" s="4" t="inlineStr">
        <is>
          <t xml:space="preserve"> </t>
        </is>
      </c>
      <c r="D46" s="4" t="inlineStr">
        <is>
          <t xml:space="preserve"> </t>
        </is>
      </c>
      <c r="E46" s="4" t="inlineStr">
        <is>
          <t xml:space="preserve"> </t>
        </is>
      </c>
      <c r="F46" s="5" t="n">
        <v>4974</v>
      </c>
      <c r="G46" s="4" t="inlineStr">
        <is>
          <t xml:space="preserve"> </t>
        </is>
      </c>
      <c r="H46" s="5" t="n">
        <v>1627</v>
      </c>
    </row>
    <row r="47">
      <c r="A47" s="4" t="inlineStr">
        <is>
          <t>Foreign currency translation adjustments</t>
        </is>
      </c>
      <c r="B47" s="5" t="n">
        <v>2057</v>
      </c>
      <c r="C47" s="4" t="inlineStr">
        <is>
          <t xml:space="preserve"> </t>
        </is>
      </c>
      <c r="D47" s="4" t="inlineStr">
        <is>
          <t xml:space="preserve"> </t>
        </is>
      </c>
      <c r="E47" s="4" t="inlineStr">
        <is>
          <t xml:space="preserve"> </t>
        </is>
      </c>
      <c r="F47" s="4" t="inlineStr">
        <is>
          <t xml:space="preserve"> </t>
        </is>
      </c>
      <c r="G47" s="5" t="n">
        <v>1029</v>
      </c>
      <c r="H47" s="5" t="n">
        <v>1028</v>
      </c>
    </row>
    <row r="48">
      <c r="A48" s="4" t="inlineStr">
        <is>
          <t>Stock-based compensation</t>
        </is>
      </c>
      <c r="B48" s="5" t="n">
        <v>14157</v>
      </c>
      <c r="C48" s="4" t="inlineStr">
        <is>
          <t xml:space="preserve"> </t>
        </is>
      </c>
      <c r="D48" s="4" t="inlineStr">
        <is>
          <t xml:space="preserve"> </t>
        </is>
      </c>
      <c r="E48" s="5" t="n">
        <v>14157</v>
      </c>
      <c r="F48" s="4" t="inlineStr">
        <is>
          <t xml:space="preserve"> </t>
        </is>
      </c>
      <c r="G48" s="4" t="inlineStr">
        <is>
          <t xml:space="preserve"> </t>
        </is>
      </c>
      <c r="H48" s="4" t="inlineStr">
        <is>
          <t xml:space="preserve"> </t>
        </is>
      </c>
    </row>
    <row r="49">
      <c r="A49" s="4" t="inlineStr">
        <is>
          <t>Restricted stock unit vesting, net of shares withheld to cover payroll taxes (in shares)</t>
        </is>
      </c>
      <c r="B49" s="4" t="inlineStr">
        <is>
          <t xml:space="preserve"> </t>
        </is>
      </c>
      <c r="C49" s="5" t="n">
        <v>256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ed stock unit vesting, net of shares withheld to cover payroll taxes</t>
        </is>
      </c>
      <c r="B50" s="5" t="n">
        <v>-2057</v>
      </c>
      <c r="C50" s="6" t="n">
        <v>26</v>
      </c>
      <c r="D50" s="4" t="inlineStr">
        <is>
          <t xml:space="preserve"> </t>
        </is>
      </c>
      <c r="E50" s="5" t="n">
        <v>2447</v>
      </c>
      <c r="F50" s="4" t="inlineStr">
        <is>
          <t xml:space="preserve"> </t>
        </is>
      </c>
      <c r="G50" s="5" t="n">
        <v>72</v>
      </c>
      <c r="H50" s="5" t="n">
        <v>-4602</v>
      </c>
    </row>
    <row r="51">
      <c r="A51" s="4" t="inlineStr">
        <is>
          <t>Unrealized gain on cash flow hedge, net of tax</t>
        </is>
      </c>
      <c r="B51" s="5" t="n">
        <v>-5958</v>
      </c>
      <c r="C51" s="4" t="inlineStr">
        <is>
          <t xml:space="preserve"> </t>
        </is>
      </c>
      <c r="D51" s="4" t="inlineStr">
        <is>
          <t xml:space="preserve"> </t>
        </is>
      </c>
      <c r="E51" s="4" t="inlineStr">
        <is>
          <t xml:space="preserve"> </t>
        </is>
      </c>
      <c r="F51" s="4" t="inlineStr">
        <is>
          <t xml:space="preserve"> </t>
        </is>
      </c>
      <c r="G51" s="5" t="n">
        <v>-2957</v>
      </c>
      <c r="H51" s="5" t="n">
        <v>-3001</v>
      </c>
    </row>
    <row r="52">
      <c r="A52" s="4" t="inlineStr">
        <is>
          <t>Tax distributions</t>
        </is>
      </c>
      <c r="B52" s="5" t="n">
        <v>-48011</v>
      </c>
      <c r="C52" s="4" t="inlineStr">
        <is>
          <t xml:space="preserve"> </t>
        </is>
      </c>
      <c r="D52" s="4" t="inlineStr">
        <is>
          <t xml:space="preserve"> </t>
        </is>
      </c>
      <c r="E52" s="4" t="inlineStr">
        <is>
          <t xml:space="preserve"> </t>
        </is>
      </c>
      <c r="F52" s="4" t="inlineStr">
        <is>
          <t xml:space="preserve"> </t>
        </is>
      </c>
      <c r="G52" s="4" t="inlineStr">
        <is>
          <t xml:space="preserve"> </t>
        </is>
      </c>
      <c r="H52" s="5" t="n">
        <v>-48011</v>
      </c>
    </row>
    <row r="53">
      <c r="A53" s="4" t="inlineStr">
        <is>
          <t>Shares ending balance (in shares) at Jun. 30, 2023</t>
        </is>
      </c>
      <c r="B53" s="4" t="inlineStr">
        <is>
          <t xml:space="preserve"> </t>
        </is>
      </c>
      <c r="C53" s="5" t="n">
        <v>154050</v>
      </c>
      <c r="D53" s="5" t="n">
        <v>152117</v>
      </c>
      <c r="E53" s="4" t="inlineStr">
        <is>
          <t xml:space="preserve"> </t>
        </is>
      </c>
      <c r="F53" s="4" t="inlineStr">
        <is>
          <t xml:space="preserve"> </t>
        </is>
      </c>
      <c r="G53" s="4" t="inlineStr">
        <is>
          <t xml:space="preserve"> </t>
        </is>
      </c>
      <c r="H53" s="4" t="inlineStr">
        <is>
          <t xml:space="preserve"> </t>
        </is>
      </c>
    </row>
    <row r="54">
      <c r="A54" s="4" t="inlineStr">
        <is>
          <t>Stockholders' equity ending balance at Jun. 30, 2023</t>
        </is>
      </c>
      <c r="B54" s="5" t="n">
        <v>150768</v>
      </c>
      <c r="C54" s="6" t="n">
        <v>1540</v>
      </c>
      <c r="D54" s="6" t="n">
        <v>1522</v>
      </c>
      <c r="E54" s="5" t="n">
        <v>708233</v>
      </c>
      <c r="F54" s="5" t="n">
        <v>-401209</v>
      </c>
      <c r="G54" s="5" t="n">
        <v>8083</v>
      </c>
      <c r="H54" s="5" t="n">
        <v>-167401</v>
      </c>
    </row>
    <row r="55">
      <c r="A55" s="4" t="inlineStr">
        <is>
          <t>Redeemable Non-Controlling Interests, beginning balance at Dec. 31, 2022</t>
        </is>
      </c>
      <c r="B55" s="5" t="n">
        <v>2494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income</t>
        </is>
      </c>
      <c r="B57" s="5" t="n">
        <v>1298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ax distributions</t>
        </is>
      </c>
      <c r="B58" s="5" t="n">
        <v>-583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deemable Non-Controlling Interests, ending balance at Jun. 30, 2023</t>
        </is>
      </c>
      <c r="B59" s="5" t="n">
        <v>321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beginning balance (in shares) at Mar. 31, 2023</t>
        </is>
      </c>
      <c r="B60" s="4" t="inlineStr">
        <is>
          <t xml:space="preserve"> </t>
        </is>
      </c>
      <c r="C60" s="5" t="n">
        <v>153321</v>
      </c>
      <c r="D60" s="5" t="n">
        <v>152117</v>
      </c>
      <c r="E60" s="4" t="inlineStr">
        <is>
          <t xml:space="preserve"> </t>
        </is>
      </c>
      <c r="F60" s="4" t="inlineStr">
        <is>
          <t xml:space="preserve"> </t>
        </is>
      </c>
      <c r="G60" s="4" t="inlineStr">
        <is>
          <t xml:space="preserve"> </t>
        </is>
      </c>
      <c r="H60" s="4" t="inlineStr">
        <is>
          <t xml:space="preserve"> </t>
        </is>
      </c>
    </row>
    <row r="61">
      <c r="A61" s="4" t="inlineStr">
        <is>
          <t>Stockholders' equity beginning balance at Mar. 31, 2023</t>
        </is>
      </c>
      <c r="B61" s="5" t="n">
        <v>134668</v>
      </c>
      <c r="C61" s="6" t="n">
        <v>1532</v>
      </c>
      <c r="D61" s="6" t="n">
        <v>1522</v>
      </c>
      <c r="E61" s="5" t="n">
        <v>700722</v>
      </c>
      <c r="F61" s="5" t="n">
        <v>-413126</v>
      </c>
      <c r="G61" s="5" t="n">
        <v>3764</v>
      </c>
      <c r="H61" s="5" t="n">
        <v>-159746</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 income</t>
        </is>
      </c>
      <c r="B63" s="5" t="n">
        <v>22232</v>
      </c>
      <c r="C63" s="4" t="inlineStr">
        <is>
          <t xml:space="preserve"> </t>
        </is>
      </c>
      <c r="D63" s="4" t="inlineStr">
        <is>
          <t xml:space="preserve"> </t>
        </is>
      </c>
      <c r="E63" s="4" t="inlineStr">
        <is>
          <t xml:space="preserve"> </t>
        </is>
      </c>
      <c r="F63" s="5" t="n">
        <v>11917</v>
      </c>
      <c r="G63" s="4" t="inlineStr">
        <is>
          <t xml:space="preserve"> </t>
        </is>
      </c>
      <c r="H63" s="5" t="n">
        <v>10315</v>
      </c>
    </row>
    <row r="64">
      <c r="A64" s="4" t="inlineStr">
        <is>
          <t>Foreign currency translation adjustments</t>
        </is>
      </c>
      <c r="B64" s="5" t="n">
        <v>260</v>
      </c>
      <c r="C64" s="4" t="inlineStr">
        <is>
          <t xml:space="preserve"> </t>
        </is>
      </c>
      <c r="D64" s="4" t="inlineStr">
        <is>
          <t xml:space="preserve"> </t>
        </is>
      </c>
      <c r="E64" s="4" t="inlineStr">
        <is>
          <t xml:space="preserve"> </t>
        </is>
      </c>
      <c r="F64" s="4" t="inlineStr">
        <is>
          <t xml:space="preserve"> </t>
        </is>
      </c>
      <c r="G64" s="5" t="n">
        <v>131</v>
      </c>
      <c r="H64" s="5" t="n">
        <v>129</v>
      </c>
    </row>
    <row r="65">
      <c r="A65" s="4" t="inlineStr">
        <is>
          <t>Stock-based compensation</t>
        </is>
      </c>
      <c r="B65" s="5" t="n">
        <v>6561</v>
      </c>
      <c r="C65" s="4" t="inlineStr">
        <is>
          <t xml:space="preserve"> </t>
        </is>
      </c>
      <c r="D65" s="4" t="inlineStr">
        <is>
          <t xml:space="preserve"> </t>
        </is>
      </c>
      <c r="E65" s="5" t="n">
        <v>6561</v>
      </c>
      <c r="F65" s="4" t="inlineStr">
        <is>
          <t xml:space="preserve"> </t>
        </is>
      </c>
      <c r="G65" s="4" t="inlineStr">
        <is>
          <t xml:space="preserve"> </t>
        </is>
      </c>
      <c r="H65" s="4" t="inlineStr">
        <is>
          <t xml:space="preserve"> </t>
        </is>
      </c>
    </row>
    <row r="66">
      <c r="A66" s="4" t="inlineStr">
        <is>
          <t>Restricted stock unit vesting, net of shares withheld to cover payroll taxes (in shares)</t>
        </is>
      </c>
      <c r="B66" s="4" t="inlineStr">
        <is>
          <t xml:space="preserve"> </t>
        </is>
      </c>
      <c r="C66" s="5" t="n">
        <v>72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stricted stock unit vesting, net of shares withheld to cover payroll taxes</t>
        </is>
      </c>
      <c r="B67" s="5" t="n">
        <v>-62</v>
      </c>
      <c r="C67" s="6" t="n">
        <v>8</v>
      </c>
      <c r="D67" s="4" t="inlineStr">
        <is>
          <t xml:space="preserve"> </t>
        </is>
      </c>
      <c r="E67" s="5" t="n">
        <v>950</v>
      </c>
      <c r="F67" s="4" t="inlineStr">
        <is>
          <t xml:space="preserve"> </t>
        </is>
      </c>
      <c r="G67" s="5" t="n">
        <v>10</v>
      </c>
      <c r="H67" s="5" t="n">
        <v>-1030</v>
      </c>
    </row>
    <row r="68">
      <c r="A68" s="4" t="inlineStr">
        <is>
          <t>Unrealized gain on cash flow hedge, net of tax</t>
        </is>
      </c>
      <c r="B68" s="5" t="n">
        <v>8312</v>
      </c>
      <c r="C68" s="4" t="inlineStr">
        <is>
          <t xml:space="preserve"> </t>
        </is>
      </c>
      <c r="D68" s="4" t="inlineStr">
        <is>
          <t xml:space="preserve"> </t>
        </is>
      </c>
      <c r="E68" s="4" t="inlineStr">
        <is>
          <t xml:space="preserve"> </t>
        </is>
      </c>
      <c r="F68" s="4" t="inlineStr">
        <is>
          <t xml:space="preserve"> </t>
        </is>
      </c>
      <c r="G68" s="5" t="n">
        <v>4178</v>
      </c>
      <c r="H68" s="5" t="n">
        <v>4134</v>
      </c>
    </row>
    <row r="69">
      <c r="A69" s="4" t="inlineStr">
        <is>
          <t>Tax distributions</t>
        </is>
      </c>
      <c r="B69" s="5" t="n">
        <v>-21203</v>
      </c>
      <c r="C69" s="4" t="inlineStr">
        <is>
          <t xml:space="preserve"> </t>
        </is>
      </c>
      <c r="D69" s="4" t="inlineStr">
        <is>
          <t xml:space="preserve"> </t>
        </is>
      </c>
      <c r="E69" s="4" t="inlineStr">
        <is>
          <t xml:space="preserve"> </t>
        </is>
      </c>
      <c r="F69" s="4" t="inlineStr">
        <is>
          <t xml:space="preserve"> </t>
        </is>
      </c>
      <c r="G69" s="4" t="inlineStr">
        <is>
          <t xml:space="preserve"> </t>
        </is>
      </c>
      <c r="H69" s="5" t="n">
        <v>-21203</v>
      </c>
    </row>
    <row r="70">
      <c r="A70" s="4" t="inlineStr">
        <is>
          <t>Shares ending balance (in shares) at Jun. 30, 2023</t>
        </is>
      </c>
      <c r="B70" s="4" t="inlineStr">
        <is>
          <t xml:space="preserve"> </t>
        </is>
      </c>
      <c r="C70" s="5" t="n">
        <v>154050</v>
      </c>
      <c r="D70" s="5" t="n">
        <v>152117</v>
      </c>
      <c r="E70" s="4" t="inlineStr">
        <is>
          <t xml:space="preserve"> </t>
        </is>
      </c>
      <c r="F70" s="4" t="inlineStr">
        <is>
          <t xml:space="preserve"> </t>
        </is>
      </c>
      <c r="G70" s="4" t="inlineStr">
        <is>
          <t xml:space="preserve"> </t>
        </is>
      </c>
      <c r="H70" s="4" t="inlineStr">
        <is>
          <t xml:space="preserve"> </t>
        </is>
      </c>
    </row>
    <row r="71">
      <c r="A71" s="4" t="inlineStr">
        <is>
          <t>Stockholders' equity ending balance at Jun. 30, 2023</t>
        </is>
      </c>
      <c r="B71" s="5" t="n">
        <v>150768</v>
      </c>
      <c r="C71" s="6" t="n">
        <v>1540</v>
      </c>
      <c r="D71" s="6" t="n">
        <v>1522</v>
      </c>
      <c r="E71" s="6" t="n">
        <v>708233</v>
      </c>
      <c r="F71" s="6" t="n">
        <v>-401209</v>
      </c>
      <c r="G71" s="6" t="n">
        <v>8083</v>
      </c>
      <c r="H71" s="6" t="n">
        <v>-167401</v>
      </c>
    </row>
    <row r="72">
      <c r="A72" s="4" t="inlineStr">
        <is>
          <t>Redeemable Non-Controlling Interests, beginning balance at Mar. 31, 2023</t>
        </is>
      </c>
      <c r="B72" s="5" t="n">
        <v>2752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loss) income</t>
        </is>
      </c>
      <c r="B74" s="5" t="n">
        <v>745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ax distributions</t>
        </is>
      </c>
      <c r="B75" s="5" t="n">
        <v>-287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deemable Non-Controlling Interests, ending balance at Jun. 30, 2023</t>
        </is>
      </c>
      <c r="B76" s="6" t="n">
        <v>321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Jun.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Remainder of 2023</t>
        </is>
      </c>
      <c r="B3" s="6" t="n">
        <v>81134</v>
      </c>
      <c r="C3" s="4" t="inlineStr">
        <is>
          <t xml:space="preserve"> </t>
        </is>
      </c>
    </row>
    <row r="4">
      <c r="A4" s="4" t="inlineStr">
        <is>
          <t>2024</t>
        </is>
      </c>
      <c r="B4" s="5" t="n">
        <v>163031</v>
      </c>
      <c r="C4" s="4" t="inlineStr">
        <is>
          <t xml:space="preserve"> </t>
        </is>
      </c>
    </row>
    <row r="5">
      <c r="A5" s="4" t="inlineStr">
        <is>
          <t>2025</t>
        </is>
      </c>
      <c r="B5" s="5" t="n">
        <v>124719</v>
      </c>
      <c r="C5" s="4" t="inlineStr">
        <is>
          <t xml:space="preserve"> </t>
        </is>
      </c>
    </row>
    <row r="6">
      <c r="A6" s="4" t="inlineStr">
        <is>
          <t>2026</t>
        </is>
      </c>
      <c r="B6" s="5" t="n">
        <v>74102</v>
      </c>
      <c r="C6" s="4" t="inlineStr">
        <is>
          <t xml:space="preserve"> </t>
        </is>
      </c>
    </row>
    <row r="7">
      <c r="A7" s="4" t="inlineStr">
        <is>
          <t>2027</t>
        </is>
      </c>
      <c r="B7" s="5" t="n">
        <v>52575</v>
      </c>
      <c r="C7" s="4" t="inlineStr">
        <is>
          <t xml:space="preserve"> </t>
        </is>
      </c>
    </row>
    <row r="8">
      <c r="A8" s="4" t="inlineStr">
        <is>
          <t>2028</t>
        </is>
      </c>
      <c r="B8" s="5" t="n">
        <v>30808</v>
      </c>
      <c r="C8" s="4" t="inlineStr">
        <is>
          <t xml:space="preserve"> </t>
        </is>
      </c>
    </row>
    <row r="9">
      <c r="A9" s="4" t="inlineStr">
        <is>
          <t>Thereafter</t>
        </is>
      </c>
      <c r="B9" s="5" t="n">
        <v>98652</v>
      </c>
      <c r="C9" s="4" t="inlineStr">
        <is>
          <t xml:space="preserve"> </t>
        </is>
      </c>
    </row>
    <row r="10">
      <c r="A10" s="4" t="inlineStr">
        <is>
          <t>Net</t>
        </is>
      </c>
      <c r="B10" s="6" t="n">
        <v>625021</v>
      </c>
      <c r="C10" s="6" t="n">
        <v>7053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erim Goodwill and In-Process Research and Development Intangible Asset Impairment Tests (Details) - USD ($) $ in Thousand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In-process research and development</t>
        </is>
      </c>
      <c r="B4" s="6" t="n">
        <v>390355</v>
      </c>
      <c r="C4" s="6" t="n">
        <v>390755</v>
      </c>
    </row>
    <row r="5">
      <c r="A5" s="4" t="inlineStr">
        <is>
          <t>Percentage of fair value in excess of carrying amount</t>
        </is>
      </c>
      <c r="B5" s="9" t="n">
        <v>0.9</v>
      </c>
      <c r="C5" s="4" t="inlineStr">
        <is>
          <t xml:space="preserve"> </t>
        </is>
      </c>
    </row>
    <row r="6">
      <c r="A6" s="4" t="inlineStr">
        <is>
          <t>In-process research and develop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ercentage of fair value in excess of carrying amount</t>
        </is>
      </c>
      <c r="B8" s="9" t="n">
        <v>0.49</v>
      </c>
      <c r="C8" s="4" t="inlineStr">
        <is>
          <t xml:space="preserve"> </t>
        </is>
      </c>
    </row>
    <row r="9">
      <c r="A9" s="4" t="inlineStr">
        <is>
          <t>Discount rat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oodwill inputs, percentage</t>
        </is>
      </c>
      <c r="B11" s="8" t="n">
        <v>0.115</v>
      </c>
      <c r="C11" s="4" t="inlineStr">
        <is>
          <t xml:space="preserve"> </t>
        </is>
      </c>
    </row>
    <row r="12">
      <c r="A12" s="4" t="inlineStr">
        <is>
          <t>Discount rate | In-process research and developmen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oodwill inputs, percentage</t>
        </is>
      </c>
      <c r="B14" s="8" t="n">
        <v>0.125</v>
      </c>
      <c r="C14" s="4" t="inlineStr">
        <is>
          <t xml:space="preserve"> </t>
        </is>
      </c>
    </row>
    <row r="15">
      <c r="A15" s="4" t="inlineStr">
        <is>
          <t>Long-term growth rat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oodwill inputs, percentage</t>
        </is>
      </c>
      <c r="B17" s="9" t="n">
        <v>0.01</v>
      </c>
      <c r="C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un. 30, 2023</t>
        </is>
      </c>
      <c r="C1" s="2" t="inlineStr">
        <is>
          <t>Dec. 31, 2022</t>
        </is>
      </c>
    </row>
    <row r="2">
      <c r="A2" s="3" t="inlineStr">
        <is>
          <t>Other Assets [Line Items]</t>
        </is>
      </c>
      <c r="B2" s="4" t="inlineStr">
        <is>
          <t xml:space="preserve"> </t>
        </is>
      </c>
      <c r="C2" s="4" t="inlineStr">
        <is>
          <t xml:space="preserve"> </t>
        </is>
      </c>
    </row>
    <row r="3">
      <c r="A3" s="4" t="inlineStr">
        <is>
          <t>Other assets</t>
        </is>
      </c>
      <c r="B3" s="6" t="n">
        <v>93240</v>
      </c>
      <c r="C3" s="6" t="n">
        <v>103217</v>
      </c>
    </row>
    <row r="4">
      <c r="A4" s="4" t="inlineStr">
        <is>
          <t>Interest rate swap</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Other assets</t>
        </is>
      </c>
      <c r="B6" s="5" t="n">
        <v>79628</v>
      </c>
      <c r="C6" s="5" t="n">
        <v>85586</v>
      </c>
    </row>
    <row r="7">
      <c r="A7" s="4" t="inlineStr">
        <is>
          <t>Security deposits</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assets</t>
        </is>
      </c>
      <c r="B9" s="5" t="n">
        <v>3576</v>
      </c>
      <c r="C9" s="5" t="n">
        <v>3523</v>
      </c>
    </row>
    <row r="10">
      <c r="A10" s="4" t="inlineStr">
        <is>
          <t>Long-term prepaid expenses</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Other assets</t>
        </is>
      </c>
      <c r="B12" s="5" t="n">
        <v>2034</v>
      </c>
      <c r="C12" s="5" t="n">
        <v>3711</v>
      </c>
    </row>
    <row r="13">
      <c r="A13" s="4" t="inlineStr">
        <is>
          <t>Deferred revolving credit facility cos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ther assets</t>
        </is>
      </c>
      <c r="B15" s="5" t="n">
        <v>1926</v>
      </c>
      <c r="C15" s="5" t="n">
        <v>2206</v>
      </c>
    </row>
    <row r="16">
      <c r="A16" s="4" t="inlineStr">
        <is>
          <t>Other long term assets</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 assets</t>
        </is>
      </c>
      <c r="B18" s="6" t="n">
        <v>6076</v>
      </c>
      <c r="C18" s="6" t="n">
        <v>81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t>
        </is>
      </c>
      <c r="B3" s="6" t="n">
        <v>139527</v>
      </c>
      <c r="C3" s="6" t="n">
        <v>165980</v>
      </c>
    </row>
    <row r="4">
      <c r="A4" s="4" t="inlineStr">
        <is>
          <t>Accrued returns allowance</t>
        </is>
      </c>
      <c r="B4" s="5" t="n">
        <v>132932</v>
      </c>
      <c r="C4" s="5" t="n">
        <v>145060</v>
      </c>
    </row>
    <row r="5">
      <c r="A5" s="4" t="inlineStr">
        <is>
          <t>Accrued compensation</t>
        </is>
      </c>
      <c r="B5" s="5" t="n">
        <v>45650</v>
      </c>
      <c r="C5" s="5" t="n">
        <v>54038</v>
      </c>
    </row>
    <row r="6">
      <c r="A6" s="4" t="inlineStr">
        <is>
          <t>Accrued Medicaid and commercial rebates</t>
        </is>
      </c>
      <c r="B6" s="5" t="n">
        <v>97540</v>
      </c>
      <c r="C6" s="5" t="n">
        <v>86030</v>
      </c>
    </row>
    <row r="7">
      <c r="A7" s="4" t="inlineStr">
        <is>
          <t>Accrued royalties</t>
        </is>
      </c>
      <c r="B7" s="5" t="n">
        <v>27172</v>
      </c>
      <c r="C7" s="5" t="n">
        <v>19309</v>
      </c>
    </row>
    <row r="8">
      <c r="A8" s="4" t="inlineStr">
        <is>
          <t>Commercial chargebacks and rebates</t>
        </is>
      </c>
      <c r="B8" s="5" t="n">
        <v>10226</v>
      </c>
      <c r="C8" s="5" t="n">
        <v>10226</v>
      </c>
    </row>
    <row r="9">
      <c r="A9" s="4" t="inlineStr">
        <is>
          <t>Accrued professional fees</t>
        </is>
      </c>
      <c r="B9" s="5" t="n">
        <v>15201</v>
      </c>
      <c r="C9" s="5" t="n">
        <v>11386</v>
      </c>
    </row>
    <row r="10">
      <c r="A10" s="4" t="inlineStr">
        <is>
          <t>Accrued other</t>
        </is>
      </c>
      <c r="B10" s="5" t="n">
        <v>44471</v>
      </c>
      <c r="C10" s="5" t="n">
        <v>46170</v>
      </c>
    </row>
    <row r="11">
      <c r="A11" s="4" t="inlineStr">
        <is>
          <t>Non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 and accrued expenses</t>
        </is>
      </c>
      <c r="B13" s="6" t="n">
        <v>512719</v>
      </c>
      <c r="C13" s="6" t="n">
        <v>5381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590126</v>
      </c>
      <c r="C3" s="6" t="n">
        <v>2635876</v>
      </c>
    </row>
    <row r="4">
      <c r="A4" s="4" t="inlineStr">
        <is>
          <t>Less: debt issuance costs</t>
        </is>
      </c>
      <c r="B4" s="5" t="n">
        <v>-10544</v>
      </c>
      <c r="C4" s="5" t="n">
        <v>-13934</v>
      </c>
    </row>
    <row r="5">
      <c r="A5" s="4" t="inlineStr">
        <is>
          <t>Total debt, net of debt issuance costs</t>
        </is>
      </c>
      <c r="B5" s="5" t="n">
        <v>2579582</v>
      </c>
      <c r="C5" s="5" t="n">
        <v>2621942</v>
      </c>
    </row>
    <row r="6">
      <c r="A6" s="4" t="inlineStr">
        <is>
          <t>Less: current portion of long-term debt</t>
        </is>
      </c>
      <c r="B6" s="5" t="n">
        <v>-30405</v>
      </c>
      <c r="C6" s="5" t="n">
        <v>-29961</v>
      </c>
    </row>
    <row r="7">
      <c r="A7" s="4" t="inlineStr">
        <is>
          <t>Total long-term debt, net</t>
        </is>
      </c>
      <c r="B7" s="5" t="n">
        <v>2549177</v>
      </c>
      <c r="C7" s="5" t="n">
        <v>2591981</v>
      </c>
    </row>
    <row r="8">
      <c r="A8" s="4" t="inlineStr">
        <is>
          <t>Term Loan due May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550376</v>
      </c>
      <c r="C10" s="5" t="n">
        <v>2563876</v>
      </c>
    </row>
    <row r="11">
      <c r="A11" s="4" t="inlineStr">
        <is>
          <t>Rondo Term Loan due January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39750</v>
      </c>
      <c r="C13" s="6" t="n">
        <v>7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Debt - Narrative (Details) - USD ($) $ in Thousands</t>
        </is>
      </c>
      <c r="D1" s="2" t="inlineStr">
        <is>
          <t>1 Months Ended</t>
        </is>
      </c>
      <c r="F1" s="2" t="inlineStr">
        <is>
          <t>3 Months Ended</t>
        </is>
      </c>
      <c r="G1" s="2" t="inlineStr">
        <is>
          <t>6 Months Ended</t>
        </is>
      </c>
    </row>
    <row r="2">
      <c r="B2" s="2" t="inlineStr">
        <is>
          <t>May 31, 2023</t>
        </is>
      </c>
      <c r="C2" s="2" t="inlineStr">
        <is>
          <t>Apr. 20, 2023</t>
        </is>
      </c>
      <c r="D2" s="2" t="inlineStr">
        <is>
          <t>Mar. 31, 2023</t>
        </is>
      </c>
      <c r="E2" s="2" t="inlineStr">
        <is>
          <t>Jan. 31, 2023</t>
        </is>
      </c>
      <c r="F2" s="2" t="inlineStr">
        <is>
          <t>Jun. 30, 2023</t>
        </is>
      </c>
      <c r="G2" s="2" t="inlineStr">
        <is>
          <t>Jun. 30,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ailable maximum borrowing capacity</t>
        </is>
      </c>
      <c r="B4" s="4" t="inlineStr">
        <is>
          <t xml:space="preserve"> </t>
        </is>
      </c>
      <c r="C4" s="4" t="inlineStr">
        <is>
          <t xml:space="preserve"> </t>
        </is>
      </c>
      <c r="D4" s="4" t="inlineStr">
        <is>
          <t xml:space="preserve"> </t>
        </is>
      </c>
      <c r="E4" s="4" t="inlineStr">
        <is>
          <t xml:space="preserve"> </t>
        </is>
      </c>
      <c r="F4" s="6" t="n">
        <v>245900</v>
      </c>
      <c r="G4" s="6" t="n">
        <v>245900</v>
      </c>
      <c r="H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5" t="n">
        <v>2590126</v>
      </c>
      <c r="G5" s="5" t="n">
        <v>2590126</v>
      </c>
      <c r="H5" s="6" t="n">
        <v>2635876</v>
      </c>
    </row>
    <row r="6">
      <c r="A6" s="4" t="inlineStr">
        <is>
          <t>Rondo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 of outstanding principal</t>
        </is>
      </c>
      <c r="B8" s="4" t="inlineStr">
        <is>
          <t xml:space="preserve"> </t>
        </is>
      </c>
      <c r="C8" s="4" t="inlineStr">
        <is>
          <t xml:space="preserve"> </t>
        </is>
      </c>
      <c r="D8" s="4" t="inlineStr">
        <is>
          <t xml:space="preserve"> </t>
        </is>
      </c>
      <c r="E8" s="4" t="inlineStr">
        <is>
          <t xml:space="preserve"> </t>
        </is>
      </c>
      <c r="F8" s="5" t="n">
        <v>7300</v>
      </c>
      <c r="G8" s="5" t="n">
        <v>32300</v>
      </c>
      <c r="H8" s="4" t="inlineStr">
        <is>
          <t xml:space="preserve"> </t>
        </is>
      </c>
    </row>
    <row r="9">
      <c r="A9" s="4" t="inlineStr">
        <is>
          <t>Available maximum borrowing capacity</t>
        </is>
      </c>
      <c r="B9" s="4" t="inlineStr">
        <is>
          <t xml:space="preserve"> </t>
        </is>
      </c>
      <c r="C9" s="4" t="inlineStr">
        <is>
          <t xml:space="preserve"> </t>
        </is>
      </c>
      <c r="D9" s="4" t="inlineStr">
        <is>
          <t xml:space="preserve"> </t>
        </is>
      </c>
      <c r="E9" s="4" t="inlineStr">
        <is>
          <t xml:space="preserve"> </t>
        </is>
      </c>
      <c r="F9" s="5" t="n">
        <v>10000</v>
      </c>
      <c r="G9" s="5" t="n">
        <v>10000</v>
      </c>
      <c r="H9" s="4" t="inlineStr">
        <is>
          <t xml:space="preserve"> </t>
        </is>
      </c>
    </row>
    <row r="10">
      <c r="A10" s="4" t="inlineStr">
        <is>
          <t>Principal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27800</v>
      </c>
      <c r="H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5" t="n">
        <v>20000</v>
      </c>
      <c r="G11" s="4" t="inlineStr">
        <is>
          <t xml:space="preserve"> </t>
        </is>
      </c>
      <c r="H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5" t="n">
        <v>20000</v>
      </c>
      <c r="G12" s="5" t="n">
        <v>20000</v>
      </c>
      <c r="H12" s="4" t="inlineStr">
        <is>
          <t xml:space="preserve"> </t>
        </is>
      </c>
    </row>
    <row r="13">
      <c r="A13" s="4" t="inlineStr">
        <is>
          <t>Opana ER® antitrust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settlement expense</t>
        </is>
      </c>
      <c r="B15" s="4" t="inlineStr">
        <is>
          <t xml:space="preserve"> </t>
        </is>
      </c>
      <c r="C15" s="4" t="inlineStr">
        <is>
          <t xml:space="preserve"> </t>
        </is>
      </c>
      <c r="D15" s="4" t="inlineStr">
        <is>
          <t xml:space="preserve"> </t>
        </is>
      </c>
      <c r="E15" s="6" t="n">
        <v>83900</v>
      </c>
      <c r="F15" s="4" t="inlineStr">
        <is>
          <t xml:space="preserve"> </t>
        </is>
      </c>
      <c r="G15" s="5" t="n">
        <v>215000</v>
      </c>
      <c r="H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ies</t>
        </is>
      </c>
      <c r="B18" s="4" t="inlineStr">
        <is>
          <t xml:space="preserve"> </t>
        </is>
      </c>
      <c r="C18" s="4" t="inlineStr">
        <is>
          <t xml:space="preserve"> </t>
        </is>
      </c>
      <c r="D18" s="4" t="inlineStr">
        <is>
          <t xml:space="preserve"> </t>
        </is>
      </c>
      <c r="E18" s="6" t="n">
        <v>80000</v>
      </c>
      <c r="F18" s="6" t="n">
        <v>100000</v>
      </c>
      <c r="G18" s="6" t="n">
        <v>100000</v>
      </c>
      <c r="H18" s="4" t="inlineStr">
        <is>
          <t xml:space="preserve"> </t>
        </is>
      </c>
    </row>
    <row r="19">
      <c r="A19" s="4" t="inlineStr">
        <is>
          <t>Repayment of outstanding principal</t>
        </is>
      </c>
      <c r="B19" s="4" t="inlineStr">
        <is>
          <t xml:space="preserve"> </t>
        </is>
      </c>
      <c r="C19" s="4" t="inlineStr">
        <is>
          <t xml:space="preserve"> </t>
        </is>
      </c>
      <c r="D19" s="6" t="n">
        <v>40000</v>
      </c>
      <c r="E19" s="4" t="inlineStr">
        <is>
          <t xml:space="preserve"> </t>
        </is>
      </c>
      <c r="F19" s="4" t="inlineStr">
        <is>
          <t xml:space="preserve"> </t>
        </is>
      </c>
      <c r="G19" s="4" t="inlineStr">
        <is>
          <t xml:space="preserve"> </t>
        </is>
      </c>
      <c r="H19" s="4" t="inlineStr">
        <is>
          <t xml:space="preserve"> </t>
        </is>
      </c>
    </row>
    <row r="20">
      <c r="A20" s="4" t="inlineStr">
        <is>
          <t>Secured Debt | Line of Credit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floor (percent)</t>
        </is>
      </c>
      <c r="B22" s="13" t="n">
        <v>0.00114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 (percent)</t>
        </is>
      </c>
      <c r="B23" s="8" t="n">
        <v>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percent)</t>
        </is>
      </c>
      <c r="B24" s="14" t="n">
        <v>0.013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Debt | Line of Credit | Secured Overnight Financing Rate (SOFR) | Rondo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floor (percent)</t>
        </is>
      </c>
      <c r="B27" s="4" t="inlineStr">
        <is>
          <t xml:space="preserve"> </t>
        </is>
      </c>
      <c r="C27" s="8" t="n">
        <v>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 (percent)</t>
        </is>
      </c>
      <c r="B28" s="4" t="inlineStr">
        <is>
          <t xml:space="preserve"> </t>
        </is>
      </c>
      <c r="C28" s="8" t="n">
        <v>0.022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3</t>
        </is>
      </c>
      <c r="C1" s="2" t="inlineStr">
        <is>
          <t>Dec. 31, 2022</t>
        </is>
      </c>
    </row>
    <row r="2">
      <c r="A2" s="4" t="inlineStr">
        <is>
          <t>Nonrelated Party</t>
        </is>
      </c>
      <c r="B2" s="4" t="inlineStr">
        <is>
          <t xml:space="preserve"> </t>
        </is>
      </c>
      <c r="C2" s="4" t="inlineStr">
        <is>
          <t xml:space="preserve"> </t>
        </is>
      </c>
    </row>
    <row r="3">
      <c r="A3" s="3" t="inlineStr">
        <is>
          <t>Other Liabilities [Line Items]</t>
        </is>
      </c>
      <c r="B3" s="4" t="inlineStr">
        <is>
          <t xml:space="preserve"> </t>
        </is>
      </c>
      <c r="C3" s="4" t="inlineStr">
        <is>
          <t xml:space="preserve"> </t>
        </is>
      </c>
    </row>
    <row r="4">
      <c r="A4" s="4" t="inlineStr">
        <is>
          <t>Other long-term liabilities</t>
        </is>
      </c>
      <c r="B4" s="6" t="n">
        <v>39282</v>
      </c>
      <c r="C4" s="6" t="n">
        <v>87468</v>
      </c>
    </row>
    <row r="5">
      <c r="A5" s="4" t="inlineStr">
        <is>
          <t>Uncertain tax positions</t>
        </is>
      </c>
      <c r="B5" s="4" t="inlineStr">
        <is>
          <t xml:space="preserve"> </t>
        </is>
      </c>
      <c r="C5" s="4" t="inlineStr">
        <is>
          <t xml:space="preserve"> </t>
        </is>
      </c>
    </row>
    <row r="6">
      <c r="A6" s="3" t="inlineStr">
        <is>
          <t>Other Liabilities [Line Items]</t>
        </is>
      </c>
      <c r="B6" s="4" t="inlineStr">
        <is>
          <t xml:space="preserve"> </t>
        </is>
      </c>
      <c r="C6" s="4" t="inlineStr">
        <is>
          <t xml:space="preserve"> </t>
        </is>
      </c>
    </row>
    <row r="7">
      <c r="A7" s="4" t="inlineStr">
        <is>
          <t>Other long-term liabilities</t>
        </is>
      </c>
      <c r="B7" s="5" t="n">
        <v>473</v>
      </c>
      <c r="C7" s="5" t="n">
        <v>563</v>
      </c>
    </row>
    <row r="8">
      <c r="A8" s="4" t="inlineStr">
        <is>
          <t>Long-term portion of liabilities for legal matters</t>
        </is>
      </c>
      <c r="B8" s="4" t="inlineStr">
        <is>
          <t xml:space="preserve"> </t>
        </is>
      </c>
      <c r="C8" s="4" t="inlineStr">
        <is>
          <t xml:space="preserve"> </t>
        </is>
      </c>
    </row>
    <row r="9">
      <c r="A9" s="3" t="inlineStr">
        <is>
          <t>Other Liabilities [Line Items]</t>
        </is>
      </c>
      <c r="B9" s="4" t="inlineStr">
        <is>
          <t xml:space="preserve"> </t>
        </is>
      </c>
      <c r="C9" s="4" t="inlineStr">
        <is>
          <t xml:space="preserve"> </t>
        </is>
      </c>
    </row>
    <row r="10">
      <c r="A10" s="4" t="inlineStr">
        <is>
          <t>Other long-term liabilities</t>
        </is>
      </c>
      <c r="B10" s="5" t="n">
        <v>752</v>
      </c>
      <c r="C10" s="5" t="n">
        <v>49442</v>
      </c>
    </row>
    <row r="11">
      <c r="A11" s="4" t="inlineStr">
        <is>
          <t>Long-term compensation</t>
        </is>
      </c>
      <c r="B11" s="4" t="inlineStr">
        <is>
          <t xml:space="preserve"> </t>
        </is>
      </c>
      <c r="C11" s="4" t="inlineStr">
        <is>
          <t xml:space="preserve"> </t>
        </is>
      </c>
    </row>
    <row r="12">
      <c r="A12" s="3" t="inlineStr">
        <is>
          <t>Other Liabilities [Line Items]</t>
        </is>
      </c>
      <c r="B12" s="4" t="inlineStr">
        <is>
          <t xml:space="preserve"> </t>
        </is>
      </c>
      <c r="C12" s="4" t="inlineStr">
        <is>
          <t xml:space="preserve"> </t>
        </is>
      </c>
    </row>
    <row r="13">
      <c r="A13" s="4" t="inlineStr">
        <is>
          <t>Other long-term liabilities</t>
        </is>
      </c>
      <c r="B13" s="5" t="n">
        <v>21175</v>
      </c>
      <c r="C13" s="5" t="n">
        <v>16737</v>
      </c>
    </row>
    <row r="14">
      <c r="A14" s="4" t="inlineStr">
        <is>
          <t>Contingent Consideration</t>
        </is>
      </c>
      <c r="B14" s="4" t="inlineStr">
        <is>
          <t xml:space="preserve"> </t>
        </is>
      </c>
      <c r="C14" s="4" t="inlineStr">
        <is>
          <t xml:space="preserve"> </t>
        </is>
      </c>
    </row>
    <row r="15">
      <c r="A15" s="3" t="inlineStr">
        <is>
          <t>Other Liabilities [Line Items]</t>
        </is>
      </c>
      <c r="B15" s="4" t="inlineStr">
        <is>
          <t xml:space="preserve"> </t>
        </is>
      </c>
      <c r="C15" s="4" t="inlineStr">
        <is>
          <t xml:space="preserve"> </t>
        </is>
      </c>
    </row>
    <row r="16">
      <c r="A16" s="4" t="inlineStr">
        <is>
          <t>Other long-term liabilities</t>
        </is>
      </c>
      <c r="B16" s="5" t="n">
        <v>10110</v>
      </c>
      <c r="C16" s="5" t="n">
        <v>11997</v>
      </c>
    </row>
    <row r="17">
      <c r="A17" s="4" t="inlineStr">
        <is>
          <t>Other long-term liabilities</t>
        </is>
      </c>
      <c r="B17" s="4" t="inlineStr">
        <is>
          <t xml:space="preserve"> </t>
        </is>
      </c>
      <c r="C17" s="4" t="inlineStr">
        <is>
          <t xml:space="preserve"> </t>
        </is>
      </c>
    </row>
    <row r="18">
      <c r="A18" s="3" t="inlineStr">
        <is>
          <t>Other Liabilities [Line Items]</t>
        </is>
      </c>
      <c r="B18" s="4" t="inlineStr">
        <is>
          <t xml:space="preserve"> </t>
        </is>
      </c>
      <c r="C18" s="4" t="inlineStr">
        <is>
          <t xml:space="preserve"> </t>
        </is>
      </c>
    </row>
    <row r="19">
      <c r="A19" s="4" t="inlineStr">
        <is>
          <t>Other long-term liabilities</t>
        </is>
      </c>
      <c r="B19" s="6" t="n">
        <v>6772</v>
      </c>
      <c r="C19" s="6" t="n">
        <v>87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terest rate swap</t>
        </is>
      </c>
      <c r="B3" s="6" t="n">
        <v>79628</v>
      </c>
      <c r="C3" s="6" t="n">
        <v>85586</v>
      </c>
    </row>
    <row r="4">
      <c r="A4" s="3" t="inlineStr">
        <is>
          <t>Liabilities</t>
        </is>
      </c>
      <c r="B4" s="4" t="inlineStr">
        <is>
          <t xml:space="preserve"> </t>
        </is>
      </c>
      <c r="C4" s="4" t="inlineStr">
        <is>
          <t xml:space="preserve"> </t>
        </is>
      </c>
    </row>
    <row r="5">
      <c r="A5" s="4" t="inlineStr">
        <is>
          <t>Deferred compensation plan liabilities</t>
        </is>
      </c>
      <c r="B5" s="5" t="n">
        <v>9940</v>
      </c>
      <c r="C5" s="5" t="n">
        <v>9674</v>
      </c>
    </row>
    <row r="6">
      <c r="A6" s="4" t="inlineStr">
        <is>
          <t>Contingent consideration liabilities</t>
        </is>
      </c>
      <c r="B6" s="5" t="n">
        <v>11520</v>
      </c>
      <c r="C6" s="5" t="n">
        <v>15427</v>
      </c>
    </row>
    <row r="7">
      <c r="A7" s="4" t="inlineStr">
        <is>
          <t>Saol Baclofen Franchise Acquisition | Accounts Payable And Accrued Expens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 liabilities</t>
        </is>
      </c>
      <c r="B9" s="5" t="n">
        <v>500</v>
      </c>
      <c r="C9" s="5" t="n">
        <v>100</v>
      </c>
    </row>
    <row r="10">
      <c r="A10" s="4" t="inlineStr">
        <is>
          <t>Saol Baclofen Franchise Acquisition | Other long-term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 liabilities</t>
        </is>
      </c>
      <c r="B12" s="5" t="n">
        <v>10100</v>
      </c>
      <c r="C12" s="5" t="n">
        <v>12000</v>
      </c>
    </row>
    <row r="13">
      <c r="A13" s="4" t="inlineStr">
        <is>
          <t>Kashiv Specialty Pharmaceuticals, LLC</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 liabilities</t>
        </is>
      </c>
      <c r="B15" s="5" t="n">
        <v>900</v>
      </c>
      <c r="C15" s="5" t="n">
        <v>3300</v>
      </c>
    </row>
    <row r="16">
      <c r="A16" s="4" t="inlineStr">
        <is>
          <t>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t>
        </is>
      </c>
      <c r="B18" s="5" t="n">
        <v>0</v>
      </c>
      <c r="C18" s="5" t="n">
        <v>0</v>
      </c>
    </row>
    <row r="19">
      <c r="A19" s="3" t="inlineStr">
        <is>
          <t>Liabilities</t>
        </is>
      </c>
      <c r="B19" s="4" t="inlineStr">
        <is>
          <t xml:space="preserve"> </t>
        </is>
      </c>
      <c r="C19" s="4" t="inlineStr">
        <is>
          <t xml:space="preserve"> </t>
        </is>
      </c>
    </row>
    <row r="20">
      <c r="A20" s="4" t="inlineStr">
        <is>
          <t>Deferred compensation plan liabilities</t>
        </is>
      </c>
      <c r="B20" s="5" t="n">
        <v>0</v>
      </c>
      <c r="C20" s="5" t="n">
        <v>0</v>
      </c>
    </row>
    <row r="21">
      <c r="A21" s="4" t="inlineStr">
        <is>
          <t>Contingent consideration liabilities</t>
        </is>
      </c>
      <c r="B21" s="5" t="n">
        <v>0</v>
      </c>
      <c r="C21" s="5" t="n">
        <v>0</v>
      </c>
    </row>
    <row r="22">
      <c r="A22" s="4" t="inlineStr">
        <is>
          <t>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t>
        </is>
      </c>
      <c r="B24" s="5" t="n">
        <v>79628</v>
      </c>
      <c r="C24" s="5" t="n">
        <v>85586</v>
      </c>
    </row>
    <row r="25">
      <c r="A25" s="3" t="inlineStr">
        <is>
          <t>Liabilities</t>
        </is>
      </c>
      <c r="B25" s="4" t="inlineStr">
        <is>
          <t xml:space="preserve"> </t>
        </is>
      </c>
      <c r="C25" s="4" t="inlineStr">
        <is>
          <t xml:space="preserve"> </t>
        </is>
      </c>
    </row>
    <row r="26">
      <c r="A26" s="4" t="inlineStr">
        <is>
          <t>Deferred compensation plan liabilities</t>
        </is>
      </c>
      <c r="B26" s="5" t="n">
        <v>9940</v>
      </c>
      <c r="C26" s="5" t="n">
        <v>9674</v>
      </c>
    </row>
    <row r="27">
      <c r="A27" s="4" t="inlineStr">
        <is>
          <t>Contingent consideration liabilities</t>
        </is>
      </c>
      <c r="B27" s="5" t="n">
        <v>0</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est rate swap</t>
        </is>
      </c>
      <c r="B30" s="5" t="n">
        <v>0</v>
      </c>
      <c r="C30" s="5" t="n">
        <v>0</v>
      </c>
    </row>
    <row r="31">
      <c r="A31" s="3" t="inlineStr">
        <is>
          <t>Liabilities</t>
        </is>
      </c>
      <c r="B31" s="4" t="inlineStr">
        <is>
          <t xml:space="preserve"> </t>
        </is>
      </c>
      <c r="C31" s="4" t="inlineStr">
        <is>
          <t xml:space="preserve"> </t>
        </is>
      </c>
    </row>
    <row r="32">
      <c r="A32" s="4" t="inlineStr">
        <is>
          <t>Deferred compensation plan liabilities</t>
        </is>
      </c>
      <c r="B32" s="5" t="n">
        <v>0</v>
      </c>
      <c r="C32" s="5" t="n">
        <v>0</v>
      </c>
    </row>
    <row r="33">
      <c r="A33" s="4" t="inlineStr">
        <is>
          <t>Contingent consideration liabilities</t>
        </is>
      </c>
      <c r="B33" s="6" t="n">
        <v>11520</v>
      </c>
      <c r="C33" s="6" t="n">
        <v>154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Jun. 30, 2023</t>
        </is>
      </c>
      <c r="C1" s="2" t="inlineStr">
        <is>
          <t>Dec. 31, 2022</t>
        </is>
      </c>
      <c r="D1" s="2" t="inlineStr">
        <is>
          <t>Apr. 0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 term debt</t>
        </is>
      </c>
      <c r="B3" s="6" t="n">
        <v>2579582</v>
      </c>
      <c r="C3" s="6" t="n">
        <v>2621942</v>
      </c>
      <c r="D3" s="4" t="inlineStr">
        <is>
          <t xml:space="preserve"> </t>
        </is>
      </c>
    </row>
    <row r="4">
      <c r="A4" s="4" t="inlineStr">
        <is>
          <t>Term Loan | Significant Other Observable Inputs (Level 2)</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ong-term debt fair value</t>
        </is>
      </c>
      <c r="B6" s="5" t="n">
        <v>2500000</v>
      </c>
      <c r="C6" s="5" t="n">
        <v>2300000</v>
      </c>
      <c r="D6" s="4" t="inlineStr">
        <is>
          <t xml:space="preserve"> </t>
        </is>
      </c>
    </row>
    <row r="7">
      <c r="A7" s="4" t="inlineStr">
        <is>
          <t>Term Loan | Significant Other Observable Inputs (Level 2) | Rondo Partners L L 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fair value</t>
        </is>
      </c>
      <c r="B9" s="5" t="n">
        <v>39600</v>
      </c>
      <c r="C9" s="5" t="n">
        <v>70900</v>
      </c>
      <c r="D9" s="4" t="inlineStr">
        <is>
          <t xml:space="preserve"> </t>
        </is>
      </c>
    </row>
    <row r="10">
      <c r="A10" s="4" t="inlineStr">
        <is>
          <t>Sellers Notes | Significant Other Observable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 term debt</t>
        </is>
      </c>
      <c r="B12" s="6" t="n">
        <v>40400</v>
      </c>
      <c r="C12" s="6" t="n">
        <v>39100</v>
      </c>
      <c r="D12" s="4" t="inlineStr">
        <is>
          <t xml:space="preserve"> </t>
        </is>
      </c>
    </row>
    <row r="13">
      <c r="A13" s="4" t="inlineStr">
        <is>
          <t>Kashiv Specialty Pharmaceuticals, LLC</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maximum liability</t>
        </is>
      </c>
      <c r="B15" s="4" t="inlineStr">
        <is>
          <t xml:space="preserve"> </t>
        </is>
      </c>
      <c r="C15" s="4" t="inlineStr">
        <is>
          <t xml:space="preserve"> </t>
        </is>
      </c>
      <c r="D15" s="6" t="n">
        <v>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Contingent Consideration Liabilities Measured at Fair Value Using Significant Unobservable Inpu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5427</v>
      </c>
      <c r="E4" s="4" t="inlineStr">
        <is>
          <t xml:space="preserve"> </t>
        </is>
      </c>
    </row>
    <row r="5">
      <c r="A5" s="4" t="inlineStr">
        <is>
          <t>Change in fair value during the period</t>
        </is>
      </c>
      <c r="B5" s="6" t="n">
        <v>6364</v>
      </c>
      <c r="C5" s="6" t="n">
        <v>270</v>
      </c>
      <c r="D5" s="5" t="n">
        <v>3907</v>
      </c>
      <c r="E5" s="6" t="n">
        <v>70</v>
      </c>
    </row>
    <row r="6">
      <c r="A6" s="4" t="inlineStr">
        <is>
          <t>Balance, end of period</t>
        </is>
      </c>
      <c r="B6" s="6" t="n">
        <v>11520</v>
      </c>
      <c r="C6" s="4" t="inlineStr">
        <is>
          <t xml:space="preserve"> </t>
        </is>
      </c>
      <c r="D6" s="5" t="n">
        <v>11520</v>
      </c>
      <c r="E6" s="4" t="inlineStr">
        <is>
          <t xml:space="preserve"> </t>
        </is>
      </c>
    </row>
    <row r="7">
      <c r="A7" s="4" t="inlineStr">
        <is>
          <t>Saol Baclofen Franchise and Kashiv Specialty Pharmaceuticals LLC</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Change in fair value during the period</t>
        </is>
      </c>
      <c r="B9" s="4" t="inlineStr">
        <is>
          <t xml:space="preserve"> </t>
        </is>
      </c>
      <c r="C9" s="4" t="inlineStr">
        <is>
          <t xml:space="preserve"> </t>
        </is>
      </c>
      <c r="D9" s="6" t="n">
        <v>-3907</v>
      </c>
      <c r="E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mneal Pharmaceuticals, Inc. (the “Company”) is a global pharmaceutical company that develops, manufactures, markets, and distributes a diverse portfolio of essential medicines, including complex generics and specialty branded pharmaceuticals. The Company operates principally in the United States (the “U.S.”), India, and Ireland, and sells to wholesalers, distributors, hospitals, chain pharmacies and individual pharmacies, either directly or indirectly. The Company is a holding company, whose principal assets are common units (“Amneal Common Units”) of Amneal Pharmaceuticals, LLC (“Amneal”). The Company held 50.3% of Amneal Common Units and the group, together with their affiliates and certain assignees, who owned Amneal when it was a private company (the “Members” or the “Amneal Group”) held the remaining 49.7% as of June 30,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Inputs Used in Fair Value Measurements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1520</v>
      </c>
      <c r="C3" s="6" t="n">
        <v>15427</v>
      </c>
    </row>
    <row r="4">
      <c r="A4" s="4" t="inlineStr">
        <is>
          <t>Royalties Saol Acquisition</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10600</v>
      </c>
      <c r="C6" s="4" t="inlineStr">
        <is>
          <t xml:space="preserve"> </t>
        </is>
      </c>
    </row>
    <row r="7">
      <c r="A7" s="4" t="inlineStr">
        <is>
          <t>Minimum | Discount rate | Royalties Saol Acquisitio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5" t="n">
        <v>0.174</v>
      </c>
      <c r="C9" s="4" t="inlineStr">
        <is>
          <t xml:space="preserve"> </t>
        </is>
      </c>
    </row>
    <row r="10">
      <c r="A10" s="4" t="inlineStr">
        <is>
          <t>Maximum | Discount rate | Royalties Saol Acquisition</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5" t="n">
        <v>0.174</v>
      </c>
      <c r="C12" s="4" t="inlineStr">
        <is>
          <t xml:space="preserve"> </t>
        </is>
      </c>
    </row>
    <row r="13">
      <c r="A13" s="4" t="inlineStr">
        <is>
          <t>Weighted Average | Discount rate | Royalties Saol Acquisition</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5" t="n">
        <v>0.174</v>
      </c>
      <c r="C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Jun. 30, 2023</t>
        </is>
      </c>
      <c r="C1" s="2" t="inlineStr">
        <is>
          <t>Oct. 31, 2019</t>
        </is>
      </c>
    </row>
    <row r="2">
      <c r="A2" s="3" t="inlineStr">
        <is>
          <t>Derivative [Line Items]</t>
        </is>
      </c>
      <c r="B2" s="4" t="inlineStr">
        <is>
          <t xml:space="preserve"> </t>
        </is>
      </c>
      <c r="C2" s="4" t="inlineStr">
        <is>
          <t xml:space="preserve"> </t>
        </is>
      </c>
    </row>
    <row r="3">
      <c r="A3" s="4" t="inlineStr">
        <is>
          <t>Net of income taxes, recognized in accumulated other comprehensive income</t>
        </is>
      </c>
      <c r="B3" s="12" t="n">
        <v>79.59999999999999</v>
      </c>
      <c r="C3" s="4" t="inlineStr">
        <is>
          <t xml:space="preserve"> </t>
        </is>
      </c>
    </row>
    <row r="4">
      <c r="A4" s="4" t="inlineStr">
        <is>
          <t>Accumulated Other Comprehensive (Loss) Incom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of income taxes, recognized in accumulated other comprehensive income</t>
        </is>
      </c>
      <c r="B6" s="16" t="n">
        <v>39.7</v>
      </c>
      <c r="C6" s="4" t="inlineStr">
        <is>
          <t xml:space="preserve"> </t>
        </is>
      </c>
    </row>
    <row r="7">
      <c r="A7" s="4" t="inlineStr">
        <is>
          <t>Non- Controlling Interes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of income taxes, recognized in accumulated other comprehensive income</t>
        </is>
      </c>
      <c r="B9" s="12" t="n">
        <v>39.9</v>
      </c>
      <c r="C9" s="4" t="inlineStr">
        <is>
          <t xml:space="preserve"> </t>
        </is>
      </c>
    </row>
    <row r="10">
      <c r="A10" s="4" t="inlineStr">
        <is>
          <t>Interest Rate Lock Agree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6" t="n">
        <v>1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Jun. 30, 2023</t>
        </is>
      </c>
      <c r="C1" s="2" t="inlineStr">
        <is>
          <t>Dec. 31, 2022</t>
        </is>
      </c>
    </row>
    <row r="2">
      <c r="A2" s="4" t="inlineStr">
        <is>
          <t>Variable to Fixed Interest Rate Swap | Designated as Hedging Instrument | 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6" t="n">
        <v>79628</v>
      </c>
      <c r="C4" s="6" t="n">
        <v>855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22" customWidth="1" min="2" max="2"/>
    <col width="24" customWidth="1" min="3" max="3"/>
    <col width="21" customWidth="1" min="4" max="4"/>
    <col width="22" customWidth="1" min="5" max="5"/>
    <col width="22" customWidth="1" min="6" max="6"/>
    <col width="25" customWidth="1" min="7" max="7"/>
    <col width="29" customWidth="1" min="8" max="8"/>
    <col width="22" customWidth="1" min="9" max="9"/>
    <col width="33" customWidth="1" min="10" max="10"/>
    <col width="22" customWidth="1" min="11" max="11"/>
    <col width="33" customWidth="1" min="12" max="12"/>
    <col width="22" customWidth="1" min="13" max="13"/>
    <col width="22" customWidth="1" min="14" max="14"/>
    <col width="24" customWidth="1" min="15" max="15"/>
    <col width="20" customWidth="1" min="16" max="16"/>
    <col width="20" customWidth="1" min="17" max="17"/>
    <col width="19" customWidth="1" min="18" max="18"/>
  </cols>
  <sheetData>
    <row r="1">
      <c r="A1" s="1" t="inlineStr">
        <is>
          <t>Commitments and Contingencies - Additional Information (Details) $ in Thousands</t>
        </is>
      </c>
      <c r="I1" s="2" t="inlineStr">
        <is>
          <t>1 Months Ended</t>
        </is>
      </c>
      <c r="J1" s="2" t="inlineStr">
        <is>
          <t>3 Months Ended</t>
        </is>
      </c>
      <c r="L1" s="2" t="inlineStr">
        <is>
          <t>6 Months Ended</t>
        </is>
      </c>
      <c r="N1" s="2" t="inlineStr">
        <is>
          <t>12 Months Ended</t>
        </is>
      </c>
    </row>
    <row r="2">
      <c r="B2" s="2" t="inlineStr">
        <is>
          <t>Jul. 27, 2023 USD ($)</t>
        </is>
      </c>
      <c r="C2" s="2" t="inlineStr">
        <is>
          <t>Jul. 01, 2023 complaint</t>
        </is>
      </c>
      <c r="D2" s="2" t="inlineStr">
        <is>
          <t>May 30, 2023 product</t>
        </is>
      </c>
      <c r="E2" s="2" t="inlineStr">
        <is>
          <t>Mar. 30, 2022 lawsuit</t>
        </is>
      </c>
      <c r="F2" s="2" t="inlineStr">
        <is>
          <t>Mar. 22, 2022 lawsuit</t>
        </is>
      </c>
      <c r="G2" s="2" t="inlineStr">
        <is>
          <t>Mar. 13, 2015 medication</t>
        </is>
      </c>
      <c r="H2" s="2" t="inlineStr">
        <is>
          <t>Nov. 06, 2014 representative</t>
        </is>
      </c>
      <c r="I2" s="2" t="inlineStr">
        <is>
          <t>Jan. 31, 2023 USD ($)</t>
        </is>
      </c>
      <c r="J2" s="2" t="inlineStr">
        <is>
          <t>Jun. 30, 2023 USD ($) case state</t>
        </is>
      </c>
      <c r="K2" s="2" t="inlineStr">
        <is>
          <t>Jun. 30, 2022 USD ($)</t>
        </is>
      </c>
      <c r="L2" s="2" t="inlineStr">
        <is>
          <t>Jun. 30, 2023 USD ($) case state</t>
        </is>
      </c>
      <c r="M2" s="2" t="inlineStr">
        <is>
          <t>Jun. 30, 2022 USD ($)</t>
        </is>
      </c>
      <c r="N2" s="2" t="inlineStr">
        <is>
          <t>Dec. 31, 2022 USD ($)</t>
        </is>
      </c>
      <c r="O2" s="2" t="inlineStr">
        <is>
          <t>Apr. 10, 2023 plaintiff</t>
        </is>
      </c>
      <c r="P2" s="2" t="inlineStr">
        <is>
          <t>Jun. 10, 2020 state</t>
        </is>
      </c>
      <c r="Q2" s="2" t="inlineStr">
        <is>
          <t>Nov. 01, 2019 state</t>
        </is>
      </c>
      <c r="R2" s="2" t="inlineStr">
        <is>
          <t>May 10, 2019 sta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redit related to legal matter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17</v>
      </c>
      <c r="K4" s="6" t="n">
        <v>-251877</v>
      </c>
      <c r="L4" s="6" t="n">
        <v>-1581</v>
      </c>
      <c r="M4" s="6" t="n">
        <v>-24955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tigation settlement expense, net of insurance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628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itigation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lawsuit filed | lawsuit</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tates with cases | 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v>
      </c>
      <c r="K8" s="4" t="inlineStr">
        <is>
          <t xml:space="preserve"> </t>
        </is>
      </c>
      <c r="L8" s="5" t="n">
        <v>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cember 2022 and Mid-Januar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3</v>
      </c>
      <c r="K11" s="4" t="inlineStr">
        <is>
          <t xml:space="preserve"> </t>
        </is>
      </c>
      <c r="L11" s="9" t="n">
        <v>0.0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pana ER® antitrust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ss contingency accr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v>
      </c>
      <c r="K14" s="6" t="n">
        <v>265000</v>
      </c>
      <c r="L14" s="6" t="n">
        <v>50000</v>
      </c>
      <c r="M14" s="6" t="n">
        <v>265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tigation settl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3900</v>
      </c>
      <c r="J15" s="4" t="inlineStr">
        <is>
          <t xml:space="preserve"> </t>
        </is>
      </c>
      <c r="K15" s="4" t="inlineStr">
        <is>
          <t xml:space="preserve"> </t>
        </is>
      </c>
      <c r="L15" s="5" t="n">
        <v>21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ited States Department of Justice Invest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ales representatives | represent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generic prescription medications | medication</t>
        </is>
      </c>
      <c r="B19" s="4" t="inlineStr">
        <is>
          <t xml:space="preserve"> </t>
        </is>
      </c>
      <c r="C19" s="4" t="inlineStr">
        <is>
          <t xml:space="preserve"> </t>
        </is>
      </c>
      <c r="D19" s="4" t="inlineStr">
        <is>
          <t xml:space="preserve"> </t>
        </is>
      </c>
      <c r="E19" s="4" t="inlineStr">
        <is>
          <t xml:space="preserve"> </t>
        </is>
      </c>
      <c r="F19" s="4" t="inlineStr">
        <is>
          <t xml:space="preserve"> </t>
        </is>
      </c>
      <c r="G19" s="5" t="n">
        <v>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eneric Digoxin and Doxycycline Antitrust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tates, filed civil lawsuit | 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46</v>
      </c>
      <c r="Q22" s="4" t="inlineStr">
        <is>
          <t xml:space="preserve"> </t>
        </is>
      </c>
      <c r="R22" s="5" t="n">
        <v>43</v>
      </c>
    </row>
    <row r="23">
      <c r="A23" s="4" t="inlineStr">
        <is>
          <t>Loss contingency civil lawsuit filed number of additional states | 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9</v>
      </c>
      <c r="R23" s="4" t="inlineStr">
        <is>
          <t xml:space="preserve"> </t>
        </is>
      </c>
    </row>
    <row r="24">
      <c r="A24" s="4" t="inlineStr">
        <is>
          <t>Number of defendants | lawsuit</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Generic Digoxin and Doxycycline Antitrust Litigatio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lawsuit filed | complaint</t>
        </is>
      </c>
      <c r="B27" s="4" t="inlineStr">
        <is>
          <t xml:space="preserve"> </t>
        </is>
      </c>
      <c r="C27" s="5" t="n">
        <v>1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ivil prescription opioid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redit related to legal matter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v>
      </c>
      <c r="K30" s="4" t="inlineStr">
        <is>
          <t xml:space="preserve"> </t>
        </is>
      </c>
      <c r="L30" s="6" t="n">
        <v>-4000</v>
      </c>
      <c r="M30" s="4" t="inlineStr">
        <is>
          <t xml:space="preserve"> </t>
        </is>
      </c>
      <c r="N30" s="6" t="n">
        <v>-18000</v>
      </c>
      <c r="O30" s="4" t="inlineStr">
        <is>
          <t xml:space="preserve"> </t>
        </is>
      </c>
      <c r="P30" s="4" t="inlineStr">
        <is>
          <t xml:space="preserve"> </t>
        </is>
      </c>
      <c r="Q30" s="4" t="inlineStr">
        <is>
          <t xml:space="preserve"> </t>
        </is>
      </c>
      <c r="R30" s="4" t="inlineStr">
        <is>
          <t xml:space="preserve"> </t>
        </is>
      </c>
    </row>
    <row r="31">
      <c r="A31" s="4" t="inlineStr">
        <is>
          <t>Number of cases | c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00</v>
      </c>
      <c r="K31" s="4" t="inlineStr">
        <is>
          <t xml:space="preserve"> </t>
        </is>
      </c>
      <c r="L31" s="5" t="n">
        <v>9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cases dismissed | product</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Value Drug Company v. Takeda Pharmaceuticals U.S.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former absent members added as plaintiffs | plaintif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8</v>
      </c>
      <c r="P35" s="4" t="inlineStr">
        <is>
          <t xml:space="preserve"> </t>
        </is>
      </c>
      <c r="Q35" s="4" t="inlineStr">
        <is>
          <t xml:space="preserve"> </t>
        </is>
      </c>
      <c r="R35" s="4" t="inlineStr">
        <is>
          <t xml:space="preserve"> </t>
        </is>
      </c>
    </row>
    <row r="36">
      <c r="A36" s="4" t="inlineStr">
        <is>
          <t>Russell Thiele, et al. v. Kashiv Biosciences, LLC, et al.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tigation settlement amount</t>
        </is>
      </c>
      <c r="B38" s="6" t="n">
        <v>1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3">
    <mergeCell ref="A1:A2"/>
    <mergeCell ref="J1:K1"/>
    <mergeCell ref="L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ies For Legal Matters (Details) - USD ($) $ in Thousand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Current portion of liabilities for legal matters</t>
        </is>
      </c>
      <c r="B3" s="6" t="n">
        <v>77011</v>
      </c>
      <c r="C3" s="6" t="n">
        <v>107483</v>
      </c>
    </row>
    <row r="4">
      <c r="A4" s="4" t="inlineStr">
        <is>
          <t>Long-term portion of liabilities for legal matters (included in other long-term liabilities)</t>
        </is>
      </c>
      <c r="B4" s="5" t="n">
        <v>752</v>
      </c>
      <c r="C4" s="5" t="n">
        <v>49442</v>
      </c>
    </row>
    <row r="5">
      <c r="A5" s="4" t="inlineStr">
        <is>
          <t>Opana ER® antitrust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urrent portion of liabilities for legal matters</t>
        </is>
      </c>
      <c r="B7" s="5" t="n">
        <v>50000</v>
      </c>
      <c r="C7" s="5" t="n">
        <v>83944</v>
      </c>
    </row>
    <row r="8">
      <c r="A8" s="4" t="inlineStr">
        <is>
          <t>Opana ER® antitrust litigation</t>
        </is>
      </c>
      <c r="B8" s="5" t="n">
        <v>0</v>
      </c>
      <c r="C8" s="5" t="n">
        <v>50000</v>
      </c>
    </row>
    <row r="9">
      <c r="A9" s="4" t="inlineStr">
        <is>
          <t>Opana ER® antitrust litigation-accrued interes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urrent portion of liabilities for legal matters</t>
        </is>
      </c>
      <c r="B11" s="5" t="n">
        <v>1590</v>
      </c>
      <c r="C11" s="5" t="n">
        <v>1423</v>
      </c>
    </row>
    <row r="12">
      <c r="A12" s="4" t="inlineStr">
        <is>
          <t>Opana ER ® antitrust litigation-accrued interest</t>
        </is>
      </c>
      <c r="B12" s="5" t="n">
        <v>0</v>
      </c>
      <c r="C12" s="5" t="n">
        <v>847</v>
      </c>
    </row>
    <row r="13">
      <c r="A13" s="4" t="inlineStr">
        <is>
          <t>Opana ER® antitrust litigation-imputed interes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pana ER ® antitrust litigation-imputed interest</t>
        </is>
      </c>
      <c r="B15" s="5" t="n">
        <v>-736</v>
      </c>
      <c r="C15" s="5" t="n">
        <v>0</v>
      </c>
    </row>
    <row r="16">
      <c r="A16" s="4" t="inlineStr">
        <is>
          <t>Opana ER ® antitrust litigation-imputed interest</t>
        </is>
      </c>
      <c r="B16" s="5" t="n">
        <v>0</v>
      </c>
      <c r="C16" s="5" t="n">
        <v>-1405</v>
      </c>
    </row>
    <row r="17">
      <c r="A17" s="4" t="inlineStr">
        <is>
          <t>Civil prescription opioid litigation</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urrent portion of liabilities for legal matters</t>
        </is>
      </c>
      <c r="B19" s="5" t="n">
        <v>21222</v>
      </c>
      <c r="C19" s="5" t="n">
        <v>17993</v>
      </c>
    </row>
    <row r="20">
      <c r="A20" s="4" t="inlineStr">
        <is>
          <t>Oth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urrent portion of liabilities for legal matters</t>
        </is>
      </c>
      <c r="B22" s="5" t="n">
        <v>4935</v>
      </c>
      <c r="C22" s="5" t="n">
        <v>4123</v>
      </c>
    </row>
    <row r="23">
      <c r="A23" s="4" t="inlineStr">
        <is>
          <t>Prescription Opioid Litigation</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Opana ER® antitrust litigation</t>
        </is>
      </c>
      <c r="B25" s="6" t="n">
        <v>752</v>
      </c>
      <c r="C25"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tockholders' Equity and Redeemable Non-Controlling Interests - Additional Information (Details) - USD ($) $ in Thousands, shares in Millions</t>
        </is>
      </c>
      <c r="C1" s="2" t="inlineStr">
        <is>
          <t>1 Months Ended</t>
        </is>
      </c>
      <c r="D1" s="2" t="inlineStr">
        <is>
          <t>3 Months Ended</t>
        </is>
      </c>
      <c r="F1" s="2" t="inlineStr">
        <is>
          <t>6 Months Ended</t>
        </is>
      </c>
    </row>
    <row r="2">
      <c r="B2" s="2" t="inlineStr">
        <is>
          <t>May 09, 2023</t>
        </is>
      </c>
      <c r="C2" s="2" t="inlineStr">
        <is>
          <t>Mar. 31, 2022</t>
        </is>
      </c>
      <c r="D2" s="2" t="inlineStr">
        <is>
          <t>Jun. 30, 2023</t>
        </is>
      </c>
      <c r="E2" s="2" t="inlineStr">
        <is>
          <t>Jun. 30, 2022</t>
        </is>
      </c>
      <c r="F2" s="2" t="inlineStr">
        <is>
          <t>Jun. 30, 2023</t>
        </is>
      </c>
      <c r="G2" s="2" t="inlineStr">
        <is>
          <t>Jun. 30, 2022</t>
        </is>
      </c>
      <c r="H2" s="2" t="inlineStr">
        <is>
          <t>Nov. 02, 2021</t>
        </is>
      </c>
      <c r="I2" s="2" t="inlineStr">
        <is>
          <t>Apr. 02, 2021</t>
        </is>
      </c>
      <c r="J2" s="2" t="inlineStr">
        <is>
          <t>Dec. 31, 2020</t>
        </is>
      </c>
      <c r="K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distribution</t>
        </is>
      </c>
      <c r="B4" s="4" t="inlineStr">
        <is>
          <t xml:space="preserve"> </t>
        </is>
      </c>
      <c r="C4" s="4" t="inlineStr">
        <is>
          <t xml:space="preserve"> </t>
        </is>
      </c>
      <c r="D4" s="6" t="n">
        <v>21200</v>
      </c>
      <c r="E4" s="6" t="n">
        <v>2890</v>
      </c>
      <c r="F4" s="6" t="n">
        <v>48010</v>
      </c>
      <c r="G4" s="6" t="n">
        <v>7330</v>
      </c>
      <c r="H4" s="4" t="inlineStr">
        <is>
          <t xml:space="preserve"> </t>
        </is>
      </c>
      <c r="I4" s="4" t="inlineStr">
        <is>
          <t xml:space="preserve"> </t>
        </is>
      </c>
      <c r="J4" s="4" t="inlineStr">
        <is>
          <t xml:space="preserve"> </t>
        </is>
      </c>
      <c r="K4" s="4" t="inlineStr">
        <is>
          <t xml:space="preserve"> </t>
        </is>
      </c>
    </row>
    <row r="5">
      <c r="A5" s="4" t="inlineStr">
        <is>
          <t>Kashiv Specialty Pharmaceutical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oting interest acquired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98</v>
      </c>
      <c r="J7" s="4" t="inlineStr">
        <is>
          <t xml:space="preserve"> </t>
        </is>
      </c>
      <c r="K7" s="4" t="inlineStr">
        <is>
          <t xml:space="preserve"> </t>
        </is>
      </c>
    </row>
    <row r="8">
      <c r="A8" s="4" t="inlineStr">
        <is>
          <t>Kashiv Specialty Pharmaceuticals, LLC | Sellers of KS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percentage by noncontrolling owner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2</v>
      </c>
      <c r="J10" s="4" t="inlineStr">
        <is>
          <t xml:space="preserve"> </t>
        </is>
      </c>
      <c r="K10" s="4" t="inlineStr">
        <is>
          <t xml:space="preserve"> </t>
        </is>
      </c>
    </row>
    <row r="11">
      <c r="A11" s="4" t="inlineStr">
        <is>
          <t>Av Kare Incorporation And R And S Northeast L L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oting interest acquired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651</v>
      </c>
      <c r="K13" s="4" t="inlineStr">
        <is>
          <t xml:space="preserve"> </t>
        </is>
      </c>
    </row>
    <row r="14">
      <c r="A14" s="4" t="inlineStr">
        <is>
          <t>Tax distribution recorded as a reduction to redeemable non-controlling interest</t>
        </is>
      </c>
      <c r="B14" s="4" t="inlineStr">
        <is>
          <t xml:space="preserve"> </t>
        </is>
      </c>
      <c r="C14" s="4" t="inlineStr">
        <is>
          <t xml:space="preserve"> </t>
        </is>
      </c>
      <c r="D14" s="6" t="n">
        <v>2870</v>
      </c>
      <c r="E14" s="6" t="n">
        <v>580</v>
      </c>
      <c r="F14" s="6" t="n">
        <v>5830</v>
      </c>
      <c r="G14" s="5" t="n">
        <v>2590</v>
      </c>
      <c r="H14" s="4" t="inlineStr">
        <is>
          <t xml:space="preserve"> </t>
        </is>
      </c>
      <c r="I14" s="4" t="inlineStr">
        <is>
          <t xml:space="preserve"> </t>
        </is>
      </c>
      <c r="J14" s="4" t="inlineStr">
        <is>
          <t xml:space="preserve"> </t>
        </is>
      </c>
      <c r="K14" s="4" t="inlineStr">
        <is>
          <t xml:space="preserve"> </t>
        </is>
      </c>
    </row>
    <row r="15">
      <c r="A15" s="4" t="inlineStr">
        <is>
          <t>Av Kare Incorporation And R And S Northeast L L C | Rondo Partners L L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 by noncontrolling owners (percent)</t>
        </is>
      </c>
      <c r="B17" s="4" t="inlineStr">
        <is>
          <t xml:space="preserve"> </t>
        </is>
      </c>
      <c r="C17" s="4" t="inlineStr">
        <is>
          <t xml:space="preserve"> </t>
        </is>
      </c>
      <c r="D17" s="8" t="n">
        <v>0.349</v>
      </c>
      <c r="E17" s="4" t="inlineStr">
        <is>
          <t xml:space="preserve"> </t>
        </is>
      </c>
      <c r="F17" s="8" t="n">
        <v>0.349</v>
      </c>
      <c r="G17" s="4" t="inlineStr">
        <is>
          <t xml:space="preserve"> </t>
        </is>
      </c>
      <c r="H17" s="4" t="inlineStr">
        <is>
          <t xml:space="preserve"> </t>
        </is>
      </c>
      <c r="I17" s="4" t="inlineStr">
        <is>
          <t xml:space="preserve"> </t>
        </is>
      </c>
      <c r="J17" s="4" t="inlineStr">
        <is>
          <t xml:space="preserve"> </t>
        </is>
      </c>
      <c r="K17" s="8" t="n">
        <v>0.349</v>
      </c>
    </row>
    <row r="18">
      <c r="A18" s="4" t="inlineStr">
        <is>
          <t>Punisk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oting interest acquired (percent)</t>
        </is>
      </c>
      <c r="B20" s="4" t="inlineStr">
        <is>
          <t xml:space="preserve"> </t>
        </is>
      </c>
      <c r="C20" s="9" t="n">
        <v>0.26</v>
      </c>
      <c r="D20" s="9" t="n">
        <v>0.26</v>
      </c>
      <c r="E20" s="4" t="inlineStr">
        <is>
          <t xml:space="preserve"> </t>
        </is>
      </c>
      <c r="F20" s="9" t="n">
        <v>0.26</v>
      </c>
      <c r="G20" s="4" t="inlineStr">
        <is>
          <t xml:space="preserve"> </t>
        </is>
      </c>
      <c r="H20" s="9" t="n">
        <v>0.74</v>
      </c>
      <c r="I20" s="4" t="inlineStr">
        <is>
          <t xml:space="preserve"> </t>
        </is>
      </c>
      <c r="J20" s="4" t="inlineStr">
        <is>
          <t xml:space="preserve"> </t>
        </is>
      </c>
      <c r="K20" s="4" t="inlineStr">
        <is>
          <t xml:space="preserve"> </t>
        </is>
      </c>
    </row>
    <row r="21">
      <c r="A21" s="4" t="inlineStr">
        <is>
          <t>Consideration paid in cash on hand</t>
        </is>
      </c>
      <c r="B21" s="4" t="inlineStr">
        <is>
          <t xml:space="preserve"> </t>
        </is>
      </c>
      <c r="C21" s="6" t="n">
        <v>1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in redeemable non-controlling interest to redemption value</t>
        </is>
      </c>
      <c r="B22" s="4" t="inlineStr">
        <is>
          <t xml:space="preserve"> </t>
        </is>
      </c>
      <c r="C22" s="4" t="inlineStr">
        <is>
          <t xml:space="preserve"> </t>
        </is>
      </c>
      <c r="D22" s="4" t="inlineStr">
        <is>
          <t xml:space="preserve"> </t>
        </is>
      </c>
      <c r="E22" s="4" t="inlineStr">
        <is>
          <t xml:space="preserve"> </t>
        </is>
      </c>
      <c r="F22" s="4" t="inlineStr">
        <is>
          <t xml:space="preserve"> </t>
        </is>
      </c>
      <c r="G22" s="6" t="n">
        <v>900</v>
      </c>
      <c r="H22" s="4" t="inlineStr">
        <is>
          <t xml:space="preserve"> </t>
        </is>
      </c>
      <c r="I22" s="4" t="inlineStr">
        <is>
          <t xml:space="preserve"> </t>
        </is>
      </c>
      <c r="J22" s="4" t="inlineStr">
        <is>
          <t xml:space="preserve"> </t>
        </is>
      </c>
      <c r="K22" s="4" t="inlineStr">
        <is>
          <t xml:space="preserve"> </t>
        </is>
      </c>
    </row>
    <row r="23">
      <c r="A23" s="4" t="inlineStr">
        <is>
          <t>Amneal Pharmaceuticals Inc 2018 Incentive Award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additional shares authorized (in shares)</t>
        </is>
      </c>
      <c r="B25" s="5" t="n">
        <v>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reserved (in shares)</t>
        </is>
      </c>
      <c r="B26" s="5" t="n">
        <v>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Redeemable Non-Controlling Interests - Schedule of Changes in Accumulated Other Comprehensive Loss by Component (Details) - USD ($) $ in Thousands</t>
        </is>
      </c>
      <c r="B1" s="2" t="inlineStr">
        <is>
          <t>6 Months Ended</t>
        </is>
      </c>
      <c r="C1" s="2" t="inlineStr">
        <is>
          <t>12 Months Ended</t>
        </is>
      </c>
    </row>
    <row r="2">
      <c r="B2" s="2" t="inlineStr">
        <is>
          <t>Jun. 30, 2023</t>
        </is>
      </c>
      <c r="C2" s="2" t="inlineStr">
        <is>
          <t>Dec. 31, 2022</t>
        </is>
      </c>
    </row>
    <row r="3">
      <c r="A3" s="3" t="inlineStr">
        <is>
          <t>AOCI Including Portion Attributable to Noncontrolling Interest, Net of Tax [Roll Forward]</t>
        </is>
      </c>
      <c r="B3" s="4" t="inlineStr">
        <is>
          <t xml:space="preserve"> </t>
        </is>
      </c>
      <c r="C3" s="4" t="inlineStr">
        <is>
          <t xml:space="preserve"> </t>
        </is>
      </c>
    </row>
    <row r="4">
      <c r="A4" s="4" t="inlineStr">
        <is>
          <t>Stockholders' equity beginning balance</t>
        </is>
      </c>
      <c r="B4" s="6" t="n">
        <v>183979</v>
      </c>
      <c r="C4" s="6" t="n">
        <v>366973</v>
      </c>
    </row>
    <row r="5">
      <c r="A5" s="4" t="inlineStr">
        <is>
          <t>Other comprehensive loss before reclassification</t>
        </is>
      </c>
      <c r="B5" s="5" t="n">
        <v>-1928</v>
      </c>
      <c r="C5" s="5" t="n">
        <v>34876</v>
      </c>
    </row>
    <row r="6">
      <c r="A6" s="4" t="inlineStr">
        <is>
          <t>Reallocation of ownership interests</t>
        </is>
      </c>
      <c r="B6" s="5" t="n">
        <v>72</v>
      </c>
      <c r="C6" s="5" t="n">
        <v>-110</v>
      </c>
    </row>
    <row r="7">
      <c r="A7" s="4" t="inlineStr">
        <is>
          <t>Stockholders' equity ending balance</t>
        </is>
      </c>
      <c r="B7" s="5" t="n">
        <v>150768</v>
      </c>
      <c r="C7" s="5" t="n">
        <v>183979</v>
      </c>
    </row>
    <row r="8">
      <c r="A8" s="4" t="inlineStr">
        <is>
          <t>Foreign currency translation adjustment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Stockholders' equity beginning balance</t>
        </is>
      </c>
      <c r="B10" s="5" t="n">
        <v>-32382</v>
      </c>
      <c r="C10" s="5" t="n">
        <v>-18845</v>
      </c>
    </row>
    <row r="11">
      <c r="A11" s="4" t="inlineStr">
        <is>
          <t>Other comprehensive loss before reclassification</t>
        </is>
      </c>
      <c r="B11" s="5" t="n">
        <v>1029</v>
      </c>
      <c r="C11" s="5" t="n">
        <v>-13394</v>
      </c>
    </row>
    <row r="12">
      <c r="A12" s="4" t="inlineStr">
        <is>
          <t>Reallocation of ownership interests</t>
        </is>
      </c>
      <c r="B12" s="5" t="n">
        <v>-270</v>
      </c>
      <c r="C12" s="5" t="n">
        <v>-143</v>
      </c>
    </row>
    <row r="13">
      <c r="A13" s="4" t="inlineStr">
        <is>
          <t>Stockholders' equity ending balance</t>
        </is>
      </c>
      <c r="B13" s="5" t="n">
        <v>-31623</v>
      </c>
      <c r="C13" s="5" t="n">
        <v>-32382</v>
      </c>
    </row>
    <row r="14">
      <c r="A14" s="4" t="inlineStr">
        <is>
          <t>Unrealized (loss) gain on cash flow hedge, net of tax</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Stockholders' equity beginning balance</t>
        </is>
      </c>
      <c r="B16" s="5" t="n">
        <v>42321</v>
      </c>
      <c r="C16" s="5" t="n">
        <v>-5982</v>
      </c>
    </row>
    <row r="17">
      <c r="A17" s="4" t="inlineStr">
        <is>
          <t>Other comprehensive loss before reclassification</t>
        </is>
      </c>
      <c r="B17" s="5" t="n">
        <v>-2957</v>
      </c>
      <c r="C17" s="5" t="n">
        <v>48270</v>
      </c>
    </row>
    <row r="18">
      <c r="A18" s="4" t="inlineStr">
        <is>
          <t>Reallocation of ownership interests</t>
        </is>
      </c>
      <c r="B18" s="5" t="n">
        <v>342</v>
      </c>
      <c r="C18" s="5" t="n">
        <v>33</v>
      </c>
    </row>
    <row r="19">
      <c r="A19" s="4" t="inlineStr">
        <is>
          <t>Stockholders' equity ending balance</t>
        </is>
      </c>
      <c r="B19" s="5" t="n">
        <v>39706</v>
      </c>
      <c r="C19" s="5" t="n">
        <v>42321</v>
      </c>
    </row>
    <row r="20">
      <c r="A20" s="4" t="inlineStr">
        <is>
          <t>Accumulated Other Comprehensive (Loss) Income</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Stockholders' equity beginning balance</t>
        </is>
      </c>
      <c r="B22" s="5" t="n">
        <v>9939</v>
      </c>
      <c r="C22" s="5" t="n">
        <v>-24827</v>
      </c>
    </row>
    <row r="23">
      <c r="A23" s="4" t="inlineStr">
        <is>
          <t>Stockholders' equity ending balance</t>
        </is>
      </c>
      <c r="B23" s="6" t="n">
        <v>8083</v>
      </c>
      <c r="C23" s="6" t="n">
        <v>993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Agre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Kashiv Bioscience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s of transaction with related party</t>
        </is>
      </c>
      <c r="B5" s="6" t="n">
        <v>498</v>
      </c>
      <c r="C5" s="6" t="n">
        <v>16731</v>
      </c>
      <c r="D5" s="6" t="n">
        <v>661</v>
      </c>
      <c r="E5" s="6" t="n">
        <v>21773</v>
      </c>
      <c r="F5" s="4" t="inlineStr">
        <is>
          <t xml:space="preserve"> </t>
        </is>
      </c>
    </row>
    <row r="6">
      <c r="A6" s="4" t="inlineStr">
        <is>
          <t>Research and development - Parking Space Lease | Kashiv Bioscience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of transaction with related party</t>
        </is>
      </c>
      <c r="B8" s="5" t="n">
        <v>33</v>
      </c>
      <c r="C8" s="5" t="n">
        <v>25</v>
      </c>
      <c r="D8" s="5" t="n">
        <v>50</v>
      </c>
      <c r="E8" s="5" t="n">
        <v>50</v>
      </c>
      <c r="F8" s="4" t="inlineStr">
        <is>
          <t xml:space="preserve"> </t>
        </is>
      </c>
    </row>
    <row r="9">
      <c r="A9" s="4" t="inlineStr">
        <is>
          <t>Selling, General and Administrative - Development and Commercialization Agreement | Kashiv Bioscience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of transaction with related party</t>
        </is>
      </c>
      <c r="B11" s="5" t="n">
        <v>0</v>
      </c>
      <c r="C11" s="5" t="n">
        <v>0</v>
      </c>
      <c r="D11" s="5" t="n">
        <v>0</v>
      </c>
      <c r="E11" s="5" t="n">
        <v>5000</v>
      </c>
      <c r="F11" s="4" t="inlineStr">
        <is>
          <t xml:space="preserve"> </t>
        </is>
      </c>
    </row>
    <row r="12">
      <c r="A12" s="4" t="inlineStr">
        <is>
          <t>Research and Development - Development and Commercialization Agreement - Ganirelix Acetate and Centrorelix Acetate | Kashiv Bioscience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s of transaction with related party</t>
        </is>
      </c>
      <c r="B14" s="5" t="n">
        <v>0</v>
      </c>
      <c r="C14" s="5" t="n">
        <v>1706</v>
      </c>
      <c r="D14" s="5" t="n">
        <v>50</v>
      </c>
      <c r="E14" s="5" t="n">
        <v>1723</v>
      </c>
      <c r="F14" s="4" t="inlineStr">
        <is>
          <t xml:space="preserve"> </t>
        </is>
      </c>
    </row>
    <row r="15">
      <c r="A15" s="4" t="inlineStr">
        <is>
          <t>Intangible Asset - License and commercialization agreement - Filgrastim and Pegfilgrastim - regulatory approval milestone for Pegfilgrastim | Kashiv Bioscience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of transaction with related party</t>
        </is>
      </c>
      <c r="B17" s="5" t="n">
        <v>0</v>
      </c>
      <c r="C17" s="5" t="n">
        <v>15000</v>
      </c>
      <c r="D17" s="5" t="n">
        <v>0</v>
      </c>
      <c r="E17" s="5" t="n">
        <v>15000</v>
      </c>
      <c r="F17" s="4" t="inlineStr">
        <is>
          <t xml:space="preserve"> </t>
        </is>
      </c>
    </row>
    <row r="18">
      <c r="A18" s="4" t="inlineStr">
        <is>
          <t>Cost of Goods Sold Development And Commercialization Agreement - Filgrastim And Pegfilgrastim | Kashiv Bioscience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s of transaction with related party</t>
        </is>
      </c>
      <c r="B20" s="5" t="n">
        <v>0</v>
      </c>
      <c r="C20" s="5" t="n">
        <v>0</v>
      </c>
      <c r="D20" s="5" t="n">
        <v>144</v>
      </c>
      <c r="E20" s="5" t="n">
        <v>0</v>
      </c>
      <c r="F20" s="4" t="inlineStr">
        <is>
          <t xml:space="preserve"> </t>
        </is>
      </c>
    </row>
    <row r="21">
      <c r="A21" s="4" t="inlineStr">
        <is>
          <t>Research and Development Storage Income | Kashiv Biosciences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s of transaction with related party</t>
        </is>
      </c>
      <c r="B23" s="5" t="n">
        <v>-34</v>
      </c>
      <c r="C23" s="5" t="n">
        <v>0</v>
      </c>
      <c r="D23" s="5" t="n">
        <v>-82</v>
      </c>
      <c r="E23" s="5" t="n">
        <v>0</v>
      </c>
      <c r="F23" s="4" t="inlineStr">
        <is>
          <t xml:space="preserve"> </t>
        </is>
      </c>
    </row>
    <row r="24">
      <c r="A24" s="4" t="inlineStr">
        <is>
          <t>Inventory and Cost of Goods Sold | Kashiv Biosciences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s of transaction with related party</t>
        </is>
      </c>
      <c r="B26" s="5" t="n">
        <v>499</v>
      </c>
      <c r="C26" s="5" t="n">
        <v>0</v>
      </c>
      <c r="D26" s="5" t="n">
        <v>499</v>
      </c>
      <c r="E26" s="5" t="n">
        <v>0</v>
      </c>
      <c r="F26" s="4" t="inlineStr">
        <is>
          <t xml:space="preserve"> </t>
        </is>
      </c>
    </row>
    <row r="27">
      <c r="A27" s="4" t="inlineStr">
        <is>
          <t>Inventory and Cost of Goods Sold | Kanan L L 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s of transaction with related party</t>
        </is>
      </c>
      <c r="B29" s="5" t="n">
        <v>592</v>
      </c>
      <c r="C29" s="5" t="n">
        <v>526</v>
      </c>
      <c r="D29" s="5" t="n">
        <v>1158</v>
      </c>
      <c r="E29" s="5" t="n">
        <v>1052</v>
      </c>
      <c r="F29" s="4" t="inlineStr">
        <is>
          <t xml:space="preserve"> </t>
        </is>
      </c>
    </row>
    <row r="30">
      <c r="A30" s="4" t="inlineStr">
        <is>
          <t>Inventory and Cost of Goods Sold | Sutaria Family Realty,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s of transaction with related party</t>
        </is>
      </c>
      <c r="B32" s="5" t="n">
        <v>314</v>
      </c>
      <c r="C32" s="5" t="n">
        <v>305</v>
      </c>
      <c r="D32" s="5" t="n">
        <v>619</v>
      </c>
      <c r="E32" s="5" t="n">
        <v>601</v>
      </c>
      <c r="F32" s="4" t="inlineStr">
        <is>
          <t xml:space="preserve"> </t>
        </is>
      </c>
    </row>
    <row r="33">
      <c r="A33" s="4" t="inlineStr">
        <is>
          <t>Inventory and Cost of Goods Sold | Apace Packaging, LLC - packaging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s of transaction with related party</t>
        </is>
      </c>
      <c r="B35" s="5" t="n">
        <v>3731</v>
      </c>
      <c r="C35" s="5" t="n">
        <v>964</v>
      </c>
      <c r="D35" s="5" t="n">
        <v>5567</v>
      </c>
      <c r="E35" s="5" t="n">
        <v>1422</v>
      </c>
      <c r="F35" s="4" t="inlineStr">
        <is>
          <t xml:space="preserve"> </t>
        </is>
      </c>
    </row>
    <row r="36">
      <c r="A36" s="4" t="inlineStr">
        <is>
          <t>Inventory and Cost of Goods Sold | AzaTech Pharma LLC - supply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s of transaction with related party</t>
        </is>
      </c>
      <c r="B38" s="5" t="n">
        <v>1969</v>
      </c>
      <c r="C38" s="5" t="n">
        <v>1431</v>
      </c>
      <c r="D38" s="5" t="n">
        <v>2544</v>
      </c>
      <c r="E38" s="5" t="n">
        <v>2652</v>
      </c>
      <c r="F38" s="4" t="inlineStr">
        <is>
          <t xml:space="preserve"> </t>
        </is>
      </c>
    </row>
    <row r="39">
      <c r="A39" s="4" t="inlineStr">
        <is>
          <t>Inventory and Cost of Goods Sold | Alkermes P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s of transaction with related party</t>
        </is>
      </c>
      <c r="B41" s="5" t="n">
        <v>88</v>
      </c>
      <c r="C41" s="5" t="n">
        <v>77</v>
      </c>
      <c r="D41" s="5" t="n">
        <v>90</v>
      </c>
      <c r="E41" s="5" t="n">
        <v>107</v>
      </c>
      <c r="F41" s="4" t="inlineStr">
        <is>
          <t xml:space="preserve"> </t>
        </is>
      </c>
    </row>
    <row r="42">
      <c r="A42" s="4" t="inlineStr">
        <is>
          <t>Research and Development | Pharma Sophia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ome from related parties</t>
        </is>
      </c>
      <c r="B44" s="5" t="n">
        <v>0</v>
      </c>
      <c r="C44" s="5" t="n">
        <v>-15</v>
      </c>
      <c r="D44" s="5" t="n">
        <v>0</v>
      </c>
      <c r="E44" s="5" t="n">
        <v>-30</v>
      </c>
      <c r="F44" s="4" t="inlineStr">
        <is>
          <t xml:space="preserve"> </t>
        </is>
      </c>
    </row>
    <row r="45">
      <c r="A45" s="4" t="inlineStr">
        <is>
          <t>Research and Development | Avtar Investments LLC - consulting 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unts of transaction with related party</t>
        </is>
      </c>
      <c r="B47" s="5" t="n">
        <v>9</v>
      </c>
      <c r="C47" s="5" t="n">
        <v>85</v>
      </c>
      <c r="D47" s="5" t="n">
        <v>197</v>
      </c>
      <c r="E47" s="5" t="n">
        <v>169</v>
      </c>
      <c r="F47" s="4" t="inlineStr">
        <is>
          <t xml:space="preserve"> </t>
        </is>
      </c>
    </row>
    <row r="48">
      <c r="A48" s="4" t="inlineStr">
        <is>
          <t>Selling, General and Administrative - Operating Lease | Tracy Properties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unts of transaction with related party</t>
        </is>
      </c>
      <c r="B50" s="5" t="n">
        <v>94</v>
      </c>
      <c r="C50" s="5" t="n">
        <v>136</v>
      </c>
      <c r="D50" s="5" t="n">
        <v>263</v>
      </c>
      <c r="E50" s="5" t="n">
        <v>271</v>
      </c>
      <c r="F50" s="4" t="inlineStr">
        <is>
          <t xml:space="preserve"> </t>
        </is>
      </c>
    </row>
    <row r="51">
      <c r="A51" s="4" t="inlineStr">
        <is>
          <t>Selling, General and Administrative - Operating Lease | Av Prop L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unts of transaction with related party</t>
        </is>
      </c>
      <c r="B53" s="5" t="n">
        <v>43</v>
      </c>
      <c r="C53" s="5" t="n">
        <v>50</v>
      </c>
      <c r="D53" s="5" t="n">
        <v>90</v>
      </c>
      <c r="E53" s="5" t="n">
        <v>90</v>
      </c>
      <c r="F53" s="4" t="inlineStr">
        <is>
          <t xml:space="preserve"> </t>
        </is>
      </c>
    </row>
    <row r="54">
      <c r="A54" s="4" t="inlineStr">
        <is>
          <t>Selling, General and Administrative - Consulting Services | TPG Operations, LL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unts of transaction with related party</t>
        </is>
      </c>
      <c r="B56" s="5" t="n">
        <v>0</v>
      </c>
      <c r="C56" s="5" t="n">
        <v>0</v>
      </c>
      <c r="D56" s="5" t="n">
        <v>0</v>
      </c>
      <c r="E56" s="5" t="n">
        <v>19</v>
      </c>
      <c r="F56" s="4" t="inlineStr">
        <is>
          <t xml:space="preserve"> </t>
        </is>
      </c>
    </row>
    <row r="57">
      <c r="A57" s="4" t="inlineStr">
        <is>
          <t>Selling, General and Administrative - Logistics Services | R&amp;S Solu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unts of transaction with related party</t>
        </is>
      </c>
      <c r="B59" s="5" t="n">
        <v>20</v>
      </c>
      <c r="C59" s="5" t="n">
        <v>20</v>
      </c>
      <c r="D59" s="5" t="n">
        <v>40</v>
      </c>
      <c r="E59" s="5" t="n">
        <v>39</v>
      </c>
      <c r="F59" s="4" t="inlineStr">
        <is>
          <t xml:space="preserve"> </t>
        </is>
      </c>
    </row>
    <row r="60">
      <c r="A60" s="4" t="inlineStr">
        <is>
          <t>Other Expense | Members - tax receivable agre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unts of transaction with related party</t>
        </is>
      </c>
      <c r="B62" s="5" t="n">
        <v>405</v>
      </c>
      <c r="C62" s="6" t="n">
        <v>0</v>
      </c>
      <c r="D62" s="5" t="n">
        <v>1231</v>
      </c>
      <c r="E62" s="6" t="n">
        <v>0</v>
      </c>
      <c r="F62" s="4" t="inlineStr">
        <is>
          <t xml:space="preserve"> </t>
        </is>
      </c>
    </row>
    <row r="63">
      <c r="A63" s="4" t="inlineStr">
        <is>
          <t>Related Par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rade accounts receivable, net</t>
        </is>
      </c>
      <c r="B65" s="5" t="n">
        <v>149</v>
      </c>
      <c r="C65" s="4" t="inlineStr">
        <is>
          <t xml:space="preserve"> </t>
        </is>
      </c>
      <c r="D65" s="5" t="n">
        <v>149</v>
      </c>
      <c r="E65" s="4" t="inlineStr">
        <is>
          <t xml:space="preserve"> </t>
        </is>
      </c>
      <c r="F65" s="6" t="n">
        <v>500</v>
      </c>
    </row>
    <row r="66">
      <c r="A66" s="4" t="inlineStr">
        <is>
          <t>Accounts payable and accrued expenses</t>
        </is>
      </c>
      <c r="B66" s="5" t="n">
        <v>21143</v>
      </c>
      <c r="C66" s="4" t="inlineStr">
        <is>
          <t xml:space="preserve"> </t>
        </is>
      </c>
      <c r="D66" s="5" t="n">
        <v>21143</v>
      </c>
      <c r="E66" s="4" t="inlineStr">
        <is>
          <t xml:space="preserve"> </t>
        </is>
      </c>
      <c r="F66" s="5" t="n">
        <v>2479</v>
      </c>
    </row>
    <row r="67">
      <c r="A67" s="4" t="inlineStr">
        <is>
          <t>Other long-term liabilities</t>
        </is>
      </c>
      <c r="B67" s="5" t="n">
        <v>9123</v>
      </c>
      <c r="C67" s="4" t="inlineStr">
        <is>
          <t xml:space="preserve"> </t>
        </is>
      </c>
      <c r="D67" s="5" t="n">
        <v>9123</v>
      </c>
      <c r="E67" s="4" t="inlineStr">
        <is>
          <t xml:space="preserve"> </t>
        </is>
      </c>
      <c r="F67" s="5" t="n">
        <v>9649</v>
      </c>
    </row>
    <row r="68">
      <c r="A68" s="4" t="inlineStr">
        <is>
          <t>Related Party | Kashiv Biosciences LL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rade accounts receivable, net</t>
        </is>
      </c>
      <c r="B70" s="5" t="n">
        <v>28</v>
      </c>
      <c r="C70" s="4" t="inlineStr">
        <is>
          <t xml:space="preserve"> </t>
        </is>
      </c>
      <c r="D70" s="5" t="n">
        <v>28</v>
      </c>
      <c r="E70" s="4" t="inlineStr">
        <is>
          <t xml:space="preserve"> </t>
        </is>
      </c>
      <c r="F70" s="5" t="n">
        <v>12</v>
      </c>
    </row>
    <row r="71">
      <c r="A71" s="4" t="inlineStr">
        <is>
          <t>Accounts payable and accrued expenses</t>
        </is>
      </c>
      <c r="B71" s="5" t="n">
        <v>100</v>
      </c>
      <c r="C71" s="4" t="inlineStr">
        <is>
          <t xml:space="preserve"> </t>
        </is>
      </c>
      <c r="D71" s="5" t="n">
        <v>100</v>
      </c>
      <c r="E71" s="4" t="inlineStr">
        <is>
          <t xml:space="preserve"> </t>
        </is>
      </c>
      <c r="F71" s="5" t="n">
        <v>110</v>
      </c>
    </row>
    <row r="72">
      <c r="A72" s="4" t="inlineStr">
        <is>
          <t>Other long-term liabilities</t>
        </is>
      </c>
      <c r="B72" s="5" t="n">
        <v>860</v>
      </c>
      <c r="C72" s="4" t="inlineStr">
        <is>
          <t xml:space="preserve"> </t>
        </is>
      </c>
      <c r="D72" s="5" t="n">
        <v>860</v>
      </c>
      <c r="E72" s="4" t="inlineStr">
        <is>
          <t xml:space="preserve"> </t>
        </is>
      </c>
      <c r="F72" s="5" t="n">
        <v>3290</v>
      </c>
    </row>
    <row r="73">
      <c r="A73" s="4" t="inlineStr">
        <is>
          <t>Related Party | Apace Packaging, LLC - packaging agree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rade accounts receivable, net</t>
        </is>
      </c>
      <c r="B75" s="5" t="n">
        <v>119</v>
      </c>
      <c r="C75" s="4" t="inlineStr">
        <is>
          <t xml:space="preserve"> </t>
        </is>
      </c>
      <c r="D75" s="5" t="n">
        <v>119</v>
      </c>
      <c r="E75" s="4" t="inlineStr">
        <is>
          <t xml:space="preserve"> </t>
        </is>
      </c>
      <c r="F75" s="5" t="n">
        <v>0</v>
      </c>
    </row>
    <row r="76">
      <c r="A76" s="4" t="inlineStr">
        <is>
          <t>Accounts payable and accrued expenses</t>
        </is>
      </c>
      <c r="B76" s="5" t="n">
        <v>1070</v>
      </c>
      <c r="C76" s="4" t="inlineStr">
        <is>
          <t xml:space="preserve"> </t>
        </is>
      </c>
      <c r="D76" s="5" t="n">
        <v>1070</v>
      </c>
      <c r="E76" s="4" t="inlineStr">
        <is>
          <t xml:space="preserve"> </t>
        </is>
      </c>
      <c r="F76" s="5" t="n">
        <v>756</v>
      </c>
    </row>
    <row r="77">
      <c r="A77" s="4" t="inlineStr">
        <is>
          <t>Related Party | AzaTech Pharma LLC - supply agree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counts payable and accrued expenses</t>
        </is>
      </c>
      <c r="B79" s="5" t="n">
        <v>1113</v>
      </c>
      <c r="C79" s="4" t="inlineStr">
        <is>
          <t xml:space="preserve"> </t>
        </is>
      </c>
      <c r="D79" s="5" t="n">
        <v>1113</v>
      </c>
      <c r="E79" s="4" t="inlineStr">
        <is>
          <t xml:space="preserve"> </t>
        </is>
      </c>
      <c r="F79" s="5" t="n">
        <v>863</v>
      </c>
    </row>
    <row r="80">
      <c r="A80" s="4" t="inlineStr">
        <is>
          <t>Related Party | Avtar Investments LLC - consulting servic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ccounts payable and accrued expenses</t>
        </is>
      </c>
      <c r="B82" s="5" t="n">
        <v>89</v>
      </c>
      <c r="C82" s="4" t="inlineStr">
        <is>
          <t xml:space="preserve"> </t>
        </is>
      </c>
      <c r="D82" s="5" t="n">
        <v>89</v>
      </c>
      <c r="E82" s="4" t="inlineStr">
        <is>
          <t xml:space="preserve"> </t>
        </is>
      </c>
      <c r="F82" s="5" t="n">
        <v>72</v>
      </c>
    </row>
    <row r="83">
      <c r="A83" s="4" t="inlineStr">
        <is>
          <t>Related Party | Alkermes Plc</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ccounts payable and accrued expenses</t>
        </is>
      </c>
      <c r="B85" s="5" t="n">
        <v>36</v>
      </c>
      <c r="C85" s="4" t="inlineStr">
        <is>
          <t xml:space="preserve"> </t>
        </is>
      </c>
      <c r="D85" s="5" t="n">
        <v>36</v>
      </c>
      <c r="E85" s="4" t="inlineStr">
        <is>
          <t xml:space="preserve"> </t>
        </is>
      </c>
      <c r="F85" s="5" t="n">
        <v>28</v>
      </c>
    </row>
    <row r="86">
      <c r="A86" s="4" t="inlineStr">
        <is>
          <t>Related Party | R&amp;S Solu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ccounts payable and accrued expenses</t>
        </is>
      </c>
      <c r="B88" s="5" t="n">
        <v>7</v>
      </c>
      <c r="C88" s="4" t="inlineStr">
        <is>
          <t xml:space="preserve"> </t>
        </is>
      </c>
      <c r="D88" s="5" t="n">
        <v>7</v>
      </c>
      <c r="E88" s="4" t="inlineStr">
        <is>
          <t xml:space="preserve"> </t>
        </is>
      </c>
      <c r="F88" s="5" t="n">
        <v>7</v>
      </c>
    </row>
    <row r="89">
      <c r="A89" s="4" t="inlineStr">
        <is>
          <t>Related Party | Members - tax receivable agree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ccounts payable and accrued expenses</t>
        </is>
      </c>
      <c r="B91" s="5" t="n">
        <v>631</v>
      </c>
      <c r="C91" s="4" t="inlineStr">
        <is>
          <t xml:space="preserve"> </t>
        </is>
      </c>
      <c r="D91" s="5" t="n">
        <v>631</v>
      </c>
      <c r="E91" s="4" t="inlineStr">
        <is>
          <t xml:space="preserve"> </t>
        </is>
      </c>
      <c r="F91" s="5" t="n">
        <v>201</v>
      </c>
    </row>
    <row r="92">
      <c r="A92" s="4" t="inlineStr">
        <is>
          <t>Other long-term liabilities</t>
        </is>
      </c>
      <c r="B92" s="5" t="n">
        <v>1229</v>
      </c>
      <c r="C92" s="4" t="inlineStr">
        <is>
          <t xml:space="preserve"> </t>
        </is>
      </c>
      <c r="D92" s="5" t="n">
        <v>1229</v>
      </c>
      <c r="E92" s="4" t="inlineStr">
        <is>
          <t xml:space="preserve"> </t>
        </is>
      </c>
      <c r="F92" s="5" t="n">
        <v>430</v>
      </c>
    </row>
    <row r="93">
      <c r="A93" s="4" t="inlineStr">
        <is>
          <t>Related Party | Rondo Partners L L C</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rade accounts receivable, net</t>
        </is>
      </c>
      <c r="B95" s="5" t="n">
        <v>0</v>
      </c>
      <c r="C95" s="4" t="inlineStr">
        <is>
          <t xml:space="preserve"> </t>
        </is>
      </c>
      <c r="D95" s="5" t="n">
        <v>0</v>
      </c>
      <c r="E95" s="4" t="inlineStr">
        <is>
          <t xml:space="preserve"> </t>
        </is>
      </c>
      <c r="F95" s="5" t="n">
        <v>486</v>
      </c>
    </row>
    <row r="96">
      <c r="A96" s="4" t="inlineStr">
        <is>
          <t>Other long-term liabilities</t>
        </is>
      </c>
      <c r="B96" s="5" t="n">
        <v>7034</v>
      </c>
      <c r="C96" s="4" t="inlineStr">
        <is>
          <t xml:space="preserve"> </t>
        </is>
      </c>
      <c r="D96" s="5" t="n">
        <v>7034</v>
      </c>
      <c r="E96" s="4" t="inlineStr">
        <is>
          <t xml:space="preserve"> </t>
        </is>
      </c>
      <c r="F96" s="5" t="n">
        <v>5929</v>
      </c>
    </row>
    <row r="97">
      <c r="A97" s="4" t="inlineStr">
        <is>
          <t>Related Party | Asana Biosciences L L C</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rade accounts receivable, net</t>
        </is>
      </c>
      <c r="B99" s="5" t="n">
        <v>2</v>
      </c>
      <c r="C99" s="4" t="inlineStr">
        <is>
          <t xml:space="preserve"> </t>
        </is>
      </c>
      <c r="D99" s="5" t="n">
        <v>2</v>
      </c>
      <c r="E99" s="4" t="inlineStr">
        <is>
          <t xml:space="preserve"> </t>
        </is>
      </c>
      <c r="F99" s="5" t="n">
        <v>2</v>
      </c>
    </row>
    <row r="100">
      <c r="A100" s="4" t="inlineStr">
        <is>
          <t>Related Party | Sellers of AvKARE LLC and R&amp;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ccounts payable and accrued expenses</t>
        </is>
      </c>
      <c r="B102" s="5" t="n">
        <v>442</v>
      </c>
      <c r="C102" s="4" t="inlineStr">
        <is>
          <t xml:space="preserve"> </t>
        </is>
      </c>
      <c r="D102" s="5" t="n">
        <v>442</v>
      </c>
      <c r="E102" s="4" t="inlineStr">
        <is>
          <t xml:space="preserve"> </t>
        </is>
      </c>
      <c r="F102" s="5" t="n">
        <v>442</v>
      </c>
    </row>
    <row r="103">
      <c r="A103" s="4" t="inlineStr">
        <is>
          <t>Related Party | Members - tax distribu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ccounts payable and accrued expenses</t>
        </is>
      </c>
      <c r="B105" s="6" t="n">
        <v>17655</v>
      </c>
      <c r="C105" s="4" t="inlineStr">
        <is>
          <t xml:space="preserve"> </t>
        </is>
      </c>
      <c r="D105" s="6" t="n">
        <v>17655</v>
      </c>
      <c r="E105" s="4" t="inlineStr">
        <is>
          <t xml:space="preserve"> </t>
        </is>
      </c>
      <c r="F105"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6 Months Ended</t>
        </is>
      </c>
    </row>
    <row r="2">
      <c r="B2" s="2" t="inlineStr">
        <is>
          <t>Jun. 30, 2023 product segment</t>
        </is>
      </c>
    </row>
    <row r="3">
      <c r="A3" s="3" t="inlineStr">
        <is>
          <t>Segment Reporting [Abstract]</t>
        </is>
      </c>
      <c r="B3" s="4" t="inlineStr">
        <is>
          <t xml:space="preserve"> </t>
        </is>
      </c>
    </row>
    <row r="4">
      <c r="A4" s="4" t="inlineStr">
        <is>
          <t>Number of reportable segments | segment</t>
        </is>
      </c>
      <c r="B4" s="5" t="n">
        <v>3</v>
      </c>
    </row>
    <row r="5">
      <c r="A5" s="4" t="inlineStr">
        <is>
          <t>Number of products families | product</t>
        </is>
      </c>
      <c r="B5" s="5" t="n">
        <v>26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s of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99046</v>
      </c>
      <c r="C4" s="6" t="n">
        <v>559355</v>
      </c>
      <c r="D4" s="6" t="n">
        <v>1156586</v>
      </c>
      <c r="E4" s="6" t="n">
        <v>1056988</v>
      </c>
    </row>
    <row r="5">
      <c r="A5" s="4" t="inlineStr">
        <is>
          <t>Cost of goods sold</t>
        </is>
      </c>
      <c r="B5" s="5" t="n">
        <v>379025</v>
      </c>
      <c r="C5" s="5" t="n">
        <v>358836</v>
      </c>
      <c r="D5" s="5" t="n">
        <v>758379</v>
      </c>
      <c r="E5" s="5" t="n">
        <v>681898</v>
      </c>
    </row>
    <row r="6">
      <c r="A6" s="4" t="inlineStr">
        <is>
          <t>Gross profit</t>
        </is>
      </c>
      <c r="B6" s="5" t="n">
        <v>220021</v>
      </c>
      <c r="C6" s="5" t="n">
        <v>200519</v>
      </c>
      <c r="D6" s="5" t="n">
        <v>398207</v>
      </c>
      <c r="E6" s="5" t="n">
        <v>375090</v>
      </c>
    </row>
    <row r="7">
      <c r="A7" s="4" t="inlineStr">
        <is>
          <t>Selling, general and administrative</t>
        </is>
      </c>
      <c r="B7" s="5" t="n">
        <v>105570</v>
      </c>
      <c r="C7" s="5" t="n">
        <v>98806</v>
      </c>
      <c r="D7" s="5" t="n">
        <v>207666</v>
      </c>
      <c r="E7" s="5" t="n">
        <v>197471</v>
      </c>
    </row>
    <row r="8">
      <c r="A8" s="4" t="inlineStr">
        <is>
          <t>Research and development</t>
        </is>
      </c>
      <c r="B8" s="5" t="n">
        <v>37799</v>
      </c>
      <c r="C8" s="5" t="n">
        <v>50748</v>
      </c>
      <c r="D8" s="5" t="n">
        <v>76489</v>
      </c>
      <c r="E8" s="5" t="n">
        <v>103546</v>
      </c>
    </row>
    <row r="9">
      <c r="A9" s="4" t="inlineStr">
        <is>
          <t>Intellectual property legal development expenses</t>
        </is>
      </c>
      <c r="B9" s="5" t="n">
        <v>820</v>
      </c>
      <c r="C9" s="5" t="n">
        <v>821</v>
      </c>
      <c r="D9" s="5" t="n">
        <v>2464</v>
      </c>
      <c r="E9" s="5" t="n">
        <v>1585</v>
      </c>
    </row>
    <row r="10">
      <c r="A10" s="4" t="inlineStr">
        <is>
          <t>Acquisition, transaction-related and integration expenses</t>
        </is>
      </c>
      <c r="B10" s="5" t="n">
        <v>0</v>
      </c>
      <c r="C10" s="5" t="n">
        <v>241</v>
      </c>
      <c r="D10" s="5" t="n">
        <v>0</v>
      </c>
      <c r="E10" s="5" t="n">
        <v>675</v>
      </c>
    </row>
    <row r="11">
      <c r="A11" s="4" t="inlineStr">
        <is>
          <t>Restructuring and other charges</t>
        </is>
      </c>
      <c r="B11" s="5" t="n">
        <v>82</v>
      </c>
      <c r="C11" s="5" t="n">
        <v>0</v>
      </c>
      <c r="D11" s="5" t="n">
        <v>592</v>
      </c>
      <c r="E11" s="5" t="n">
        <v>731</v>
      </c>
    </row>
    <row r="12">
      <c r="A12" s="4" t="inlineStr">
        <is>
          <t>Change in fair value during the period</t>
        </is>
      </c>
      <c r="B12" s="5" t="n">
        <v>-6364</v>
      </c>
      <c r="C12" s="5" t="n">
        <v>-270</v>
      </c>
      <c r="D12" s="5" t="n">
        <v>-3907</v>
      </c>
      <c r="E12" s="5" t="n">
        <v>-70</v>
      </c>
    </row>
    <row r="13">
      <c r="A13" s="4" t="inlineStr">
        <is>
          <t>Insurance recoveries for property losses and associated expenses</t>
        </is>
      </c>
      <c r="B13" s="4" t="inlineStr">
        <is>
          <t xml:space="preserve"> </t>
        </is>
      </c>
      <c r="C13" s="5" t="n">
        <v>-1911</v>
      </c>
      <c r="D13" s="4" t="inlineStr">
        <is>
          <t xml:space="preserve"> </t>
        </is>
      </c>
      <c r="E13" s="5" t="n">
        <v>-1911</v>
      </c>
    </row>
    <row r="14">
      <c r="A14" s="4" t="inlineStr">
        <is>
          <t>(Credit) charges related to legal matters, net</t>
        </is>
      </c>
      <c r="B14" s="5" t="n">
        <v>2017</v>
      </c>
      <c r="C14" s="5" t="n">
        <v>251877</v>
      </c>
      <c r="D14" s="5" t="n">
        <v>1581</v>
      </c>
      <c r="E14" s="5" t="n">
        <v>249551</v>
      </c>
    </row>
    <row r="15">
      <c r="A15" s="4" t="inlineStr">
        <is>
          <t>Other operating income (expense)</t>
        </is>
      </c>
      <c r="B15" s="5" t="n">
        <v>13</v>
      </c>
      <c r="C15" s="5" t="n">
        <v>-1175</v>
      </c>
      <c r="D15" s="5" t="n">
        <v>-1211</v>
      </c>
      <c r="E15" s="5" t="n">
        <v>-1175</v>
      </c>
    </row>
    <row r="16">
      <c r="A16" s="4" t="inlineStr">
        <is>
          <t>Operating income (loss)</t>
        </is>
      </c>
      <c r="B16" s="5" t="n">
        <v>80084</v>
      </c>
      <c r="C16" s="5" t="n">
        <v>-198618</v>
      </c>
      <c r="D16" s="5" t="n">
        <v>114533</v>
      </c>
      <c r="E16" s="5" t="n">
        <v>-175313</v>
      </c>
    </row>
    <row r="17">
      <c r="A17" s="4" t="inlineStr">
        <is>
          <t>Generic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373701</v>
      </c>
      <c r="C19" s="5" t="n">
        <v>364895</v>
      </c>
      <c r="D19" s="5" t="n">
        <v>717507</v>
      </c>
      <c r="E19" s="5" t="n">
        <v>682642</v>
      </c>
    </row>
    <row r="20">
      <c r="A20" s="4" t="inlineStr">
        <is>
          <t>AvKAR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28351</v>
      </c>
      <c r="C22" s="5" t="n">
        <v>97459</v>
      </c>
      <c r="D22" s="5" t="n">
        <v>250407</v>
      </c>
      <c r="E22" s="5" t="n">
        <v>192259</v>
      </c>
    </row>
    <row r="23">
      <c r="A23" s="4" t="inlineStr">
        <is>
          <t>Operating Segments | Generic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373701</v>
      </c>
      <c r="C25" s="5" t="n">
        <v>364895</v>
      </c>
      <c r="D25" s="5" t="n">
        <v>717507</v>
      </c>
      <c r="E25" s="5" t="n">
        <v>682642</v>
      </c>
    </row>
    <row r="26">
      <c r="A26" s="4" t="inlineStr">
        <is>
          <t>Cost of goods sold</t>
        </is>
      </c>
      <c r="B26" s="5" t="n">
        <v>225189</v>
      </c>
      <c r="C26" s="5" t="n">
        <v>228535</v>
      </c>
      <c r="D26" s="5" t="n">
        <v>455740</v>
      </c>
      <c r="E26" s="5" t="n">
        <v>427565</v>
      </c>
    </row>
    <row r="27">
      <c r="A27" s="4" t="inlineStr">
        <is>
          <t>Gross profit</t>
        </is>
      </c>
      <c r="B27" s="5" t="n">
        <v>148512</v>
      </c>
      <c r="C27" s="5" t="n">
        <v>136360</v>
      </c>
      <c r="D27" s="5" t="n">
        <v>261767</v>
      </c>
      <c r="E27" s="5" t="n">
        <v>255077</v>
      </c>
    </row>
    <row r="28">
      <c r="A28" s="4" t="inlineStr">
        <is>
          <t>Selling, general and administrative</t>
        </is>
      </c>
      <c r="B28" s="5" t="n">
        <v>28040</v>
      </c>
      <c r="C28" s="5" t="n">
        <v>26558</v>
      </c>
      <c r="D28" s="5" t="n">
        <v>55640</v>
      </c>
      <c r="E28" s="5" t="n">
        <v>54151</v>
      </c>
    </row>
    <row r="29">
      <c r="A29" s="4" t="inlineStr">
        <is>
          <t>Research and development</t>
        </is>
      </c>
      <c r="B29" s="5" t="n">
        <v>31108</v>
      </c>
      <c r="C29" s="5" t="n">
        <v>44174</v>
      </c>
      <c r="D29" s="5" t="n">
        <v>63467</v>
      </c>
      <c r="E29" s="5" t="n">
        <v>87395</v>
      </c>
    </row>
    <row r="30">
      <c r="A30" s="4" t="inlineStr">
        <is>
          <t>Intellectual property legal development expenses</t>
        </is>
      </c>
      <c r="B30" s="5" t="n">
        <v>801</v>
      </c>
      <c r="C30" s="5" t="n">
        <v>778</v>
      </c>
      <c r="D30" s="5" t="n">
        <v>2425</v>
      </c>
      <c r="E30" s="5" t="n">
        <v>1550</v>
      </c>
    </row>
    <row r="31">
      <c r="A31" s="4" t="inlineStr">
        <is>
          <t>Acquisition, transaction-related and integration expenses</t>
        </is>
      </c>
      <c r="B31" s="4" t="inlineStr">
        <is>
          <t xml:space="preserve"> </t>
        </is>
      </c>
      <c r="C31" s="5" t="n">
        <v>8</v>
      </c>
      <c r="D31" s="4" t="inlineStr">
        <is>
          <t xml:space="preserve"> </t>
        </is>
      </c>
      <c r="E31" s="5" t="n">
        <v>8</v>
      </c>
    </row>
    <row r="32">
      <c r="A32" s="4" t="inlineStr">
        <is>
          <t>Restructuring and other charges</t>
        </is>
      </c>
      <c r="B32" s="5" t="n">
        <v>0</v>
      </c>
      <c r="C32" s="4" t="inlineStr">
        <is>
          <t xml:space="preserve"> </t>
        </is>
      </c>
      <c r="D32" s="5" t="n">
        <v>99</v>
      </c>
      <c r="E32" s="5" t="n">
        <v>206</v>
      </c>
    </row>
    <row r="33">
      <c r="A33" s="4" t="inlineStr">
        <is>
          <t>Change in fair value during the period</t>
        </is>
      </c>
      <c r="B33" s="5" t="n">
        <v>0</v>
      </c>
      <c r="C33" s="5" t="n">
        <v>0</v>
      </c>
      <c r="D33" s="5" t="n">
        <v>0</v>
      </c>
      <c r="E33" s="5" t="n">
        <v>0</v>
      </c>
    </row>
    <row r="34">
      <c r="A34" s="4" t="inlineStr">
        <is>
          <t>Insurance recoveries for property losses and associated expenses</t>
        </is>
      </c>
      <c r="B34" s="4" t="inlineStr">
        <is>
          <t xml:space="preserve"> </t>
        </is>
      </c>
      <c r="C34" s="5" t="n">
        <v>-1911</v>
      </c>
      <c r="D34" s="4" t="inlineStr">
        <is>
          <t xml:space="preserve"> </t>
        </is>
      </c>
      <c r="E34" s="5" t="n">
        <v>-1911</v>
      </c>
    </row>
    <row r="35">
      <c r="A35" s="4" t="inlineStr">
        <is>
          <t>(Credit) charges related to legal matters, net</t>
        </is>
      </c>
      <c r="B35" s="5" t="n">
        <v>2017</v>
      </c>
      <c r="C35" s="5" t="n">
        <v>483</v>
      </c>
      <c r="D35" s="5" t="n">
        <v>-427</v>
      </c>
      <c r="E35" s="5" t="n">
        <v>2157</v>
      </c>
    </row>
    <row r="36">
      <c r="A36" s="4" t="inlineStr">
        <is>
          <t>Other operating income (expense)</t>
        </is>
      </c>
      <c r="B36" s="5" t="n">
        <v>13</v>
      </c>
      <c r="C36" s="5" t="n">
        <v>-1175</v>
      </c>
      <c r="D36" s="5" t="n">
        <v>-1211</v>
      </c>
      <c r="E36" s="5" t="n">
        <v>-1175</v>
      </c>
    </row>
    <row r="37">
      <c r="A37" s="4" t="inlineStr">
        <is>
          <t>Operating income (loss)</t>
        </is>
      </c>
      <c r="B37" s="5" t="n">
        <v>86533</v>
      </c>
      <c r="C37" s="5" t="n">
        <v>67445</v>
      </c>
      <c r="D37" s="5" t="n">
        <v>141774</v>
      </c>
      <c r="E37" s="5" t="n">
        <v>112696</v>
      </c>
    </row>
    <row r="38">
      <c r="A38" s="4" t="inlineStr">
        <is>
          <t>Operating Segments | Specialty</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96994</v>
      </c>
      <c r="C40" s="5" t="n">
        <v>97001</v>
      </c>
      <c r="D40" s="5" t="n">
        <v>188672</v>
      </c>
      <c r="E40" s="5" t="n">
        <v>182087</v>
      </c>
    </row>
    <row r="41">
      <c r="A41" s="4" t="inlineStr">
        <is>
          <t>Cost of goods sold</t>
        </is>
      </c>
      <c r="B41" s="5" t="n">
        <v>46512</v>
      </c>
      <c r="C41" s="5" t="n">
        <v>42791</v>
      </c>
      <c r="D41" s="5" t="n">
        <v>89703</v>
      </c>
      <c r="E41" s="5" t="n">
        <v>86644</v>
      </c>
    </row>
    <row r="42">
      <c r="A42" s="4" t="inlineStr">
        <is>
          <t>Gross profit</t>
        </is>
      </c>
      <c r="B42" s="5" t="n">
        <v>50482</v>
      </c>
      <c r="C42" s="5" t="n">
        <v>54210</v>
      </c>
      <c r="D42" s="5" t="n">
        <v>98969</v>
      </c>
      <c r="E42" s="5" t="n">
        <v>95443</v>
      </c>
    </row>
    <row r="43">
      <c r="A43" s="4" t="inlineStr">
        <is>
          <t>Selling, general and administrative</t>
        </is>
      </c>
      <c r="B43" s="5" t="n">
        <v>22759</v>
      </c>
      <c r="C43" s="5" t="n">
        <v>23171</v>
      </c>
      <c r="D43" s="5" t="n">
        <v>45138</v>
      </c>
      <c r="E43" s="5" t="n">
        <v>47571</v>
      </c>
    </row>
    <row r="44">
      <c r="A44" s="4" t="inlineStr">
        <is>
          <t>Research and development</t>
        </is>
      </c>
      <c r="B44" s="5" t="n">
        <v>6691</v>
      </c>
      <c r="C44" s="5" t="n">
        <v>6574</v>
      </c>
      <c r="D44" s="5" t="n">
        <v>13022</v>
      </c>
      <c r="E44" s="5" t="n">
        <v>16151</v>
      </c>
    </row>
    <row r="45">
      <c r="A45" s="4" t="inlineStr">
        <is>
          <t>Intellectual property legal development expenses</t>
        </is>
      </c>
      <c r="B45" s="5" t="n">
        <v>19</v>
      </c>
      <c r="C45" s="5" t="n">
        <v>43</v>
      </c>
      <c r="D45" s="5" t="n">
        <v>39</v>
      </c>
      <c r="E45" s="5" t="n">
        <v>35</v>
      </c>
    </row>
    <row r="46">
      <c r="A46" s="4" t="inlineStr">
        <is>
          <t>Acquisition, transaction-related and integration expenses</t>
        </is>
      </c>
      <c r="B46" s="4" t="inlineStr">
        <is>
          <t xml:space="preserve"> </t>
        </is>
      </c>
      <c r="C46" s="5" t="n">
        <v>32</v>
      </c>
      <c r="D46" s="4" t="inlineStr">
        <is>
          <t xml:space="preserve"> </t>
        </is>
      </c>
      <c r="E46" s="5" t="n">
        <v>32</v>
      </c>
    </row>
    <row r="47">
      <c r="A47" s="4" t="inlineStr">
        <is>
          <t>Restructuring and other charges</t>
        </is>
      </c>
      <c r="B47" s="5" t="n">
        <v>82</v>
      </c>
      <c r="C47" s="4" t="inlineStr">
        <is>
          <t xml:space="preserve"> </t>
        </is>
      </c>
      <c r="D47" s="5" t="n">
        <v>82</v>
      </c>
      <c r="E47" s="5" t="n">
        <v>0</v>
      </c>
    </row>
    <row r="48">
      <c r="A48" s="4" t="inlineStr">
        <is>
          <t>Change in fair value during the period</t>
        </is>
      </c>
      <c r="B48" s="5" t="n">
        <v>-6364</v>
      </c>
      <c r="C48" s="5" t="n">
        <v>-270</v>
      </c>
      <c r="D48" s="5" t="n">
        <v>-3907</v>
      </c>
      <c r="E48" s="5" t="n">
        <v>-70</v>
      </c>
    </row>
    <row r="49">
      <c r="A49" s="4" t="inlineStr">
        <is>
          <t>Insurance recoveries for property losses and associated expenses</t>
        </is>
      </c>
      <c r="B49" s="4" t="inlineStr">
        <is>
          <t xml:space="preserve"> </t>
        </is>
      </c>
      <c r="C49" s="5" t="n">
        <v>0</v>
      </c>
      <c r="D49" s="4" t="inlineStr">
        <is>
          <t xml:space="preserve"> </t>
        </is>
      </c>
      <c r="E49" s="5" t="n">
        <v>0</v>
      </c>
    </row>
    <row r="50">
      <c r="A50" s="4" t="inlineStr">
        <is>
          <t>(Credit) charges related to legal matters, net</t>
        </is>
      </c>
      <c r="B50" s="5" t="n">
        <v>0</v>
      </c>
      <c r="C50" s="5" t="n">
        <v>0</v>
      </c>
      <c r="D50" s="5" t="n">
        <v>0</v>
      </c>
      <c r="E50" s="5" t="n">
        <v>0</v>
      </c>
    </row>
    <row r="51">
      <c r="A51" s="4" t="inlineStr">
        <is>
          <t>Other operating income (expense)</t>
        </is>
      </c>
      <c r="B51" s="5" t="n">
        <v>0</v>
      </c>
      <c r="C51" s="5" t="n">
        <v>0</v>
      </c>
      <c r="D51" s="5" t="n">
        <v>0</v>
      </c>
      <c r="E51" s="5" t="n">
        <v>0</v>
      </c>
    </row>
    <row r="52">
      <c r="A52" s="4" t="inlineStr">
        <is>
          <t>Operating income (loss)</t>
        </is>
      </c>
      <c r="B52" s="5" t="n">
        <v>27295</v>
      </c>
      <c r="C52" s="5" t="n">
        <v>24660</v>
      </c>
      <c r="D52" s="5" t="n">
        <v>44595</v>
      </c>
      <c r="E52" s="5" t="n">
        <v>31724</v>
      </c>
    </row>
    <row r="53">
      <c r="A53" s="4" t="inlineStr">
        <is>
          <t>Operating Segments | AvKAR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128351</v>
      </c>
      <c r="C55" s="5" t="n">
        <v>97459</v>
      </c>
      <c r="D55" s="5" t="n">
        <v>250407</v>
      </c>
      <c r="E55" s="5" t="n">
        <v>192259</v>
      </c>
    </row>
    <row r="56">
      <c r="A56" s="4" t="inlineStr">
        <is>
          <t>Cost of goods sold</t>
        </is>
      </c>
      <c r="B56" s="5" t="n">
        <v>107324</v>
      </c>
      <c r="C56" s="5" t="n">
        <v>87510</v>
      </c>
      <c r="D56" s="5" t="n">
        <v>212936</v>
      </c>
      <c r="E56" s="5" t="n">
        <v>167689</v>
      </c>
    </row>
    <row r="57">
      <c r="A57" s="4" t="inlineStr">
        <is>
          <t>Gross profit</t>
        </is>
      </c>
      <c r="B57" s="5" t="n">
        <v>21027</v>
      </c>
      <c r="C57" s="5" t="n">
        <v>9949</v>
      </c>
      <c r="D57" s="5" t="n">
        <v>37471</v>
      </c>
      <c r="E57" s="5" t="n">
        <v>24570</v>
      </c>
    </row>
    <row r="58">
      <c r="A58" s="4" t="inlineStr">
        <is>
          <t>Selling, general and administrative</t>
        </is>
      </c>
      <c r="B58" s="5" t="n">
        <v>14015</v>
      </c>
      <c r="C58" s="5" t="n">
        <v>12735</v>
      </c>
      <c r="D58" s="5" t="n">
        <v>26955</v>
      </c>
      <c r="E58" s="5" t="n">
        <v>26145</v>
      </c>
    </row>
    <row r="59">
      <c r="A59" s="4" t="inlineStr">
        <is>
          <t>Research and development</t>
        </is>
      </c>
      <c r="B59" s="5" t="n">
        <v>0</v>
      </c>
      <c r="C59" s="5" t="n">
        <v>0</v>
      </c>
      <c r="D59" s="5" t="n">
        <v>0</v>
      </c>
      <c r="E59" s="5" t="n">
        <v>0</v>
      </c>
    </row>
    <row r="60">
      <c r="A60" s="4" t="inlineStr">
        <is>
          <t>Intellectual property legal development expenses</t>
        </is>
      </c>
      <c r="B60" s="5" t="n">
        <v>0</v>
      </c>
      <c r="C60" s="5" t="n">
        <v>0</v>
      </c>
      <c r="D60" s="5" t="n">
        <v>0</v>
      </c>
      <c r="E60" s="5" t="n">
        <v>0</v>
      </c>
    </row>
    <row r="61">
      <c r="A61" s="4" t="inlineStr">
        <is>
          <t>Acquisition, transaction-related and integration expenses</t>
        </is>
      </c>
      <c r="B61" s="4" t="inlineStr">
        <is>
          <t xml:space="preserve"> </t>
        </is>
      </c>
      <c r="C61" s="5" t="n">
        <v>0</v>
      </c>
      <c r="D61" s="4" t="inlineStr">
        <is>
          <t xml:space="preserve"> </t>
        </is>
      </c>
      <c r="E61" s="5" t="n">
        <v>0</v>
      </c>
    </row>
    <row r="62">
      <c r="A62" s="4" t="inlineStr">
        <is>
          <t>Restructuring and other charges</t>
        </is>
      </c>
      <c r="B62" s="5" t="n">
        <v>0</v>
      </c>
      <c r="C62" s="4" t="inlineStr">
        <is>
          <t xml:space="preserve"> </t>
        </is>
      </c>
      <c r="D62" s="5" t="n">
        <v>0</v>
      </c>
      <c r="E62" s="5" t="n">
        <v>0</v>
      </c>
    </row>
    <row r="63">
      <c r="A63" s="4" t="inlineStr">
        <is>
          <t>Change in fair value during the period</t>
        </is>
      </c>
      <c r="B63" s="5" t="n">
        <v>0</v>
      </c>
      <c r="C63" s="5" t="n">
        <v>0</v>
      </c>
      <c r="D63" s="5" t="n">
        <v>0</v>
      </c>
      <c r="E63" s="5" t="n">
        <v>0</v>
      </c>
    </row>
    <row r="64">
      <c r="A64" s="4" t="inlineStr">
        <is>
          <t>Insurance recoveries for property losses and associated expenses</t>
        </is>
      </c>
      <c r="B64" s="4" t="inlineStr">
        <is>
          <t xml:space="preserve"> </t>
        </is>
      </c>
      <c r="C64" s="5" t="n">
        <v>0</v>
      </c>
      <c r="D64" s="4" t="inlineStr">
        <is>
          <t xml:space="preserve"> </t>
        </is>
      </c>
      <c r="E64" s="5" t="n">
        <v>0</v>
      </c>
    </row>
    <row r="65">
      <c r="A65" s="4" t="inlineStr">
        <is>
          <t>(Credit) charges related to legal matters, net</t>
        </is>
      </c>
      <c r="B65" s="5" t="n">
        <v>0</v>
      </c>
      <c r="C65" s="5" t="n">
        <v>0</v>
      </c>
      <c r="D65" s="5" t="n">
        <v>0</v>
      </c>
      <c r="E65" s="5" t="n">
        <v>0</v>
      </c>
    </row>
    <row r="66">
      <c r="A66" s="4" t="inlineStr">
        <is>
          <t>Other operating income (expense)</t>
        </is>
      </c>
      <c r="B66" s="5" t="n">
        <v>0</v>
      </c>
      <c r="C66" s="5" t="n">
        <v>0</v>
      </c>
      <c r="D66" s="5" t="n">
        <v>0</v>
      </c>
      <c r="E66" s="5" t="n">
        <v>0</v>
      </c>
    </row>
    <row r="67">
      <c r="A67" s="4" t="inlineStr">
        <is>
          <t>Operating income (loss)</t>
        </is>
      </c>
      <c r="B67" s="5" t="n">
        <v>7012</v>
      </c>
      <c r="C67" s="5" t="n">
        <v>-2786</v>
      </c>
      <c r="D67" s="5" t="n">
        <v>10516</v>
      </c>
      <c r="E67" s="5" t="n">
        <v>-1575</v>
      </c>
    </row>
    <row r="68">
      <c r="A68" s="4" t="inlineStr">
        <is>
          <t>Corporate and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revenue</t>
        </is>
      </c>
      <c r="B70" s="5" t="n">
        <v>0</v>
      </c>
      <c r="C70" s="5" t="n">
        <v>0</v>
      </c>
      <c r="D70" s="5" t="n">
        <v>0</v>
      </c>
      <c r="E70" s="5" t="n">
        <v>0</v>
      </c>
    </row>
    <row r="71">
      <c r="A71" s="4" t="inlineStr">
        <is>
          <t>Cost of goods sold</t>
        </is>
      </c>
      <c r="B71" s="5" t="n">
        <v>0</v>
      </c>
      <c r="C71" s="5" t="n">
        <v>0</v>
      </c>
      <c r="D71" s="5" t="n">
        <v>0</v>
      </c>
      <c r="E71" s="5" t="n">
        <v>0</v>
      </c>
    </row>
    <row r="72">
      <c r="A72" s="4" t="inlineStr">
        <is>
          <t>Gross profit</t>
        </is>
      </c>
      <c r="B72" s="5" t="n">
        <v>0</v>
      </c>
      <c r="C72" s="5" t="n">
        <v>0</v>
      </c>
      <c r="D72" s="5" t="n">
        <v>0</v>
      </c>
      <c r="E72" s="5" t="n">
        <v>0</v>
      </c>
    </row>
    <row r="73">
      <c r="A73" s="4" t="inlineStr">
        <is>
          <t>Selling, general and administrative</t>
        </is>
      </c>
      <c r="B73" s="5" t="n">
        <v>40756</v>
      </c>
      <c r="C73" s="5" t="n">
        <v>36342</v>
      </c>
      <c r="D73" s="5" t="n">
        <v>79933</v>
      </c>
      <c r="E73" s="5" t="n">
        <v>69604</v>
      </c>
    </row>
    <row r="74">
      <c r="A74" s="4" t="inlineStr">
        <is>
          <t>Research and development</t>
        </is>
      </c>
      <c r="B74" s="5" t="n">
        <v>0</v>
      </c>
      <c r="C74" s="5" t="n">
        <v>0</v>
      </c>
      <c r="D74" s="5" t="n">
        <v>0</v>
      </c>
      <c r="E74" s="5" t="n">
        <v>0</v>
      </c>
    </row>
    <row r="75">
      <c r="A75" s="4" t="inlineStr">
        <is>
          <t>Intellectual property legal development expenses</t>
        </is>
      </c>
      <c r="B75" s="5" t="n">
        <v>0</v>
      </c>
      <c r="C75" s="5" t="n">
        <v>0</v>
      </c>
      <c r="D75" s="5" t="n">
        <v>0</v>
      </c>
      <c r="E75" s="5" t="n">
        <v>0</v>
      </c>
    </row>
    <row r="76">
      <c r="A76" s="4" t="inlineStr">
        <is>
          <t>Acquisition, transaction-related and integration expenses</t>
        </is>
      </c>
      <c r="B76" s="4" t="inlineStr">
        <is>
          <t xml:space="preserve"> </t>
        </is>
      </c>
      <c r="C76" s="5" t="n">
        <v>201</v>
      </c>
      <c r="D76" s="4" t="inlineStr">
        <is>
          <t xml:space="preserve"> </t>
        </is>
      </c>
      <c r="E76" s="5" t="n">
        <v>635</v>
      </c>
    </row>
    <row r="77">
      <c r="A77" s="4" t="inlineStr">
        <is>
          <t>Restructuring and other charges</t>
        </is>
      </c>
      <c r="B77" s="5" t="n">
        <v>0</v>
      </c>
      <c r="C77" s="4" t="inlineStr">
        <is>
          <t xml:space="preserve"> </t>
        </is>
      </c>
      <c r="D77" s="5" t="n">
        <v>411</v>
      </c>
      <c r="E77" s="5" t="n">
        <v>525</v>
      </c>
    </row>
    <row r="78">
      <c r="A78" s="4" t="inlineStr">
        <is>
          <t>Change in fair value during the period</t>
        </is>
      </c>
      <c r="B78" s="5" t="n">
        <v>0</v>
      </c>
      <c r="C78" s="5" t="n">
        <v>0</v>
      </c>
      <c r="D78" s="5" t="n">
        <v>0</v>
      </c>
      <c r="E78" s="5" t="n">
        <v>0</v>
      </c>
    </row>
    <row r="79">
      <c r="A79" s="4" t="inlineStr">
        <is>
          <t>Insurance recoveries for property losses and associated expenses</t>
        </is>
      </c>
      <c r="B79" s="4" t="inlineStr">
        <is>
          <t xml:space="preserve"> </t>
        </is>
      </c>
      <c r="C79" s="5" t="n">
        <v>0</v>
      </c>
      <c r="D79" s="4" t="inlineStr">
        <is>
          <t xml:space="preserve"> </t>
        </is>
      </c>
      <c r="E79" s="5" t="n">
        <v>0</v>
      </c>
    </row>
    <row r="80">
      <c r="A80" s="4" t="inlineStr">
        <is>
          <t>(Credit) charges related to legal matters, net</t>
        </is>
      </c>
      <c r="B80" s="5" t="n">
        <v>0</v>
      </c>
      <c r="C80" s="5" t="n">
        <v>251394</v>
      </c>
      <c r="D80" s="5" t="n">
        <v>2008</v>
      </c>
      <c r="E80" s="5" t="n">
        <v>247394</v>
      </c>
    </row>
    <row r="81">
      <c r="A81" s="4" t="inlineStr">
        <is>
          <t>Other operating income (expense)</t>
        </is>
      </c>
      <c r="B81" s="5" t="n">
        <v>0</v>
      </c>
      <c r="C81" s="5" t="n">
        <v>0</v>
      </c>
      <c r="D81" s="5" t="n">
        <v>0</v>
      </c>
      <c r="E81" s="5" t="n">
        <v>0</v>
      </c>
    </row>
    <row r="82">
      <c r="A82" s="4" t="inlineStr">
        <is>
          <t>Operating income (loss)</t>
        </is>
      </c>
      <c r="B82" s="6" t="n">
        <v>-40756</v>
      </c>
      <c r="C82" s="6" t="n">
        <v>-287937</v>
      </c>
      <c r="D82" s="6" t="n">
        <v>-82352</v>
      </c>
      <c r="E82" s="6" t="n">
        <v>-3181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which are prepared in accordance with generally accepted accounting principles in the United States of America (“U.S. GAAP”), should be read in conjunction with the Company’s annual audited financial statements for the year ended December 31, 2022 included in the Company’s 2022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June 30, 2023, cash flows for the six months ended June 30, 2023 and 2022 and the results of its operations, its comprehensive income (loss) and its changes in stockholders’ equity for the three and six months ended June 30, 2023 and 2022. The consolidated balance sheet data at December 31, 2022 was derived from the Company’s audited annual financial statements, but does not include all disclosures required by U.S. GAAP. Except for the updates included in this note, the accounting policies of the Company are set forth in Note 2. Summary of Significant Accounting Policies contained in the Company’s 2022 Annual Report on Form 10-K.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liabilities for legal matter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 Recently Adopted Accounting Pronouncements In October 2021, the FASB issued ASU 2021-08, Business Combinations (Topic 805): Accounting for Contract Assets and Contract Liabilities from Contracts with Customers (“ASU 2021-08”) ,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was effective on a prospective basis for fiscal years beginning after December 15, 2022, with early adoption permitted. The Company adopted ASU 2021-08 effective January 1, 2023 and will apply the guidance to subsequent acquisitions. The adoption of ASU 2021-08 did not have an impact on the Company’s consolidated financial statements because the Company did not acquire a business during the three and six months ended June 30, 2023.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In January 2021, the FASB issued ASU 2021-01, Reference Rate Reform (Topic 848) , to expand and clarify the scope of Topic 848 to include derivative instruments on discounting transactions. In December 2022, the FASB issued ASU 2022-06, Reference Rate reform (Topic 848): Deferral of the Sunset Date of Topic 848 , which deferred the sunset date of Topic 848, Reference Rate Reform to December 31, 2024. The Company adopted ASU 2020-04 during the three months ended June 30, 2023 (refer to Note 15. Debt and Note 18. Financial Instruments for additional information). The adoption of ASU 2020-04 did not have a material impact on the Company’s consolidated financial statements. Reclassifications The prior period balance related to cost of goods sold impairment charges of $5.1 million, formerly included in a separate income statement caption for both the three and six months ended June 30, 2022, has been reclassified to be included within the income statement caption cost of goods sold to conform with the current period presentation. The prior period balance related to loss on refinancing of $0.3 million, formerly included in a separate income statement caption for both the three and six months ended June 30, 2022, has been reclassified to be included within the income statement caption other income, net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Insurance Recoveries for Property Losses and Associated Expenses (Details) $ in Thousands</t>
        </is>
      </c>
      <c r="C1" s="2" t="inlineStr">
        <is>
          <t>3 Months Ended</t>
        </is>
      </c>
      <c r="D1" s="2" t="inlineStr">
        <is>
          <t>6 Months Ended</t>
        </is>
      </c>
    </row>
    <row r="2">
      <c r="B2" s="2" t="inlineStr">
        <is>
          <t>Sep. 01, 2021 facility</t>
        </is>
      </c>
      <c r="C2" s="2" t="inlineStr">
        <is>
          <t>Jun. 30, 2022 USD ($)</t>
        </is>
      </c>
      <c r="D2" s="2" t="inlineStr">
        <is>
          <t>Jun. 30, 2022 USD ($)</t>
        </is>
      </c>
    </row>
    <row r="3">
      <c r="A3" s="3" t="inlineStr">
        <is>
          <t>Unusual or Infrequent Items, or Both [Abstract]</t>
        </is>
      </c>
      <c r="B3" s="4" t="inlineStr">
        <is>
          <t xml:space="preserve"> </t>
        </is>
      </c>
      <c r="C3" s="4" t="inlineStr">
        <is>
          <t xml:space="preserve"> </t>
        </is>
      </c>
      <c r="D3" s="4" t="inlineStr">
        <is>
          <t xml:space="preserve"> </t>
        </is>
      </c>
    </row>
    <row r="4">
      <c r="A4" s="4" t="inlineStr">
        <is>
          <t>Number of facilities damaged | facility</t>
        </is>
      </c>
      <c r="B4" s="5" t="n">
        <v>2</v>
      </c>
      <c r="C4" s="4" t="inlineStr">
        <is>
          <t xml:space="preserve"> </t>
        </is>
      </c>
      <c r="D4" s="4" t="inlineStr">
        <is>
          <t xml:space="preserve"> </t>
        </is>
      </c>
    </row>
    <row r="5">
      <c r="A5" s="4" t="inlineStr">
        <is>
          <t>Insurance recoveries for property losses and associated expenses | $</t>
        </is>
      </c>
      <c r="B5" s="4" t="inlineStr">
        <is>
          <t xml:space="preserve"> </t>
        </is>
      </c>
      <c r="C5" s="6" t="n">
        <v>1911</v>
      </c>
      <c r="D5" s="6" t="n">
        <v>191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Subsequent Events (Details) - USD ($) $ in Millions</t>
        </is>
      </c>
      <c r="B1" s="2" t="inlineStr">
        <is>
          <t>1 Months Ended</t>
        </is>
      </c>
      <c r="D1" s="2" t="inlineStr">
        <is>
          <t>3 Months Ended</t>
        </is>
      </c>
      <c r="E1" s="2" t="inlineStr">
        <is>
          <t>6 Months Ended</t>
        </is>
      </c>
    </row>
    <row r="2">
      <c r="B2" s="2" t="inlineStr">
        <is>
          <t>Jul. 31, 2023</t>
        </is>
      </c>
      <c r="C2" s="2" t="inlineStr">
        <is>
          <t>Mar. 31, 2023</t>
        </is>
      </c>
      <c r="D2" s="2" t="inlineStr">
        <is>
          <t>Jun. 30, 2023</t>
        </is>
      </c>
      <c r="E2" s="2" t="inlineStr">
        <is>
          <t>Jun. 30, 2023</t>
        </is>
      </c>
    </row>
    <row r="3">
      <c r="A3" s="4" t="inlineStr">
        <is>
          <t>Rondo Term Loan</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payment of outstanding principal</t>
        </is>
      </c>
      <c r="B5" s="4" t="inlineStr">
        <is>
          <t xml:space="preserve"> </t>
        </is>
      </c>
      <c r="C5" s="4" t="inlineStr">
        <is>
          <t xml:space="preserve"> </t>
        </is>
      </c>
      <c r="D5" s="12" t="n">
        <v>7.3</v>
      </c>
      <c r="E5" s="12" t="n">
        <v>32.3</v>
      </c>
    </row>
    <row r="6">
      <c r="A6" s="4" t="inlineStr">
        <is>
          <t>Borrowings</t>
        </is>
      </c>
      <c r="B6" s="4" t="inlineStr">
        <is>
          <t xml:space="preserve"> </t>
        </is>
      </c>
      <c r="C6" s="4" t="inlineStr">
        <is>
          <t xml:space="preserve"> </t>
        </is>
      </c>
      <c r="D6" s="6" t="n">
        <v>20</v>
      </c>
      <c r="E6" s="4" t="inlineStr">
        <is>
          <t xml:space="preserve"> </t>
        </is>
      </c>
    </row>
    <row r="7">
      <c r="A7" s="4" t="inlineStr">
        <is>
          <t>Subsequent Event | Rondo Term Loan</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Borrowings</t>
        </is>
      </c>
      <c r="B9" s="6" t="n">
        <v>10</v>
      </c>
      <c r="C9" s="4" t="inlineStr">
        <is>
          <t xml:space="preserve"> </t>
        </is>
      </c>
      <c r="D9" s="4" t="inlineStr">
        <is>
          <t xml:space="preserve"> </t>
        </is>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payment of outstanding principal</t>
        </is>
      </c>
      <c r="B12" s="4" t="inlineStr">
        <is>
          <t xml:space="preserve"> </t>
        </is>
      </c>
      <c r="C12" s="6" t="n">
        <v>40</v>
      </c>
      <c r="D12" s="4" t="inlineStr">
        <is>
          <t xml:space="preserve"> </t>
        </is>
      </c>
      <c r="E12" s="4" t="inlineStr">
        <is>
          <t xml:space="preserve"> </t>
        </is>
      </c>
    </row>
    <row r="13">
      <c r="A13" s="4" t="inlineStr">
        <is>
          <t>Revolving Credit Facility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Repayment of outstanding principal</t>
        </is>
      </c>
      <c r="B15" s="6" t="n">
        <v>3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54:10Z</dcterms:created>
  <dcterms:modified xmlns:dcterms="http://purl.org/dc/terms/" xmlns:xsi="http://www.w3.org/2001/XMLSchema-instance" xsi:type="dcterms:W3CDTF">2023-08-08T20:54:10Z</dcterms:modified>
</cp:coreProperties>
</file>